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GOING CONCERN"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REVENUE EARNING DEVICES" sheetId="11" state="visible" r:id="rId11"/>
    <sheet xmlns:r="http://schemas.openxmlformats.org/officeDocument/2006/relationships" name="FIXED ASSETS" sheetId="12" state="visible" r:id="rId12"/>
    <sheet xmlns:r="http://schemas.openxmlformats.org/officeDocument/2006/relationships" name="LEASES" sheetId="13" state="visible" r:id="rId13"/>
    <sheet xmlns:r="http://schemas.openxmlformats.org/officeDocument/2006/relationships" name="DEFERRED VARIABLE PAYMENT OBLIG" sheetId="14" state="visible" r:id="rId14"/>
    <sheet xmlns:r="http://schemas.openxmlformats.org/officeDocument/2006/relationships" name="CONVERTIBLE NOTES PAYABLE" sheetId="15" state="visible" r:id="rId15"/>
    <sheet xmlns:r="http://schemas.openxmlformats.org/officeDocument/2006/relationships" name="RELATED PARTY TRANSACTIONS" sheetId="16" state="visible" r:id="rId16"/>
    <sheet xmlns:r="http://schemas.openxmlformats.org/officeDocument/2006/relationships" name="OTHER DEBT _ VEHICLE LOAN" sheetId="17" state="visible" r:id="rId17"/>
    <sheet xmlns:r="http://schemas.openxmlformats.org/officeDocument/2006/relationships" name="LOANS PAYABLE" sheetId="18" state="visible" r:id="rId18"/>
    <sheet xmlns:r="http://schemas.openxmlformats.org/officeDocument/2006/relationships" name="DERIVATIVE LIABILITIES" sheetId="19" state="visible" r:id="rId19"/>
    <sheet xmlns:r="http://schemas.openxmlformats.org/officeDocument/2006/relationships" name="STOCKHOLDERS_ EQUITY (DEFICIT)" sheetId="20" state="visible" r:id="rId20"/>
    <sheet xmlns:r="http://schemas.openxmlformats.org/officeDocument/2006/relationships" name="COMMITMENTS AND CONTINGENCIES" sheetId="21" state="visible" r:id="rId21"/>
    <sheet xmlns:r="http://schemas.openxmlformats.org/officeDocument/2006/relationships" name="EARNINGS (LOSS) PER SHARE"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REVENUE FROM CONTRACTS WITH C_2" sheetId="26" state="visible" r:id="rId26"/>
    <sheet xmlns:r="http://schemas.openxmlformats.org/officeDocument/2006/relationships" name="REVENUE EARNING DEVICES (Tables" sheetId="27" state="visible" r:id="rId27"/>
    <sheet xmlns:r="http://schemas.openxmlformats.org/officeDocument/2006/relationships" name="FIXED ASSETS (Tables)" sheetId="28" state="visible" r:id="rId28"/>
    <sheet xmlns:r="http://schemas.openxmlformats.org/officeDocument/2006/relationships" name="LEASES (Tables)" sheetId="29" state="visible" r:id="rId29"/>
    <sheet xmlns:r="http://schemas.openxmlformats.org/officeDocument/2006/relationships" name="CONVERTIBLE NOTES PAYABLE (Tabl" sheetId="30" state="visible" r:id="rId30"/>
    <sheet xmlns:r="http://schemas.openxmlformats.org/officeDocument/2006/relationships" name="LOANS PAYABLE (Tables)" sheetId="31" state="visible" r:id="rId31"/>
    <sheet xmlns:r="http://schemas.openxmlformats.org/officeDocument/2006/relationships" name="DERIVATIVE LIABILITIES (Tables)" sheetId="32" state="visible" r:id="rId32"/>
    <sheet xmlns:r="http://schemas.openxmlformats.org/officeDocument/2006/relationships" name="STOCKHOLDERS_ EQUITY (DEFICIT) " sheetId="33" state="visible" r:id="rId33"/>
    <sheet xmlns:r="http://schemas.openxmlformats.org/officeDocument/2006/relationships" name="COMMITMENTS AND CONTINGENCIES (" sheetId="34" state="visible" r:id="rId34"/>
    <sheet xmlns:r="http://schemas.openxmlformats.org/officeDocument/2006/relationships" name="EARNINGS (LOSS) PER SHARE (Tabl" sheetId="35" state="visible" r:id="rId35"/>
    <sheet xmlns:r="http://schemas.openxmlformats.org/officeDocument/2006/relationships" name="GENERAL INFORMATION (Details Na" sheetId="36" state="visible" r:id="rId36"/>
    <sheet xmlns:r="http://schemas.openxmlformats.org/officeDocument/2006/relationships" name="GOING CONCERN (Details Narrativ" sheetId="37" state="visible" r:id="rId37"/>
    <sheet xmlns:r="http://schemas.openxmlformats.org/officeDocument/2006/relationships" name="Minor replacements and maintena" sheetId="38" state="visible" r:id="rId38"/>
    <sheet xmlns:r="http://schemas.openxmlformats.org/officeDocument/2006/relationships" name="The following table presents in" sheetId="39" state="visible" r:id="rId39"/>
    <sheet xmlns:r="http://schemas.openxmlformats.org/officeDocument/2006/relationships" name="ACCOUNTING POLICIES (Details Na" sheetId="40" state="visible" r:id="rId40"/>
    <sheet xmlns:r="http://schemas.openxmlformats.org/officeDocument/2006/relationships" name="The following table presents re" sheetId="41" state="visible" r:id="rId41"/>
    <sheet xmlns:r="http://schemas.openxmlformats.org/officeDocument/2006/relationships" name="Revenue earning devices consist" sheetId="42" state="visible" r:id="rId42"/>
    <sheet xmlns:r="http://schemas.openxmlformats.org/officeDocument/2006/relationships" name="REVENUE EARNING DEVICES (Detail" sheetId="43" state="visible" r:id="rId43"/>
    <sheet xmlns:r="http://schemas.openxmlformats.org/officeDocument/2006/relationships" name="Fixed assets consisted of the f" sheetId="44" state="visible" r:id="rId44"/>
    <sheet xmlns:r="http://schemas.openxmlformats.org/officeDocument/2006/relationships" name="FIXED ASSETS (Details Narrative" sheetId="45" state="visible" r:id="rId45"/>
    <sheet xmlns:r="http://schemas.openxmlformats.org/officeDocument/2006/relationships" name="Below is a summary of our lease" sheetId="46" state="visible" r:id="rId46"/>
    <sheet xmlns:r="http://schemas.openxmlformats.org/officeDocument/2006/relationships" name="LEASES (Details Narrative)" sheetId="47" state="visible" r:id="rId47"/>
    <sheet xmlns:r="http://schemas.openxmlformats.org/officeDocument/2006/relationships" name="DEFERRED VARIABLE PAYMENT OBL_2" sheetId="48" state="visible" r:id="rId48"/>
    <sheet xmlns:r="http://schemas.openxmlformats.org/officeDocument/2006/relationships" name="Convertible notes payable consi" sheetId="49" state="visible" r:id="rId49"/>
    <sheet xmlns:r="http://schemas.openxmlformats.org/officeDocument/2006/relationships" name="RELATED PARTY TRANSACTIONS (Det" sheetId="50" state="visible" r:id="rId50"/>
    <sheet xmlns:r="http://schemas.openxmlformats.org/officeDocument/2006/relationships" name="OTHER DEBT _ VEHICLE LOAN (Deta" sheetId="51" state="visible" r:id="rId51"/>
    <sheet xmlns:r="http://schemas.openxmlformats.org/officeDocument/2006/relationships" name="Schedule of loans payable (Deta" sheetId="52" state="visible" r:id="rId52"/>
    <sheet xmlns:r="http://schemas.openxmlformats.org/officeDocument/2006/relationships" name="Schedule of derivative liabilit" sheetId="53" state="visible" r:id="rId53"/>
    <sheet xmlns:r="http://schemas.openxmlformats.org/officeDocument/2006/relationships" name="Schedule of level 3 financial i" sheetId="54" state="visible" r:id="rId54"/>
    <sheet xmlns:r="http://schemas.openxmlformats.org/officeDocument/2006/relationships" name="DERIVATIVE LIABILITIES (Details" sheetId="55" state="visible" r:id="rId55"/>
    <sheet xmlns:r="http://schemas.openxmlformats.org/officeDocument/2006/relationships" name="Summary of Preferred Stock Warr" sheetId="56" state="visible" r:id="rId56"/>
    <sheet xmlns:r="http://schemas.openxmlformats.org/officeDocument/2006/relationships" name="Summary of Common Stock Warrant" sheetId="57" state="visible" r:id="rId57"/>
    <sheet xmlns:r="http://schemas.openxmlformats.org/officeDocument/2006/relationships" name="STOCKHOLDERS_ EQUITY (DEFICIT_2" sheetId="58" state="visible" r:id="rId58"/>
    <sheet xmlns:r="http://schemas.openxmlformats.org/officeDocument/2006/relationships" name="On March 10, 2021, the Company " sheetId="59" state="visible" r:id="rId59"/>
    <sheet xmlns:r="http://schemas.openxmlformats.org/officeDocument/2006/relationships" name="COMMITMENTS AND CONTINGENCIES_2" sheetId="60" state="visible" r:id="rId60"/>
    <sheet xmlns:r="http://schemas.openxmlformats.org/officeDocument/2006/relationships" name="The net income (loss) per commo" sheetId="61" state="visible" r:id="rId61"/>
    <sheet xmlns:r="http://schemas.openxmlformats.org/officeDocument/2006/relationships" name="The anti-dilutive shares of com"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0_);_(&quot;$ &quot;(#,##0.00)"/>
    <numFmt numFmtId="168" formatCode="#,##0.0000_);(#,##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Aug. 31, 2021</t>
        </is>
      </c>
      <c r="C2" s="2" t="inlineStr">
        <is>
          <t>Oct.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000-55079</t>
        </is>
      </c>
    </row>
    <row r="13">
      <c r="A13" s="4" t="inlineStr">
        <is>
          <t>Entity Registrant Name</t>
        </is>
      </c>
      <c r="B13" s="4" t="inlineStr">
        <is>
          <t>ARTIFICIAL INTELLIGENCE TECHNOLOGY SOLUTIONS
INC.</t>
        </is>
      </c>
    </row>
    <row r="14">
      <c r="A14" s="4" t="inlineStr">
        <is>
          <t>Entity Central Index Key</t>
        </is>
      </c>
      <c r="B14" s="4" t="inlineStr">
        <is>
          <t>0001498148</t>
        </is>
      </c>
    </row>
    <row r="15">
      <c r="A15" s="4" t="inlineStr">
        <is>
          <t>Entity Tax Identification Number</t>
        </is>
      </c>
      <c r="B15" s="4" t="inlineStr">
        <is>
          <t>27-2343603</t>
        </is>
      </c>
    </row>
    <row r="16">
      <c r="A16" s="4" t="inlineStr">
        <is>
          <t>Entity Incorporation, State or Country Code</t>
        </is>
      </c>
      <c r="B16" s="4" t="inlineStr">
        <is>
          <t>NV</t>
        </is>
      </c>
    </row>
    <row r="17">
      <c r="A17" s="4" t="inlineStr">
        <is>
          <t>Entity Address, Address Line One</t>
        </is>
      </c>
      <c r="B17" s="4" t="inlineStr">
        <is>
          <t>10800 Galaxie Avenue</t>
        </is>
      </c>
    </row>
    <row r="18">
      <c r="A18" s="4" t="inlineStr">
        <is>
          <t>Entity Address, City or Town</t>
        </is>
      </c>
      <c r="B18" s="4" t="inlineStr">
        <is>
          <t>Ferndale</t>
        </is>
      </c>
    </row>
    <row r="19">
      <c r="A19" s="4" t="inlineStr">
        <is>
          <t>Entity Address, State or Province</t>
        </is>
      </c>
      <c r="B19" s="4" t="inlineStr">
        <is>
          <t>MI</t>
        </is>
      </c>
    </row>
    <row r="20">
      <c r="A20" s="4" t="inlineStr">
        <is>
          <t>Entity Address, Postal Zip Code</t>
        </is>
      </c>
      <c r="B20" s="4" t="inlineStr">
        <is>
          <t>48220</t>
        </is>
      </c>
    </row>
    <row r="21">
      <c r="A21" s="4" t="inlineStr">
        <is>
          <t>City Area Code</t>
        </is>
      </c>
      <c r="B21" s="4" t="inlineStr">
        <is>
          <t>(877)</t>
        </is>
      </c>
    </row>
    <row r="22">
      <c r="A22" s="4" t="inlineStr">
        <is>
          <t>Local Phone Number</t>
        </is>
      </c>
      <c r="B22" s="4" t="inlineStr">
        <is>
          <t>787-626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088504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Aug. 31, 2021</t>
        </is>
      </c>
    </row>
    <row r="3">
      <c r="A3" s="3" t="inlineStr">
        <is>
          <t>Revenue from Contract with Customer [Abstract]</t>
        </is>
      </c>
    </row>
    <row r="4">
      <c r="A4" s="4" t="inlineStr">
        <is>
          <t>REVENUE FROM CONTRACTS WITH CUSTOMERS</t>
        </is>
      </c>
      <c r="B4" s="4" t="inlineStr">
        <is>
          <t xml:space="preserve">4. REVENUE FROM CONTRACTS WITH CUSTOMERS Revenue is earned primarily from two sources: 1) direct
sales of goods or services and 2) short-term rentals. Direct sales of goods or services are accounted for under Topic 606, and short-term
rentals are accounted for under Topic 842 (which addresses lease accounting and was adopted on March 1, 2019). As disclosed in the revenue recognition section of
Note 3 – Accounting Polices, the Company adopted Topic 606 in accordance with the effective date on March 1, 2018. Note 3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After adopting Topic 842, also referred to above in
Note 3, the Company is accounting for revenue earned from rental activities where an identified asset is transferred to the customer and
the customer has the ability to control that asset. The Company recognizes revenue from its device rental activities when persuasive evidence
of a contract exists, the performance obligations have been satisfied, the transaction price is fixed or determinable and collection is
reasonably assured. Performance obligations associated with device rental transactions are satisfied over the rental period. Rental periods
are short-term in nature. Therefore, the Company has elected to apply the practical expedient which eliminates the requirement to disclose
information about remaining performance obligations. Payments are due from customers at the completion of the rental, except for customers
with negotiated payment terms, generally net 30 days or less, which are invoiced and remain as accounts receivable until collected. The following table presents revenues from contracts
with customers disaggregated by product/service:
Three Months Ended Six Months Ended
Device rental activities $ 123,375 $ 218,081
Direct sales of goods and services 18,197 483,825
$ 141,572 $ 701,906
Three Months Ended Six Months Ended
Device rental activities $ 73,082 $ 130,203
Direct sales of goods and services 3,000 9,200
$ 76,082 $ 139,4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EARNING DEVICES</t>
        </is>
      </c>
      <c r="B1" s="2" t="inlineStr">
        <is>
          <t>6 Months Ended</t>
        </is>
      </c>
    </row>
    <row r="2">
      <c r="B2" s="2" t="inlineStr">
        <is>
          <t>Aug. 31, 2021</t>
        </is>
      </c>
    </row>
    <row r="3">
      <c r="A3" s="3" t="inlineStr">
        <is>
          <t>Revenue Earning Devices</t>
        </is>
      </c>
    </row>
    <row r="4">
      <c r="A4" s="4" t="inlineStr">
        <is>
          <t>REVENUE EARNING DEVICES</t>
        </is>
      </c>
      <c r="B4" s="4" t="inlineStr">
        <is>
          <t>5. REVENUE EARNING DEVICES Revenue earning devices consisted of the following:
August 31, 2021 February 28, 2021
Revenue earning devices $ 779,100 $ 500,173
Less: Accumulated depreciation (303,143 ) (226,459 )
$ 475,957 $ 273,714 During the six months ended August 31, 2021, the Company
made total additions through inventory transfers to revenue earning devices of $ 282,337 47,094 During the six months ended August 31, 2021 the Company
sold a revenue earning device having a net book value of $ 3,255 30,600 3,255 Depreciation expense was $ 43,834 76,839 24,820 47,4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Aug. 31, 2021</t>
        </is>
      </c>
    </row>
    <row r="3">
      <c r="A3" s="3" t="inlineStr">
        <is>
          <t>Property, Plant and Equipment [Abstract]</t>
        </is>
      </c>
    </row>
    <row r="4">
      <c r="A4" s="4" t="inlineStr">
        <is>
          <t>FIXED ASSETS</t>
        </is>
      </c>
      <c r="B4" s="4" t="inlineStr">
        <is>
          <t>6. FIXED ASSETS Fixed assets consisted of the following:
August 31, 2021 February 28, 2021
Vehicles $ 44,243 $ 70,896
Demo devices 3,670 3,670
Computer equipment 36,742 23,399
Office equipment 6,162 4,142
90,817 102,107
Less: Accumulated depreciation (33,032 ) (67,113 )
$ 57,785 $ 34,994 During the three months and six months ended August
31, 2021 the Company made additions of $ 16,800 32,162 4,638 During the six months ended August 31, 2021 the Company sold a vehicle
having a net book value of $ 875 30,000 29,125 During the six months ended August 31, 2020, the Company
disposed of office equipment having an original cost of $ 3,550 1,553 1,000 553 Depreciation expense was $ 3,857 8,495 5,540 11,0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ug. 31, 2021</t>
        </is>
      </c>
    </row>
    <row r="3">
      <c r="A3" s="3" t="inlineStr">
        <is>
          <t>Leases</t>
        </is>
      </c>
    </row>
    <row r="4">
      <c r="A4" s="4" t="inlineStr">
        <is>
          <t>LEASES</t>
        </is>
      </c>
      <c r="B4" s="4" t="inlineStr">
        <is>
          <t>7. LEASES We lease certain warehouses and office space. Leases
with an initial term of 12 months or less are not recorded on the balance sheet; we recognize lease expense for these leases on a straight-line
basis over the lease term. For lease agreements entered into or reassessed after the adoption of Topic 842, we did not combine lease and
non-lease components. Most leases include one or more options to renew,
with renewal terms that can extend the lease term by 10 years or more. The exercise of lease renewal options is at our sole discretion.
The depreciable life of assets and leasehold improvements are limited by the expected lease term, unless there is a transfer of title
or purchase option reasonably certain of exercise. Below is a summary of our lease assets and liabilities at August 31, 2021
and February 28, 2021.
Leases Classification August 31, 2021 February 28, 2021
Assets
Operating Operating Lease Assets $ 1,280,039 $ 47,753
Liabilities
Current
Operating Current Operating Lease Liability $ 94,610 $ 43,894
Noncurrent
Operating Noncurrent Operating Lease Liabilities 1,185,429 3,859
Total lease liabilities $ 1,280,039 $ 47,753 Note: As most of our leases do not provide an implicit
rate, we use our incremental borrowing rate of 10% based on the information available at commencement date in determining the present
value of lease payments. The weighted average remaining lease term is 9.5 CAM charges were not included in operating lease expense
and were expensed in general and administrative expenses as incurred. The Company’s leases are accounted for as operating
leases. Rent expense and operating lease cost are recorded over the lease terms on a straight-line basis. Rent expense and operating lease
cost was $ 75,212 104,086 4,300 7,3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VARIABLE PAYMENT OBLIGATION</t>
        </is>
      </c>
      <c r="B1" s="2" t="inlineStr">
        <is>
          <t>6 Months Ended</t>
        </is>
      </c>
    </row>
    <row r="2">
      <c r="B2" s="2" t="inlineStr">
        <is>
          <t>Aug. 31, 2021</t>
        </is>
      </c>
    </row>
    <row r="3">
      <c r="A3" s="3" t="inlineStr">
        <is>
          <t>Deferred Variable Payment Obligation</t>
        </is>
      </c>
    </row>
    <row r="4">
      <c r="A4" s="4" t="inlineStr">
        <is>
          <t>DEFERRED VARIABLE PAYMENT OBLIGATION</t>
        </is>
      </c>
      <c r="B4" s="4" t="inlineStr">
        <is>
          <t>8. DEFERRED VARIABLE PAYMENT OBLIGATION On February 1, 2019 the Company entered into an agreement
with an investor whereby the investor would pay up to $ 900,000 192,500 9 If the total investor advances turns out to be less than $900,000, this would not constitute a
breach of the agreement, rather the 9% rate would be adjusted on a pro-rata basis. 60,000 monthly installments November 30, 2019 On May 9, 2019 the Company entered into two similar
arrangements with two investors:
(1) The investor would pay up to $ 400,000 4 If the total investor advances turns out to be less than $400,000, this would not constitute a breach of
the agreement, rather the 4% rate would be adjusted on a pro-rata basis. four
monthly installments 64,111 July 1, 2019
(2) The investor would pay up to $ 50,000 1.11 If the total investor advances turns out to be less than $50,000, this would not constitute a breach of the
agreement, rather the 1.11% rate would be adjusted on a pro-rata basis four monthly
installments 8,014 July 1, 2019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On November 18, 2019 the Company entered into another
similar arrangement with the (February 1, 2019) investor above whereby the investor would advance up to $ 225,000 2.25 109,000 116,000 On December 30, 2019 the Company entered into another
similar arrangement with a new investor whereby the investor would advance up to $ 100,000 1.00 If the total investor advances turns out to be less than $100,000,
this would not constitute a breach of the agreement, rather the 1.00% rate would be adjusted on a pro-rata basis. On April 22, 2020 the Company entered into another
similar arrangement with the (first May 9, 2019) investor above whereby the investor would advance up to $ 100,000 1.00 On July 1, 2020 the Company entered into a similar
agreement with the first investor whereby the investor would pay up to $ 800,000 2.75 If the Payments would deplete RAD’s available cash by more than 20%, the payment may be deferred.
The investor had agreed to pay $100,000 per month over an 8-month period with the first payment due July 2020 and the final payment no
later than February 28, 2021. As at August 31, 2020 the investor had fully funded the $800,000 commitment. On August 27, 2020 the Company and the first investor
referred to above consolidated the three separate agreements of February 1, 2019 for $900,000, November 18, 2019 for $225,000 and July
1, 2020 for $800,000 into a new agreement for a total of $ 1,925,000 14.25 In summary of all agreements mentioned above if in
the event that at least 10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On March 1, 2021 the first investor referred to above whose aggregate investment
is $ 1,925,000
1) The rate payment was reduced from 14.25 9.65
2) The asset disposition % (see below) was reduced from 31 21 In consideration for the above changes, the investor
received 40 Series F Convertible Preferred Stock and a warrant to purchase 367 five 1.00 38 33,015,214 The Company retains total involvement in the generation
of cash flows from these revenue streams that form the basis of the payments to be made to the investors under this agreement. Because
of this, the Company has determined that the agreements constitute debt agreements. As of August 31, 2021, the Company has not yet completed
its assessment of the likely cash flows under these agreements, and thus, has not yet determined the effective interest rate under these
agreements. The Company expects to have completed its analysis of the expected cash flows prior to the filing of the year end February
28, 2023 filing. As of August 31, 2021, and February 28, 2021, the balances under these agreements were $ 2,525,000 2,525,000 For the three months ended August 31, 2021, the Company
has received $0 related to the deferred payment obligation as the balance remains $ 2,525,000 966,000 The Payments first become payable on June 30, 2019
(unless otherwise indicated) based on the quarterly Revenues for the quarter ended May 31, 2019 and accrue every quarter thereafter. As
of August 31, 2021, the Company has accrued $ 246,035 91,8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Aug. 31, 2021</t>
        </is>
      </c>
    </row>
    <row r="3">
      <c r="A3" s="3" t="inlineStr">
        <is>
          <t>Debt Disclosure [Abstract]</t>
        </is>
      </c>
    </row>
    <row r="4">
      <c r="A4" s="4" t="inlineStr">
        <is>
          <t>CONVERTIBLE NOTES PAYABLE</t>
        </is>
      </c>
      <c r="B4" s="4" t="inlineStr">
        <is>
          <t xml:space="preserve">9. CONVERTIBLE NOTES PAYABLE Convertible notes payable consisted of the following:
Balance Balance
Interest Conversion August 31, February 28,
Issued Maturity Rate Rate per Share 2021 2021
July 18, 2016 July
18, 2017 * 10% $0.003 (2) 3,500 3,500
December 31, 2016 December 31, 2020 8% 35% discount (1) — 65,000
January 19, 2021 January 19, 2022 12% $0.04 — 275,000
January 27,2021 January 27, 2022 10% $0.10 (3) — 550,000
3,500 893,500
Less: current portion of convertible notes payable (3,500 ) (893,500 )
Less: discount on noncurrent convertible notes payable — —
Noncurrent convertible notes payable, net of discount $ — $ —
Current portion of convertible notes payable $ 3,500 $ 893,500
Less: discount on current portion of convertible notes payable — (697,276 )
Current portion of convertible notes payable, net of discount $ 3,500 $ 196,224 __________
* The indicated note was in default as of August 31, 2021. Default interest rate 22%
(1) The notes are convertible at a discount (as indicated) to the average market price and are accounted for and
evaluated under ASC 480 as discussed in Note 3.
(2) The conversion price is not subject to adjustment from forward or reverse stock splits.
(3) The per share conversion price into which Principal Amount and interest (including any Default Interest) under
this Note shall be convertible into shares of Common Stock hereunder (the “Conversion Price”) shall be equal to $0.10 per
share (the “Fixed Conversion Price”); provided, however, provided, further During both the three months ended August 31, 2021
and 2020, the Company incurred original issue discounts of $0, and debt discounts from derivative liabilities of $438,835 and $0, respectively
related to new or re-valued convertible notes payable. During the three months ended August 31, 2021 and 2020, the Company recognized
interest expense related to the amortization of debt discount of $694,855 and $35,551, respectively. The Company recorded penalty interest
of $0 and $445,277 during the three months ended August 31, 2021 and August 31, 2020, respectively. During both the six months ended August 31, 2021 and
2020, the Company incurred original issue discounts of $0 and debt discounts from derivative liabilities of $438,835 and $0, respectively
related to new or re-valued convertible notes payable. During the six months ended August 31, 2021and 2020, the Company recognized interest
expense related to the amortization of debt discount of $775,986 and $94,675, respectively. The Company recorded penalty interest of $0
and $445,277 during the six months ended August 31, 2021 and August 31, 2020, respectively. All the notes above are unsecured. As of August 31,
2021 and February 28, 2021, the Company had total accrued interest payable of $27,302 and $49,764, respectively, all of which is classified
as current. During the six months ended August 31, 2021, the Company
also had the following convertible note activity:
● the Company amended the January 27, 2021 agreement with the lender whereby the conversion rate
was changed from $0.10 to $0.03 as a result of a dilutive issuance. This resulted a derivative discount of $438,835 and a loss on extinguishment
of $360,125.
●
holders of certain convertible notes payable elected
to convert a total of $825,000 of principal and $71,955 accrued interest, and $1,750 of fees into 31,042,436 shares of common stock. No
gain or loss was recognized on conversions as these conversions occurred within the terms of the agreement that provided for conversion.
● the conversion rate of the January 19, 2021 note included above was reduced to $0.027 due to the dilutive
issuance provision in the January 19, 2021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31, 2021</t>
        </is>
      </c>
    </row>
    <row r="3">
      <c r="A3" s="3" t="inlineStr">
        <is>
          <t>Related Party Transactions [Abstract]</t>
        </is>
      </c>
    </row>
    <row r="4">
      <c r="A4" s="4" t="inlineStr">
        <is>
          <t>RELATED PARTY TRANSACTIONS</t>
        </is>
      </c>
      <c r="B4" s="4" t="inlineStr">
        <is>
          <t>10. RELATED PARTY TRANSACTIONS For the six months ended August 31, 2021, the Company
repaid net advances of $118,342 $75,328 $910,095 $904,806 $925,001 $762,000 12 883,710 642,000 12% $160,536 $80,410 Pursuant to the amended Employment Agreement with its Chief Executive Officer
in Note 14, the Company accrued $ 1,022,000 1,000 During the three and six months ended August 31, 2021
the Company was charged $1,041,788 $562,837 $61,121 $111,8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DEBT – VEHICLE LOAN</t>
        </is>
      </c>
      <c r="B1" s="2" t="inlineStr">
        <is>
          <t>6 Months Ended</t>
        </is>
      </c>
    </row>
    <row r="2">
      <c r="B2" s="2" t="inlineStr">
        <is>
          <t>Aug. 31, 2021</t>
        </is>
      </c>
    </row>
    <row r="3">
      <c r="A3" s="3" t="inlineStr">
        <is>
          <t>Other Debt Vehicle Loan</t>
        </is>
      </c>
    </row>
    <row r="4">
      <c r="A4" s="4" t="inlineStr">
        <is>
          <t>OTHER DEBT – VEHICLE LOAN</t>
        </is>
      </c>
      <c r="B4" s="4" t="inlineStr">
        <is>
          <t>11. OTHER DEBT – VEHICLE LOAN In December 2016, RAD entered into a vehicle loan
for $47,704 5 November 9, 2021 $1,019 $47,661 5 October 24, 2022 $923 $21,907 3,257 $21,578 $18,766 $5,515 $13,251 $16,944 $38,522 $38,5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Aug. 31, 2021</t>
        </is>
      </c>
    </row>
    <row r="3">
      <c r="A3" s="3" t="inlineStr">
        <is>
          <t>Loans Payable</t>
        </is>
      </c>
    </row>
    <row r="4">
      <c r="A4" s="4" t="inlineStr">
        <is>
          <t>LOANS PAYABLE</t>
        </is>
      </c>
      <c r="B4" s="4" t="inlineStr">
        <is>
          <t xml:space="preserve">12. LOANS PAYABLE Loans payable at August 31, 2021 consisted of the
following: Schedule of loans payable
Annual
Date Maturity Description Principal Interest Rate
June 11, 2018 June 11, 2019 Promissory note (3) $ 48,000 25% *
August 10, 2018 September 1, 2018 Promissory note (4) — 25%
August 16, 2018 August 16, 2019 Promissory note (1) — 25%
August 16, 2018 October 1, 2018 Promissory note (4) — 25%
October 11, 2018 October 11, 2019 Promissory note (7) 17,000 20% *
January 31, 2019 June 30, 2019 Promissory note (2) 78,432 15% *
January 24, 2019 January 24, 2021 Loan (8) 194,803 11% *
May 9, 2019 June 30, 2019 Promissory note (5) 7,850 15% *
May 31, 2019 June 30, 2019 Promissory note (6) 86,567 15% *
June 26, 2019 June 26, 2020 Promissory note (9) 79,104 15% *
September 24, 2019 June 24, 2020 Promissory note (13) 12,000 15% *
January 30, 2020 January 30, 2021 Promissory note (15) 11,000 15% *
February 27, 2020 February 27, 2021 Promissory note (16) 5,000 15% *
April 16, 2020 April 16, 2021 Promissory note (17) 13,000 15% *
May 12, 2020 May 12, 2021 Promissory note (18) 43,500 15% *
May 22, 2020 May 22, 2021 Promissory note (19) 85,000 15% *
June 2, 2020 June 2, 2021 Promissory note (23) 62,000 15% *
June 9, 2020 June 9, 2021 Promissory note (24) 31,000 15% *
June 12, 2020 June 12, 2021 Promissory note (25) 50,000 15% *
June 16, 2020 June 16, 2021 Promissory note (26) 42,000 15% *
April 3, 2020 April 3, 2021 Promissory note (20) 27,697 20% *
August 13, 2020 August 13, 2021 Promissory note (22) — 20%
September 8, 2020 September 8, 2021 Promissory note (27) — 20%
September 15, 2020 September 15, 2022 Promissory note (28) 300,000 10%
October 6, 2020 March 6, 2023 Promissory note (29) 150,000 12%
November 12, 2020 November 12, 2023 Promissory note (30) 110,000 12%
November 23, 2020 October 23, 2022 Promissory note (31) 65,000 15.5%
November 23, 2020 November 23, 2023 Promissory note (32) 300,000 15%
December 10, 2020 December 10, 2023 Promissory note (33) 82,500 12%
December 10, 2020 December 10, 2023 Promissory note (34) 3,921,168 12%
December 10, 2020 December 10, 2023 Promissory note (35) 3,054,338 12%
December 10, 2020 December 10, 2023 Promissory note (36) 165,605 12%
December 14, 2020 December 14, 2023 Promissory note (37) 310,375 12%
December 14, 2020 December 14, 2023 Promissory note (38) — 12%
December 30, 2020 December 30, 2023 Promissory note (39) 350,000 12%
December 31, 2021 December 31, 2024 Promissory note (40) 25,000 12%
December 31, 2021 December 31, 2024 Promissory note (41) 145,000 12%
January 14, 2021 January 14, 2024 Promissory note (42) 550,000 12%
February 22, 2021 February 22, 2022 Promissory note (43) 1,650,000 12%
March 1, 2021 March 1, 2022 Promissory note (10) 6,000,000 12%
March 23, 2021 March 23, 2022 Promissory note (11) — 0%
March 23, 2021 March 23, 2022 Promissory note (12) — 0%
June 8, 2021 June 8, 2022 Promissory note (44) 2,750,000 12%
July 12, 2021 July 26, 2026 Promissory note (45) 4,000,160 7%
$ 24,823,099
Less current portion of loans payable (11,293,954 )
Less discount on loans payable (951,226 )
Loans payable $ 12,577,919
Current portion of loans payable $ 11,293,954
Less discount on loans payable (8,735,256 )
Current portion of loans payable, net of discount $ 2,558,698
* Note is in default. No notice has been given by the note holder.
(1) Repayable in 12 2,376 25,000
(2) The note may be pre-payable at any time. The note balance includes 33 25,882
(3) Repayable in 12 monthly instalments of $ 4,562 48,000
(4) $ 20,000
(5) The note may be pre-payable at any time. The note balance includes 33 2,590
(6) The note may be pre-payable at any time. The note balance includes 33 28,567
(7) $ 6,000
(8) $ 257,000 26,146
(9) The note may be pre-payable at any time. The note balance includes 33 26,104
(10) The unsecured note may be pre-payable at any time. Cash proceeds of $ 5,400,000 6,000,000 600,0000 300,000,000 0.135 3 190,438 228,363 5,120,643
(11) In exchange for 28 Series F preferred shares, the Company issued a noninterest bearing unsecured loan for
$ 2,545,900 2,267,768 278,132 1,524 54,102 0
(12) In exchange for 55 Series F preferred shares, the Company issued a noninterest bearing unsecured loan for
$ 5,000,875 4,465,067 535,808 2,936 107,162
(13) The note may be pre-payable at any time. The note balance includes an original issue discount of $ 3,000
(15) The note may be pre-payable at any time. The note balance includes an original issue discount
of $ 2,450
(16) The note may be pre-payable at any time. The note balance includes an original issue discount of $ 1,200
(17) The note may be pre-payable at any time. The note balance includes an original issue discount of $ 3,850
(18) The note may be pre-payable at any time. The note balance includes an original issue discount of $ 8,000
(19) The note may be pre-payable at any time. The note balance includes an original issue discount of $ 15,000
(20) $ 40,000 10 6,739
(21) Principal repayable in one 10 186,000 25,000
(22) $ 60,000 10 6,739
(23) The note may be pre-payable at any time. The note balance includes an original issue discount of $ 12,000
(24) The note may be pre-payable at any time. The note balance includes an original issue discount of $ 6,000
(25) The note may be pre-payable at any time. The note balance includes an original issue discount of $ 10,000
(26) The note may be pre-payable at any time. The note balance includes an original issue discount of $ 7,000
(27) $ 10,000 10 6,739
(28) The note may be pre-payable at any time. The note balance includes an original issue discount of $50,000.
Interest payable monthly, principal due at maturity. Secured by a general security charging all of RAD’s present and after-acquired
property.
(29) Principal and interest repayable in 28 monthly instalments commencing December 6, 2020, the first 6 months
at $2,000 per month, the remaining 22 payments at $ 8,500 per month
(30) The note may be pre-payable at any time. The note balance includes an original issue discount of $ 10,000 70,000,000 0.00165 3 41,176 2,860 5,470 42,859
(31) Principal and interest repayable in 21 monthly instalments commencing December 6, 2020 of $4,060 commencing
February 21, 2021
(32) The note may be pre-payable at any time. The note balance includes an original issue discount
of $ 25,000 230,000,000 0.00165 125,814 7,999 15,244 128,556
(33) The note may be pre-payable at any time. The note balance includes an original issue discount of 7,500 100,000,000 54,545 2,207 4,051 56,519
(34) This promissory note was issued as part of a debt settlement as disclosed in Note 8 whereby $ 2,683,357 1,237,811 3,921,168 3,921,168 450,000,000 .002 three
(35) This promissory note was issued as part of a debt settlement as disclosed in Note 9 whereby $ 1,460,794 1,593,544 3,054,338 250,000,000 .002 three 550,000
(36) This promissory note was issued as part of a debt settlement as disclosed in Note 9 whereby $ 103,180 62,425 165,605 80,000,000 .002
(37) This promissory note was issued as part of a debt settlement as disclosed in Note 8 whereby $ 235,000 75,375 310,375 25,000,000 .002 182,500
(38) This promissory note was issued as part of a debt settlement as disclosed in Note 9 whereby $ 100,000 37,589 137,589 192,625
(39) The note may be pre-payable at any time. The note balance includes an original issue discount of $ 35,000 50,000,000 0.025 3 271,250 271,250 5,652 9,927 294,203
(40) This promissory note was issued as part of a debt settlement as disclosed in Note 9 whereby $ 9,200 6,944 16,144 25,000
(41) This promissory note was issued as part of a debt settlement as disclosed in Note 9 whereby $ 79,500 28,925 108,425 145,000
(42) The note may be pre-payable at any time. The note balance includes an original issue discount of $ 250,000 50,000,000 0.025 380,174 12,879 23,458 401,998
(43) The note may be pre-payable at any time. The note balance includes an original issue discount of $ 150,000 100,000,000 0.135 3 1,342,857 16,039 27,595 1,464,983
(44) The note may be pre-payable at any time. The note balance includes an original issue discount of $ 50,000 170,000,000 0.064 3 2,035,033 135,404 2,149,630
(45) This loan was in exchange for 184 Series F preferred shares from a former director. The interest and principal
are payable at maturity. The loan is unsecu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Aug. 31, 2021</t>
        </is>
      </c>
    </row>
    <row r="3">
      <c r="A3" s="3" t="inlineStr">
        <is>
          <t>Derivative Liabilities</t>
        </is>
      </c>
    </row>
    <row r="4">
      <c r="A4" s="4" t="inlineStr">
        <is>
          <t>DERIVATIVE LIABILITIES</t>
        </is>
      </c>
      <c r="B4" s="4" t="inlineStr">
        <is>
          <t xml:space="preserve">13. DERIVATIVE LIABILITIES As of August 31, 2021, the Company revalued the fair
value of all of the Company’s derivative liabilities associated with the conversion features on the convertible notes payable and
determined that it had a total derivative liability of $7,299. The Company estimated the fair value of the derivative
liabilities using the multinomial lattice model using the following key assumptions during the three months ended August 31, 2021: Schedule of derivative liabilities using
the Monte-Carlo
Strike price $ 0.04 0.026
Fair value of Company common stock $ 0.6320 0.4285
Dividend yield 0.00
Expected volatility 125.3 107.7
Risk free interest rate 0.15 0.13
Expected term (years) 0.5 0.32 During the three months ended August 31, 2021, and
2020, the Company released $ 503,500 1,560,733 During the six months ended August 31, 2021, and 2020,
the Company released $ 503,500 1,728,231 The changes in the derivative liabilities (Level 3
financial instruments) measured at fair value on a recurring basis for the three months ended August 31, 2021 were as follows: Schedule of level 3 financial instruments
Balance as of February 28, 2021 $ 444,466
Reduction of derivative liability due to debt settlement (503,500 )
Derivative discount on loan amendment 438,835
Change in fair value of derivative liabilities (372,502 )
Balance as of August 31, 2021 $ 7,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ug. 31, 2021</t>
        </is>
      </c>
      <c r="C1" s="2" t="inlineStr">
        <is>
          <t>Feb. 28, 2021</t>
        </is>
      </c>
    </row>
    <row r="2">
      <c r="A2" s="3" t="inlineStr">
        <is>
          <t>Current assets:</t>
        </is>
      </c>
    </row>
    <row r="3">
      <c r="A3" s="4" t="inlineStr">
        <is>
          <t>Cash</t>
        </is>
      </c>
      <c r="B3" s="6" t="n">
        <v>2395389</v>
      </c>
      <c r="C3" s="6" t="n">
        <v>1044418</v>
      </c>
    </row>
    <row r="4">
      <c r="A4" s="4" t="inlineStr">
        <is>
          <t>Accounts receivable, net of allowance</t>
        </is>
      </c>
      <c r="B4" s="5" t="n">
        <v>186435</v>
      </c>
      <c r="C4" s="5" t="n">
        <v>98544</v>
      </c>
    </row>
    <row r="5">
      <c r="A5" s="4" t="inlineStr">
        <is>
          <t>Prepaid expenses</t>
        </is>
      </c>
      <c r="B5" s="5" t="n">
        <v>269614</v>
      </c>
      <c r="C5" s="4" t="inlineStr">
        <is>
          <t xml:space="preserve"> </t>
        </is>
      </c>
    </row>
    <row r="6">
      <c r="A6" s="4" t="inlineStr">
        <is>
          <t>Deposits on inventory</t>
        </is>
      </c>
      <c r="B6" s="5" t="n">
        <v>278427</v>
      </c>
      <c r="C6" s="4" t="inlineStr">
        <is>
          <t xml:space="preserve"> </t>
        </is>
      </c>
    </row>
    <row r="7">
      <c r="A7" s="4" t="inlineStr">
        <is>
          <t>Device parts inventory</t>
        </is>
      </c>
      <c r="B7" s="5" t="n">
        <v>488296</v>
      </c>
      <c r="C7" s="5" t="n">
        <v>64071</v>
      </c>
    </row>
    <row r="8">
      <c r="A8" s="4" t="inlineStr">
        <is>
          <t>Total current assets</t>
        </is>
      </c>
      <c r="B8" s="5" t="n">
        <v>3618161</v>
      </c>
      <c r="C8" s="5" t="n">
        <v>1207033</v>
      </c>
    </row>
    <row r="9">
      <c r="A9" s="4" t="inlineStr">
        <is>
          <t>Operating lease asset</t>
        </is>
      </c>
      <c r="B9" s="5" t="n">
        <v>1280039</v>
      </c>
      <c r="C9" s="5" t="n">
        <v>47753</v>
      </c>
    </row>
    <row r="10">
      <c r="A10" s="4" t="inlineStr">
        <is>
          <t>Revenue earning devices, net of accumulated depreciation of $303,143 and $226,459, respectively</t>
        </is>
      </c>
      <c r="B10" s="5" t="n">
        <v>475957</v>
      </c>
      <c r="C10" s="5" t="n">
        <v>273714</v>
      </c>
    </row>
    <row r="11">
      <c r="A11" s="4" t="inlineStr">
        <is>
          <t>Fixed assets, net of accumulated depreciation of $33,032 and $67,113, respectively</t>
        </is>
      </c>
      <c r="B11" s="5" t="n">
        <v>57785</v>
      </c>
      <c r="C11" s="5" t="n">
        <v>34994</v>
      </c>
    </row>
    <row r="12">
      <c r="A12" s="4" t="inlineStr">
        <is>
          <t>Security deposit</t>
        </is>
      </c>
      <c r="B12" s="5" t="n">
        <v>19739</v>
      </c>
      <c r="C12" s="5" t="n">
        <v>3859</v>
      </c>
    </row>
    <row r="13">
      <c r="A13" s="4" t="inlineStr">
        <is>
          <t>Total assets</t>
        </is>
      </c>
      <c r="B13" s="5" t="n">
        <v>5451681</v>
      </c>
      <c r="C13" s="5" t="n">
        <v>1567353</v>
      </c>
    </row>
    <row r="14">
      <c r="A14" s="3" t="inlineStr">
        <is>
          <t>Current liabilities:</t>
        </is>
      </c>
    </row>
    <row r="15">
      <c r="A15" s="4" t="inlineStr">
        <is>
          <t>Accounts payable and accrued expenses</t>
        </is>
      </c>
      <c r="B15" s="5" t="n">
        <v>841443</v>
      </c>
      <c r="C15" s="5" t="n">
        <v>1373838</v>
      </c>
    </row>
    <row r="16">
      <c r="A16" s="4" t="inlineStr">
        <is>
          <t>Advances payable</t>
        </is>
      </c>
      <c r="B16" s="5" t="n">
        <v>1594</v>
      </c>
      <c r="C16" s="5" t="n">
        <v>1594</v>
      </c>
    </row>
    <row r="17">
      <c r="A17" s="4" t="inlineStr">
        <is>
          <t>Balance owed WeSecure</t>
        </is>
      </c>
      <c r="B17" s="4" t="inlineStr">
        <is>
          <t xml:space="preserve"> </t>
        </is>
      </c>
      <c r="C17" s="5" t="n">
        <v>122000</v>
      </c>
    </row>
    <row r="18">
      <c r="A18" s="4" t="inlineStr">
        <is>
          <t>Customer deposits</t>
        </is>
      </c>
      <c r="B18" s="5" t="n">
        <v>10000</v>
      </c>
      <c r="C18" s="5" t="n">
        <v>10500</v>
      </c>
    </row>
    <row r="19">
      <c r="A19" s="4" t="inlineStr">
        <is>
          <t>Current operating lease liability</t>
        </is>
      </c>
      <c r="B19" s="5" t="n">
        <v>94610</v>
      </c>
      <c r="C19" s="5" t="n">
        <v>43894</v>
      </c>
    </row>
    <row r="20">
      <c r="A20" s="4" t="inlineStr">
        <is>
          <t>Current portion of deferred variable payment obligation</t>
        </is>
      </c>
      <c r="B20" s="5" t="n">
        <v>246035</v>
      </c>
      <c r="C20" s="5" t="n">
        <v>91587</v>
      </c>
    </row>
    <row r="21">
      <c r="A21" s="4" t="inlineStr">
        <is>
          <t>Current portion of convertible notes payable, net of discount of $0 and $697,276 respectively</t>
        </is>
      </c>
      <c r="B21" s="5" t="n">
        <v>3500</v>
      </c>
      <c r="C21" s="5" t="n">
        <v>196224</v>
      </c>
    </row>
    <row r="22">
      <c r="A22" s="4" t="inlineStr">
        <is>
          <t>Incentive compensation plan payable</t>
        </is>
      </c>
      <c r="B22" s="5" t="n">
        <v>1022000</v>
      </c>
      <c r="C22" s="4" t="inlineStr">
        <is>
          <t xml:space="preserve"> </t>
        </is>
      </c>
    </row>
    <row r="23">
      <c r="A23" s="4" t="inlineStr">
        <is>
          <t>Loan payable - related party</t>
        </is>
      </c>
      <c r="B23" s="5" t="n">
        <v>910095</v>
      </c>
      <c r="C23" s="5" t="n">
        <v>904806</v>
      </c>
    </row>
    <row r="24">
      <c r="A24" s="4" t="inlineStr">
        <is>
          <t>Current portion of loans payable, net of discount of $8,735,256 and $0, respectively</t>
        </is>
      </c>
      <c r="B24" s="5" t="n">
        <v>2558698</v>
      </c>
      <c r="C24" s="5" t="n">
        <v>944614</v>
      </c>
    </row>
    <row r="25">
      <c r="A25" s="4" t="inlineStr">
        <is>
          <t>Vehicle loan - current portion</t>
        </is>
      </c>
      <c r="B25" s="5" t="n">
        <v>38522</v>
      </c>
      <c r="C25" s="5" t="n">
        <v>38522</v>
      </c>
    </row>
    <row r="26">
      <c r="A26" s="4" t="inlineStr">
        <is>
          <t>Current portion of accrued interest payable</t>
        </is>
      </c>
      <c r="B26" s="5" t="n">
        <v>516364</v>
      </c>
      <c r="C26" s="5" t="n">
        <v>238665</v>
      </c>
    </row>
    <row r="27">
      <c r="A27" s="4" t="inlineStr">
        <is>
          <t>Derivative liability</t>
        </is>
      </c>
      <c r="B27" s="5" t="n">
        <v>7299</v>
      </c>
      <c r="C27" s="5" t="n">
        <v>444466</v>
      </c>
    </row>
    <row r="28">
      <c r="A28" s="4" t="inlineStr">
        <is>
          <t>Total current liabilities</t>
        </is>
      </c>
      <c r="B28" s="5" t="n">
        <v>6250160</v>
      </c>
      <c r="C28" s="5" t="n">
        <v>4410710</v>
      </c>
    </row>
    <row r="29">
      <c r="A29" s="4" t="inlineStr">
        <is>
          <t>Non-current operating lease liability</t>
        </is>
      </c>
      <c r="B29" s="5" t="n">
        <v>1185429</v>
      </c>
      <c r="C29" s="5" t="n">
        <v>3859</v>
      </c>
    </row>
    <row r="30">
      <c r="A30" s="4" t="inlineStr">
        <is>
          <t>Loans payable, net of discount of $951,226 and $2,510,994 respectively</t>
        </is>
      </c>
      <c r="B30" s="5" t="n">
        <v>12577919</v>
      </c>
      <c r="C30" s="5" t="n">
        <v>8867998</v>
      </c>
    </row>
    <row r="31">
      <c r="A31" s="4" t="inlineStr">
        <is>
          <t>Deferred variable payment obligation</t>
        </is>
      </c>
      <c r="B31" s="5" t="n">
        <v>2525000</v>
      </c>
      <c r="C31" s="5" t="n">
        <v>2525000</v>
      </c>
    </row>
    <row r="32">
      <c r="A32" s="4" t="inlineStr">
        <is>
          <t>Accrued interest payable</t>
        </is>
      </c>
      <c r="B32" s="5" t="n">
        <v>1172970</v>
      </c>
      <c r="C32" s="5" t="n">
        <v>303473</v>
      </c>
    </row>
    <row r="33">
      <c r="A33" s="4" t="inlineStr">
        <is>
          <t>Total liabilities</t>
        </is>
      </c>
      <c r="B33" s="5" t="n">
        <v>23711478</v>
      </c>
      <c r="C33" s="5" t="n">
        <v>16111040</v>
      </c>
    </row>
    <row r="34">
      <c r="A34" s="3" t="inlineStr">
        <is>
          <t>Stockholders’ deficit:</t>
        </is>
      </c>
    </row>
    <row r="35">
      <c r="A35" s="4" t="inlineStr">
        <is>
          <t>Preferred Stock, undesignated; 15,545,650 shares authorized; no shares issued and outstanding at August 31, 2021 and February 28, 2021, respectively</t>
        </is>
      </c>
      <c r="B35" s="4" t="inlineStr">
        <is>
          <t xml:space="preserve"> </t>
        </is>
      </c>
      <c r="C35" s="4" t="inlineStr">
        <is>
          <t xml:space="preserve"> </t>
        </is>
      </c>
    </row>
    <row r="36">
      <c r="A36" s="4" t="inlineStr">
        <is>
          <t>Series E Preferred Stock, $0.001 par value; 4,350,000 shares authorized; 3,350,000 and 4,350,000 shares issued and outstanding, respectively</t>
        </is>
      </c>
      <c r="B36" s="5" t="n">
        <v>3350</v>
      </c>
      <c r="C36" s="5" t="n">
        <v>4350</v>
      </c>
    </row>
    <row r="37">
      <c r="A37" s="4" t="inlineStr">
        <is>
          <t>Series F Convertible Preferred Stock, $1.00 par value; 4,350 shares authorized; 2,532 and 2,799 shares issued and outstanding, respectively</t>
        </is>
      </c>
      <c r="B37" s="5" t="n">
        <v>2532</v>
      </c>
      <c r="C37" s="5" t="n">
        <v>2799</v>
      </c>
    </row>
    <row r="38">
      <c r="A38" s="4" t="inlineStr">
        <is>
          <t>Series G Preferred Stock, $0.001 par value; 100,000 shares authorized, no shares issued and outstanding at August 31, 2021 and February 28, 2021, respectively</t>
        </is>
      </c>
      <c r="B38" s="4" t="inlineStr">
        <is>
          <t xml:space="preserve"> </t>
        </is>
      </c>
      <c r="C38" s="4" t="inlineStr">
        <is>
          <t xml:space="preserve"> </t>
        </is>
      </c>
    </row>
    <row r="39">
      <c r="A39" s="4" t="inlineStr">
        <is>
          <t>Common Stock, $0.00001 par value; 5,000,000,000 shares authorized 3,995,271,111 and 3,229,426,884 shares issued and outstanding, respectively</t>
        </is>
      </c>
      <c r="B39" s="5" t="n">
        <v>39953</v>
      </c>
      <c r="C39" s="5" t="n">
        <v>32294</v>
      </c>
    </row>
    <row r="40">
      <c r="A40" s="4" t="inlineStr">
        <is>
          <t>Additional paid-in capital</t>
        </is>
      </c>
      <c r="B40" s="5" t="n">
        <v>53779343</v>
      </c>
      <c r="C40" s="5" t="n">
        <v>16764554</v>
      </c>
    </row>
    <row r="41">
      <c r="A41" s="4" t="inlineStr">
        <is>
          <t>Preferred stock to be issued</t>
        </is>
      </c>
      <c r="B41" s="5" t="n">
        <v>174070</v>
      </c>
      <c r="C41" s="5" t="n">
        <v>174070</v>
      </c>
    </row>
    <row r="42">
      <c r="A42" s="4" t="inlineStr">
        <is>
          <t>Accumulated deficit</t>
        </is>
      </c>
      <c r="B42" s="5" t="n">
        <v>-72259045</v>
      </c>
      <c r="C42" s="5" t="n">
        <v>-31521754</v>
      </c>
    </row>
    <row r="43">
      <c r="A43" s="4" t="inlineStr">
        <is>
          <t>Total stockholders’ deficit</t>
        </is>
      </c>
      <c r="B43" s="5" t="n">
        <v>-18259797</v>
      </c>
      <c r="C43" s="5" t="n">
        <v>-14543687</v>
      </c>
    </row>
    <row r="44">
      <c r="A44" s="4" t="inlineStr">
        <is>
          <t>Total liabilities and stockholders’ deficit</t>
        </is>
      </c>
      <c r="B44" s="6" t="n">
        <v>5451681</v>
      </c>
      <c r="C44" s="6" t="n">
        <v>1567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Aug. 31, 2021</t>
        </is>
      </c>
    </row>
    <row r="3">
      <c r="A3" s="3" t="inlineStr">
        <is>
          <t>Equity [Abstract]</t>
        </is>
      </c>
    </row>
    <row r="4">
      <c r="A4" s="4" t="inlineStr">
        <is>
          <t>STOCKHOLDERS’ EQUITY (DEFICIT)</t>
        </is>
      </c>
      <c r="B4" s="4" t="inlineStr">
        <is>
          <t>14. STOCKHOLDERS’ EQUITY (DEFICIT) Summary of Preferred Stock Activity Series E Preferred Stock During the six months ended August 31, 2021 Series
F shareholders had the following activity:
- A shareholder cancelled 100 Class E shares. The company recorded an adjustment to paid in capital.
Series F Preferred Stock During the six months ended August 31, 2021 Series
F shareholders had the following activity:
- 40 Series F Preferred Shares and a warrant to purchase 367 Series F Preferred Shares with a five-year
term and an exercise price of $1.00 were issued to an investor in exchange for amending their deferred variable payment obligation agreement
as disclosed in Note 8. The company attributed a fair value based on recent transactions for the Series F Preferred stock and warrants
of $33,015,214 and recorded a loss on settlement of debt with a corresponding adjustment to paid in capital.
- The warrant holder exercised warrant to acquire 38 Series F Preferred Shares.
- The shareholder above converted 78 Series F Preferred Shares into 316,345,908 common shares.
- Two Series F Preferred shareholders exchanged 83 Series F Preferred Shares for two promissory notes as disclosed
in point (11) and (12) in Note 12 on March 23, 2021. The notes are non-interest bearing, have a one-year maturity and total $7,546,775.
These notes were subsequently exchanged on June 2, 2021 for a total of 116,104.232 common shares.
- On July 12, 2021, the former director agreed to surrender his remaining 184 Series F preferred shares in exchange
for a note payable from the Company of $4,000,160 bearing interest at 7% per annum with a 5 year term, maturing July 12, 2026.
- On August 24, 2021the Series F preferred warrant holder agreed to not exercise his warrant privileges on his
remaining 329 warrant shares before September 1, 2023. Summary of Preferred Stock Warrant Activity
Number of Series F Preferred Warrants Weighted Average Exercise Price Weighted Average Remaining Years
Outstanding at March 1, 2021 — — —
Issued 367 $1.00 5.00
Exercised (38 ) $1.00 5.00
Forfeited and cancelled — — —
Outstanding at August 31, 2021 329 $1.00 4.75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Summary of Common Stock Activity During the six months ended August 31, 2021 common
shareholders had the following activity:
- A Series F Preferred shareholder converted 78 Series F Preferred Shares for 316,345,998 common
shares.
- holders of certain convertible notes payable elected to convert a total of $ 825,000 71,955 1,750 31,042,436
- in June 2021, lenders (see note 12) exchanged debt having a face value of $ 7,546,775 6,894,099 116,104,232 6,455,396 438,703
- the company entered into an investor relations contract whereby 2,100,000 109,200 Summary of Common Stock Warrant Activity
Number of Warrants Weighted Average Exercise Price Weighted Average Remaining Years
Outstanding at March 1, 2021 619,523,492 $0.0295 2.81
Issued 470,000,000 $0.109 2.77
Exercised (311,000,000 ) $0.0003 2.23
Forfeited and cancelled — — —
Outstanding at August 31, 2021 778,523,492 $0.0875 2.51 For both the three and six months ended August 31,
2021 and August 31, 2020, the Company recorded a total of $ 1,200,550 0 During the six months ended August 31, 2021 warrant
holders had the following activity:
- warrant holders exercised warrants to acquire 311,000,000 shares on a cashless basis for 300,251,671
common shares with a corresponding adjustment to paid in capital.
- in conjunction with debt disclosed in Note 12 (44), the Company issued warrants to a lender to purchase 170,000,000 0.064 3-year 2,035,033 300,000,000 0.135 3-year 4,749,005
Strike price $ 0.135 0.0064
Fair value of Company’s common stock $ 0.146 0.0071
Dividend yield 0.00
Expected volatility 411.0 409.5
Risk free interest rate 0.32 0.27
Expected term (years) 3.00 Summary of Common Stock Option Activity On April 9, 2021 the Company entered into an Employment
Agreement with Chief Executive Officer, Steven Reinharz with three year term under the following terms whereby stock option awards will
be granted if certain conditions are met :
- A stock option award (option 1) will be granted to the employee to purchase 10,000,000 0.15 0.30
- A stock option award (option 2) will be granted to the employee to purchase 30,000,000 0.25 0.50
- On July 12, 2021 the Company and CEO amended the April 9, 2021 Employment Agreement effective July 1, 2021
whereby the following objectives and awards were added to the two existing ones:
Objective #3 Sales in any fiscal quarter exceed the total sales in fiscal year 2021 for the first time.
Award #3 Five hundred (500) shares of Series G preferred stock.
Objective #4 One hundred fifty (150) devices are deployed in the marketplace.
Award #4 Two hundred fifty (250) shares of Series G preferred stock.
Objective #5 Year-to-date sales at any point in fiscal year 2022 exceed One Million Dollars ($1,000,000).
Award #5 Two hundred fifty (250) shares of Series G preferred stock.
Objective #6 The price per share of common stock has increased to and maintains a price of Ten Cents ($0.10) or more for
ten (10) days in a thirty (30) day period.
Award #6 Two hundred fifty (250) shares of Series G preferred stock.
Objective #7 The price per share of common stock has increased to and maintains a price of Twenty Cents ($0.20) or more
for ten (10) days in a thirty (30) day period.
Award #7 Five hundred (500) shares of Series G preferred stock.
Objective #8 The RAD 3.0 products are launched into the marketplace by November 30, 2022.
Award #8 Five hundred (500) shares of Series G preferred stock.
Objective #9 RAD receives an order for fifty (50) units from a single customer.
Award #9 Five hundred (500) shares of Series G preferred stock. The fair value the first two awards was obtained
through the use of the Monte Carlo method was $ 69,350 1,022,000 On April 14, 2021, the Shareholders of Series E Preferred
Stock and the Board of Directors of our Company (“Board”) approved and adopted the 2021 Incentive Stock Plan (the “2021
Plan”). The purpose of the 2021 Plan is to promote the success
of the Company by authorizing incentive awards to retain Directors, executives, selected Employees and Consultants, and reward participants
for making major contributions to the success of the Company. The 2021 Plan authorizes the granting of stock options, restricted stock,
restricted stock units, stock appreciation rights and stock awards. A total of five million ( 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1</t>
        </is>
      </c>
    </row>
    <row r="3">
      <c r="A3" s="3" t="inlineStr">
        <is>
          <t>Commitments and Contingencies Disclosure [Abstract]</t>
        </is>
      </c>
    </row>
    <row r="4">
      <c r="A4" s="4" t="inlineStr">
        <is>
          <t>COMMITMENTS AND CONTINGENCIES</t>
        </is>
      </c>
      <c r="B4" s="4" t="inlineStr">
        <is>
          <t>15.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 March 2021, the Company settled with former landlords
for $ 30,000 62,552 32,552 In April 2019 the principals of WeSecure filed a lawsuit
against the Company in California Superior Court seeking a total of $ 199,358 the parties settled all claims for $180,000, payable in 14 monthly installments,
and a full release. The $122,000 balance owing at February 28, 2021 was paid in full on March 17, 2021. The related legal costs are expensed as incurred. Purchase Commitment On August 15 ,2021 the Company entered into a memorandum
of understanding with Ghost Robotics whereby the Company will modify and resell a Ghost Robotics (“Ghost”) product (“V50”) in development in exchange for the following:
- the Company will pay Ghost a non refundable marketing fee of $ 500,000 100,000 September
1, 2021 40,000
- the Company will purchase $ 85,000
- Ghost agrees not to sell it’s V50 to three specific customers for a three-year
- the Company will be re-brand their modified version of the V50 and be responsible for its testing and support. Operating Lease On December 18, 2020, the Company entered into a 15-month
lease agreement for office space at 18009 Sky Park Circle Suite E, Irvine CA, 92614, commencing on December 18, 2020 through to March
31, 2022 3,859 3,859 On March 10, 2021, the Company entered into a 10-year
lease agreement for a manufacturing facility at 10800 Galaxie Avenue, Ferndale, Michigan, 48220, commencing on May 1, 2021 through to
April 30, 2031 15,880 15,880
Maturity of Lease Liabilities Operating
August 31, 2022 $ 234,571
August 31, 2023 207,558
August 31, 2024 207,558
August 31, 2025 207,558
August 31, 2026 207,558
August 31, 2027 and after 968,604
Total lease payments 2,033,407
Less: Interest (753,368 )
Present value of lease liabilities $ 1,280,039 Convertible Notes Payable Certain convertible notes payable carry conditions
whereby in the event of ant default of any condition the Company would be subject to certain financial penalties. Penalties earned through
August 31, 2021 have been recorded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Aug. 31, 2021</t>
        </is>
      </c>
    </row>
    <row r="3">
      <c r="A3" s="3" t="inlineStr">
        <is>
          <t>Earnings Per Share [Abstract]</t>
        </is>
      </c>
    </row>
    <row r="4">
      <c r="A4" s="4" t="inlineStr">
        <is>
          <t>EARNINGS (LOSS) PER SHARE</t>
        </is>
      </c>
      <c r="B4" s="4" t="inlineStr">
        <is>
          <t xml:space="preserve">15. EARNINGS (LOSS) PER SHARE The net income (loss) per common share amounts were
determined as follows:
For the Three Months Ended For the Six Months Ended
August 31, August 31,
2021 2020 2021 2020
Numerator:
Net income (loss) available to common shareholders $ (4,832,373 ) $ (9,018,241 ) $ (40,737,291 ) $ (7,042,965)
Effect of common stock equivalents:
Add: interest expense on convertible debt 38,345 588,817 63,299 999,966
Add Penalty interest on convertible debt — 445,277 — 445,277
Add (less) loss (gain) on change of derivative liabilities 193,063 7,170,785 372,502 4,327,294
Net income (loss) adjusted for common stock equivalents (4,600,965 ) (813,362 ) (40,301,490 ) (1,270,428 )
Denominator:
Weighted average shares – basic 3,890,453,905 200,780,577 3,689,985,691 101,158,965
Net income (loss) per share – basic $ (0.00 ) $ (0.04 ) $ (0.01 ) $ (0.07 )
Denominator:
Weighted average shares – diluted 3,890,453,905 200,780,577 3,689,985,691 101,158,965
Net income (loss) per share – diluted $ (0.00 ) $ (0.04 ) $ (0.01 ) $ (0.07 ) The anti-dilutive shares of common stock equivalents
for the three and six months ended August 31, 2021 and August 31, 2020 were as follows:
For the Three Months Ended For the Six Months Ended
August 31, August 31,
2021 2020 2021 2020
Convertible notes and accrued interest 2,782,614 3,610,181,585 2,782,614 3,610,181,585
Convertible Class F Preferred shares 13,783,685,333 1,828,604,242 13,783,685,333 1,828,604,242
Stock options and warrants 818,523,492 — 818,523,492 —
Total 14,604,991,439 5,438,785,827 14,604,991,439 5,438,785,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1</t>
        </is>
      </c>
    </row>
    <row r="3">
      <c r="A3" s="3" t="inlineStr">
        <is>
          <t>Subsequent Events [Abstract]</t>
        </is>
      </c>
    </row>
    <row r="4">
      <c r="A4" s="4" t="inlineStr">
        <is>
          <t>SUBSEQUENT EVENTS</t>
        </is>
      </c>
      <c r="B4" s="4" t="inlineStr">
        <is>
          <t>16. SUBSEQUENT EVENTS Subsequent to August 31, 2021 through to October
15, 2021:
- On September 2, 2021 the Company filed a Form S-3 statement indicating its intention to issue
a public offering of shares of its securities in a prospectus for an aggregate value of $ 30,000,000
- On September 15, 2021 the Company and GHS Investments, LLC (“the investor”) entered into a share
purchase agreement whereby the investor would purchase up to $ 10,000,000 112.5 90 44,193,332 1,257,175
- On September 14, 2021 the Company entered into a promissory note for $ 1,650,000 1,500,000 150,000 12 September 14, 2024 Along with the
note the lender received a warrant to purchase 250,000,000 shares of common stock at an exercise price of $0.037 per share and a three
year term.
- On September 15, 2021 the Company and White Lion Capital , LLC (“White Lion”) entered into a share
purchase agreement whereby the investor would purchase up to $ 10,000,000 92 49,000,000 1,182,640
- In September 2021 the Company repaid to its Chief Executive Officer approximately $ 8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6 Months Ended</t>
        </is>
      </c>
    </row>
    <row r="2">
      <c r="B2" s="2" t="inlineStr">
        <is>
          <t>Aug. 31, 2021</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June 1, 2021. The unaudited
condensed consolidated financial statements include the accounts of the Company and its wholly-owned subsidiaries, Robotic Assistance
Devices, Inc., Robotic Assistance Devices Group, Inc., and Robotic Assistance Devices Mobile, In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six months ended August 31, 2021 are not necessarily indicative of the results that may be expected for the entire
year.</t>
        </is>
      </c>
    </row>
    <row r="5">
      <c r="A5" s="4" t="inlineStr">
        <is>
          <t>Use of Estimates</t>
        </is>
      </c>
      <c r="B5" s="4" t="inlineStr">
        <is>
          <t>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t>
        </is>
      </c>
    </row>
    <row r="6">
      <c r="A6" s="4" t="inlineStr">
        <is>
          <t>Cash</t>
        </is>
      </c>
      <c r="B6"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row>
    <row r="7">
      <c r="A7" s="4" t="inlineStr">
        <is>
          <t>Accounts Receivable</t>
        </is>
      </c>
      <c r="B7" s="4" t="inlineStr">
        <is>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 26,890 24,868</t>
        </is>
      </c>
    </row>
    <row r="8">
      <c r="A8" s="4" t="inlineStr">
        <is>
          <t>Device Parts Inventory</t>
        </is>
      </c>
      <c r="B8" s="4" t="inlineStr">
        <is>
          <t>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both August 31, 2021 and February 28, 2021 there was
no valuation reserve.</t>
        </is>
      </c>
    </row>
    <row r="9">
      <c r="A9" s="4" t="inlineStr">
        <is>
          <t>Revenue Earning Devices</t>
        </is>
      </c>
      <c r="B9" s="4" t="inlineStr">
        <is>
          <t>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is>
      </c>
    </row>
    <row r="10">
      <c r="A10" s="4" t="inlineStr">
        <is>
          <t>Fixed Assets</t>
        </is>
      </c>
      <c r="B10" s="4" t="inlineStr">
        <is>
          <t>Fixed Assets Fixed assets are stated at cost. Depreciation is provided
on the straight-line method based on the estimated useful lives of the respective assets which range from three five Minor replacements and maintenance and repairs which do not improve or extend asset lives are expensed
currently.
Computer equipment 3 years
Office equipment 4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is>
      </c>
    </row>
    <row r="11">
      <c r="A11" s="4" t="inlineStr">
        <is>
          <t>Research and Development</t>
        </is>
      </c>
      <c r="B11" s="4" t="inlineStr">
        <is>
          <t>Research and Development Research and development costs are expensed in the
period they are incurred in accordance with ASC 730, Research and Development</t>
        </is>
      </c>
    </row>
    <row r="12">
      <c r="A12" s="4" t="inlineStr">
        <is>
          <t>Contingencies</t>
        </is>
      </c>
      <c r="B12"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row>
    <row r="13">
      <c r="A13" s="4" t="inlineStr">
        <is>
          <t>Sales of Future Revenues</t>
        </is>
      </c>
      <c r="B13" s="4" t="inlineStr">
        <is>
          <t>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 ’ ’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t>
        </is>
      </c>
    </row>
    <row r="14">
      <c r="A14" s="4" t="inlineStr">
        <is>
          <t>Revenue Recognition</t>
        </is>
      </c>
      <c r="B14" s="4" t="inlineStr">
        <is>
          <t>Revenue Recognition ASU 2014-09, “Revenue from Contracts with
Customers (Topic 606)” Revenue Recognition
(Topic 605)</t>
        </is>
      </c>
    </row>
    <row r="15">
      <c r="A15" s="4" t="inlineStr">
        <is>
          <t>Income Taxes</t>
        </is>
      </c>
      <c r="B15"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16">
      <c r="A16" s="4" t="inlineStr">
        <is>
          <t>Leases</t>
        </is>
      </c>
      <c r="B16" s="4" t="inlineStr">
        <is>
          <t>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is>
      </c>
    </row>
    <row r="17">
      <c r="A17" s="4" t="inlineStr">
        <is>
          <t>Distinguishing Liabilities from Equity</t>
        </is>
      </c>
      <c r="B17" s="4" t="inlineStr">
        <is>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is>
      </c>
    </row>
    <row r="18">
      <c r="A18" s="4" t="inlineStr">
        <is>
          <t>Fair Value of Financial Instruments</t>
        </is>
      </c>
      <c r="B18" s="4" t="inlineStr">
        <is>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 Level 2 –
● Level 3 –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August 31, 2021
Liabilities
Derivative liability – conversion features pursuant to convertible notes payable $ 7,299 $ — $ — $ 7,299
February 28, 2021
Liabilities
Derivative liability – conversion features pursuant to convertible notes payable $ 444,466 $ — $ — $ 444,466 See Note 12 for specific inputs used in the multinomial
lattice model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t>
        </is>
      </c>
    </row>
    <row r="19">
      <c r="A19" s="4" t="inlineStr">
        <is>
          <t>Earnings (Loss) per Share</t>
        </is>
      </c>
      <c r="B19" s="4" t="inlineStr">
        <is>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0">
      <c r="A20" s="4" t="inlineStr">
        <is>
          <t>Recently Issued Accounting Pronouncements</t>
        </is>
      </c>
      <c r="B20" s="4" t="inlineStr">
        <is>
          <t>Recently Issued Accounting Pronouncements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July 1, 2021,
with early adoption permitted. The Company does not expect any material impact of this standard in our consolidated financial
statements, including accounting policies, processes, and systems. Recently Adopted Accounting Pronouncements In September 2016, the FASB issued ASU 2016-13, Financial
Instruments-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6 Months Ended</t>
        </is>
      </c>
    </row>
    <row r="2">
      <c r="B2" s="2" t="inlineStr">
        <is>
          <t>Aug. 31, 2021</t>
        </is>
      </c>
    </row>
    <row r="3">
      <c r="A3" s="3" t="inlineStr">
        <is>
          <t>Accounting Policies [Abstract]</t>
        </is>
      </c>
    </row>
    <row r="4">
      <c r="A4" s="4" t="inlineStr">
        <is>
          <t>Minor replacements and maintenance and repairs which do not improve or extend asset lives are expensed currently.</t>
        </is>
      </c>
      <c r="B4" s="4" t="inlineStr">
        <is>
          <t>Fixed assets are stated at cost. Depreciation is provided
on the straight-line method based on the estimated useful lives of the respective assets which range from three five Minor replacements and maintenance and repairs which do not improve or extend asset lives are expensed
currently.
Computer equipment 3 years
Office equipment 4 years
Demo Devices 4 years
Vehicles 3 years
Leasehold improvements 5 years, the life of the lease</t>
        </is>
      </c>
    </row>
    <row r="5">
      <c r="A5" s="4" t="inlineStr">
        <is>
          <t>The following table presents information about our liabilities measured at fair value on a recurring basis, aggregated by the level in the fair value hierarchy within which those measurements fell:</t>
        </is>
      </c>
      <c r="B5" s="4" t="inlineStr">
        <is>
          <t xml:space="preserve">The following table presents information about our
liabilities measured at fair value on a recurring basis, aggregated by the level in the fair value hierarchy within which those measurements
fell:
Amount at Fair Value Measurement Using
Fair Value Level 1 Level 2 Level 3
August 31, 2021
Liabilities
Derivative liability – conversion features pursuant to convertible notes payable $ 7,299 $ — $ — $ 7,299
February 28, 2021
Liabilities
Derivative liability – conversion features pursuant to convertible notes payable $ 444,466 $ — $ — $ 444,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Aug. 31, 2021</t>
        </is>
      </c>
    </row>
    <row r="3">
      <c r="A3" s="3" t="inlineStr">
        <is>
          <t>Revenue from Contract with Customer [Abstract]</t>
        </is>
      </c>
    </row>
    <row r="4">
      <c r="A4" s="4" t="inlineStr">
        <is>
          <t>The following table presents revenues from contracts with customers disaggregated by product/service:</t>
        </is>
      </c>
      <c r="B4" s="4" t="inlineStr">
        <is>
          <t xml:space="preserve">The following table presents revenues from contracts
with customers disaggregated by product/service:
Three Months Ended Six Months Ended
Device rental activities $ 123,375 $ 218,081
Direct sales of goods and services 18,197 483,825
$ 141,572 $ 701,906
Three Months Ended Six Months Ended
Device rental activities $ 73,082 $ 130,203
Direct sales of goods and services 3,000 9,200
$ 76,082 $ 139,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EARNING DEVICES (Tables)</t>
        </is>
      </c>
      <c r="B1" s="2" t="inlineStr">
        <is>
          <t>6 Months Ended</t>
        </is>
      </c>
    </row>
    <row r="2">
      <c r="B2" s="2" t="inlineStr">
        <is>
          <t>Aug. 31, 2021</t>
        </is>
      </c>
    </row>
    <row r="3">
      <c r="A3" s="3" t="inlineStr">
        <is>
          <t>Revenue Earning Devices</t>
        </is>
      </c>
    </row>
    <row r="4">
      <c r="A4" s="4" t="inlineStr">
        <is>
          <t>Revenue earning devices consisted of the following:</t>
        </is>
      </c>
      <c r="B4" s="4" t="inlineStr">
        <is>
          <t xml:space="preserve">Revenue earning devices consisted of the following:
August 31, 2021 February 28, 2021
Revenue earning devices $ 779,100 $ 500,173
Less: Accumulated depreciation (303,143 ) (226,459 )
$ 475,957 $ 273,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Aug. 31, 2021</t>
        </is>
      </c>
    </row>
    <row r="3">
      <c r="A3" s="3" t="inlineStr">
        <is>
          <t>Property, Plant and Equipment [Abstract]</t>
        </is>
      </c>
    </row>
    <row r="4">
      <c r="A4" s="4" t="inlineStr">
        <is>
          <t>Fixed assets consisted of the following:</t>
        </is>
      </c>
      <c r="B4" s="4" t="inlineStr">
        <is>
          <t xml:space="preserve">Fixed assets consisted of the following:
August 31, 2021 February 28, 2021
Vehicles $ 44,243 $ 70,896
Demo devices 3,670 3,670
Computer equipment 36,742 23,399
Office equipment 6,162 4,142
90,817 102,107
Less: Accumulated depreciation (33,032 ) (67,113 )
$ 57,785 $ 34,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Aug. 31, 2021</t>
        </is>
      </c>
    </row>
    <row r="3">
      <c r="A3" s="3" t="inlineStr">
        <is>
          <t>Leases</t>
        </is>
      </c>
    </row>
    <row r="4">
      <c r="A4" s="4" t="inlineStr">
        <is>
          <t>Below is a summary of our lease assets and liabilities at August 31, 2021 and February 28, 2021.</t>
        </is>
      </c>
      <c r="B4" s="4" t="inlineStr">
        <is>
          <t xml:space="preserve">Below is a summary of our lease assets and liabilities at August 31, 2021
and February 28, 2021.
Leases Classification August 31, 2021 February 28, 2021
Assets
Operating Operating Lease Assets $ 1,280,039 $ 47,753
Liabilities
Current
Operating Current Operating Lease Liability $ 94,610 $ 43,894
Noncurrent
Operating Noncurrent Operating Lease Liabilities 1,185,429 3,859
Total lease liabilities $ 1,280,039 $ 47,7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Aug. 31, 2021</t>
        </is>
      </c>
      <c r="C1" s="2" t="inlineStr">
        <is>
          <t>Feb. 28, 2021</t>
        </is>
      </c>
    </row>
    <row r="2">
      <c r="A2" s="3" t="inlineStr">
        <is>
          <t>Statement of Financial Position [Abstract]</t>
        </is>
      </c>
    </row>
    <row r="3">
      <c r="A3" s="4" t="inlineStr">
        <is>
          <t>Accumulated depreciation, Revenue earning devices</t>
        </is>
      </c>
      <c r="B3" s="6" t="n">
        <v>303143</v>
      </c>
      <c r="C3" s="6" t="n">
        <v>226459</v>
      </c>
    </row>
    <row r="4">
      <c r="A4" s="4" t="inlineStr">
        <is>
          <t>Accumulated depreciation, Fixed assets</t>
        </is>
      </c>
      <c r="B4" s="5" t="n">
        <v>33032</v>
      </c>
      <c r="C4" s="5" t="n">
        <v>67113</v>
      </c>
    </row>
    <row r="5">
      <c r="A5" s="4" t="inlineStr">
        <is>
          <t>Discount of current portion of convertible notes payable</t>
        </is>
      </c>
      <c r="B5" s="5" t="n">
        <v>0</v>
      </c>
      <c r="C5" s="5" t="n">
        <v>697276</v>
      </c>
    </row>
    <row r="6">
      <c r="A6" s="4" t="inlineStr">
        <is>
          <t>Discount of current portion of loans payable</t>
        </is>
      </c>
      <c r="B6" s="5" t="n">
        <v>8735256</v>
      </c>
      <c r="C6" s="5" t="n">
        <v>0</v>
      </c>
    </row>
    <row r="7">
      <c r="A7" s="4" t="inlineStr">
        <is>
          <t>Discount of loans payable</t>
        </is>
      </c>
      <c r="B7" s="6" t="n">
        <v>951226</v>
      </c>
      <c r="C7" s="6" t="n">
        <v>2510994</v>
      </c>
    </row>
    <row r="8">
      <c r="A8" s="4" t="inlineStr">
        <is>
          <t>Preferred stock, authorized</t>
        </is>
      </c>
      <c r="B8" s="5" t="n">
        <v>15545650</v>
      </c>
      <c r="C8" s="5" t="n">
        <v>15545650</v>
      </c>
    </row>
    <row r="9">
      <c r="A9" s="4" t="inlineStr">
        <is>
          <t>Preferred stock, issued</t>
        </is>
      </c>
      <c r="B9" s="5" t="n">
        <v>0</v>
      </c>
      <c r="C9" s="5" t="n">
        <v>0</v>
      </c>
    </row>
    <row r="10">
      <c r="A10" s="4" t="inlineStr">
        <is>
          <t>Preferred Stock, Shares Outstanding</t>
        </is>
      </c>
      <c r="B10" s="5" t="n">
        <v>0</v>
      </c>
      <c r="C10" s="5" t="n">
        <v>0</v>
      </c>
    </row>
    <row r="11">
      <c r="A11" s="4" t="inlineStr">
        <is>
          <t>Series E Preferred Stock, par value (in dollars per share)</t>
        </is>
      </c>
      <c r="B11" s="7" t="n">
        <v>0.001</v>
      </c>
      <c r="C11" s="7" t="n">
        <v>0.001</v>
      </c>
    </row>
    <row r="12">
      <c r="A12" s="4" t="inlineStr">
        <is>
          <t>Series E Preferred Stock, authorized</t>
        </is>
      </c>
      <c r="B12" s="5" t="n">
        <v>4350000</v>
      </c>
      <c r="C12" s="5" t="n">
        <v>4350000</v>
      </c>
    </row>
    <row r="13">
      <c r="A13" s="4" t="inlineStr">
        <is>
          <t>Series E Preferred Stock, issued</t>
        </is>
      </c>
      <c r="B13" s="5" t="n">
        <v>3350000</v>
      </c>
      <c r="C13" s="5" t="n">
        <v>4350000</v>
      </c>
    </row>
    <row r="14">
      <c r="A14" s="4" t="inlineStr">
        <is>
          <t>Series E Preferred Stock, outstanding</t>
        </is>
      </c>
      <c r="B14" s="5" t="n">
        <v>3350000</v>
      </c>
      <c r="C14" s="5" t="n">
        <v>4350000</v>
      </c>
    </row>
    <row r="15">
      <c r="A15" s="4" t="inlineStr">
        <is>
          <t>Series F Preferred Stock, par value (in dollars per share)</t>
        </is>
      </c>
      <c r="B15" s="6" t="n">
        <v>1</v>
      </c>
      <c r="C15" s="6" t="n">
        <v>1</v>
      </c>
    </row>
    <row r="16">
      <c r="A16" s="4" t="inlineStr">
        <is>
          <t>Series F Preferred Stock, authorized</t>
        </is>
      </c>
      <c r="B16" s="5" t="n">
        <v>4350</v>
      </c>
      <c r="C16" s="5" t="n">
        <v>4350</v>
      </c>
    </row>
    <row r="17">
      <c r="A17" s="4" t="inlineStr">
        <is>
          <t>Series F Preferred Stock, issued</t>
        </is>
      </c>
      <c r="B17" s="5" t="n">
        <v>2532</v>
      </c>
      <c r="C17" s="5" t="n">
        <v>2799</v>
      </c>
    </row>
    <row r="18">
      <c r="A18" s="4" t="inlineStr">
        <is>
          <t>Series F Preferred Stock, outstanding</t>
        </is>
      </c>
      <c r="B18" s="5" t="n">
        <v>2532</v>
      </c>
      <c r="C18" s="5" t="n">
        <v>2799</v>
      </c>
    </row>
    <row r="19">
      <c r="A19" s="4" t="inlineStr">
        <is>
          <t>Series G Preferred Stock, par value (in dollars per share)</t>
        </is>
      </c>
      <c r="B19" s="7" t="n">
        <v>0.001</v>
      </c>
      <c r="C19" s="7" t="n">
        <v>0.001</v>
      </c>
    </row>
    <row r="20">
      <c r="A20" s="4" t="inlineStr">
        <is>
          <t>Series G Preferred Stock, authorized</t>
        </is>
      </c>
      <c r="B20" s="5" t="n">
        <v>100000</v>
      </c>
      <c r="C20" s="5" t="n">
        <v>100000</v>
      </c>
    </row>
    <row r="21">
      <c r="A21" s="4" t="inlineStr">
        <is>
          <t>Series G Preferred Stock, issued</t>
        </is>
      </c>
      <c r="B21" s="5" t="n">
        <v>0</v>
      </c>
      <c r="C21" s="5" t="n">
        <v>0</v>
      </c>
    </row>
    <row r="22">
      <c r="A22" s="4" t="inlineStr">
        <is>
          <t>Series G Preferred Stock, outstanding</t>
        </is>
      </c>
      <c r="B22" s="5" t="n">
        <v>0</v>
      </c>
      <c r="C22" s="5" t="n">
        <v>0</v>
      </c>
    </row>
    <row r="23">
      <c r="A23" s="4" t="inlineStr">
        <is>
          <t>Common Stock, par value (in dollars per shares)</t>
        </is>
      </c>
      <c r="B23" s="8" t="n">
        <v>1e-05</v>
      </c>
      <c r="C23" s="8" t="n">
        <v>1e-05</v>
      </c>
    </row>
    <row r="24">
      <c r="A24" s="4" t="inlineStr">
        <is>
          <t>Common Stock, authorized</t>
        </is>
      </c>
      <c r="B24" s="5" t="n">
        <v>5000000000</v>
      </c>
      <c r="C24" s="5" t="n">
        <v>5000000000</v>
      </c>
    </row>
    <row r="25">
      <c r="A25" s="4" t="inlineStr">
        <is>
          <t>Common Stock, Shares, Issued</t>
        </is>
      </c>
      <c r="B25" s="5" t="n">
        <v>3995271111</v>
      </c>
      <c r="C25" s="5" t="n">
        <v>3229426884</v>
      </c>
    </row>
    <row r="26">
      <c r="A26" s="4" t="inlineStr">
        <is>
          <t>Common Stock, Shares, Outstanding</t>
        </is>
      </c>
      <c r="B26" s="5" t="n">
        <v>3995271111</v>
      </c>
      <c r="C26" s="5" t="n">
        <v>3229426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6 Months Ended</t>
        </is>
      </c>
    </row>
    <row r="2">
      <c r="B2" s="2" t="inlineStr">
        <is>
          <t>Aug. 31, 2021</t>
        </is>
      </c>
    </row>
    <row r="3">
      <c r="A3" s="3" t="inlineStr">
        <is>
          <t>Debt Disclosure [Abstract]</t>
        </is>
      </c>
    </row>
    <row r="4">
      <c r="A4" s="4" t="inlineStr">
        <is>
          <t>Convertible notes payable consisted of the following:</t>
        </is>
      </c>
      <c r="B4" s="4" t="inlineStr">
        <is>
          <t xml:space="preserve">Convertible notes payable consisted of the following:
Balance Balance
Interest Conversion August 31, February 28,
Issued Maturity Rate Rate per Share 2021 2021
July 18, 2016 July
18, 2017 * 10% $0.003 (2) 3,500 3,500
December 31, 2016 December 31, 2020 8% 35% discount (1) — 65,000
January 19, 2021 January 19, 2022 12% $0.04 — 275,000
January 27,2021 January 27, 2022 10% $0.10 (3) — 550,000
3,500 893,500
Less: current portion of convertible notes payable (3,500 ) (893,500 )
Less: discount on noncurrent convertible notes payable — —
Noncurrent convertible notes payable, net of discount $ — $ —
Current portion of convertible notes payable $ 3,500 $ 893,500
Less: discount on current portion of convertible notes payable — (697,276 )
Current portion of convertible notes payable, net of discount $ 3,500 $ 196,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Aug. 31, 2021</t>
        </is>
      </c>
    </row>
    <row r="3">
      <c r="A3" s="3" t="inlineStr">
        <is>
          <t>Loans Payable</t>
        </is>
      </c>
    </row>
    <row r="4">
      <c r="A4" s="4" t="inlineStr">
        <is>
          <t>Schedule of loans payable</t>
        </is>
      </c>
      <c r="B4" s="4" t="inlineStr">
        <is>
          <t>Loans payable at August 31, 2021 consisted of the
following: Schedule of loans payable
Annual
Date Maturity Description Principal Interest Rate
June 11, 2018 June 11, 2019 Promissory note (3) $ 48,000 25% *
August 10, 2018 September 1, 2018 Promissory note (4) — 25%
August 16, 2018 August 16, 2019 Promissory note (1) — 25%
August 16, 2018 October 1, 2018 Promissory note (4) — 25%
October 11, 2018 October 11, 2019 Promissory note (7) 17,000 20% *
January 31, 2019 June 30, 2019 Promissory note (2) 78,432 15% *
January 24, 2019 January 24, 2021 Loan (8) 194,803 11% *
May 9, 2019 June 30, 2019 Promissory note (5) 7,850 15% *
May 31, 2019 June 30, 2019 Promissory note (6) 86,567 15% *
June 26, 2019 June 26, 2020 Promissory note (9) 79,104 15% *
September 24, 2019 June 24, 2020 Promissory note (13) 12,000 15% *
January 30, 2020 January 30, 2021 Promissory note (15) 11,000 15% *
February 27, 2020 February 27, 2021 Promissory note (16) 5,000 15% *
April 16, 2020 April 16, 2021 Promissory note (17) 13,000 15% *
May 12, 2020 May 12, 2021 Promissory note (18) 43,500 15% *
May 22, 2020 May 22, 2021 Promissory note (19) 85,000 15% *
June 2, 2020 June 2, 2021 Promissory note (23) 62,000 15% *
June 9, 2020 June 9, 2021 Promissory note (24) 31,000 15% *
June 12, 2020 June 12, 2021 Promissory note (25) 50,000 15% *
June 16, 2020 June 16, 2021 Promissory note (26) 42,000 15% *
April 3, 2020 April 3, 2021 Promissory note (20) 27,697 20% *
August 13, 2020 August 13, 2021 Promissory note (22) — 20%
September 8, 2020 September 8, 2021 Promissory note (27) — 20%
September 15, 2020 September 15, 2022 Promissory note (28) 300,000 10%
October 6, 2020 March 6, 2023 Promissory note (29) 150,000 12%
November 12, 2020 November 12, 2023 Promissory note (30) 110,000 12%
November 23, 2020 October 23, 2022 Promissory note (31) 65,000 15.5%
November 23, 2020 November 23, 2023 Promissory note (32) 300,000 15%
December 10, 2020 December 10, 2023 Promissory note (33) 82,500 12%
December 10, 2020 December 10, 2023 Promissory note (34) 3,921,168 12%
December 10, 2020 December 10, 2023 Promissory note (35) 3,054,338 12%
December 10, 2020 December 10, 2023 Promissory note (36) 165,605 12%
December 14, 2020 December 14, 2023 Promissory note (37) 310,375 12%
December 14, 2020 December 14, 2023 Promissory note (38) — 12%
December 30, 2020 December 30, 2023 Promissory note (39) 350,000 12%
December 31, 2021 December 31, 2024 Promissory note (40) 25,000 12%
December 31, 2021 December 31, 2024 Promissory note (41) 145,000 12%
January 14, 2021 January 14, 2024 Promissory note (42) 550,000 12%
February 22, 2021 February 22, 2022 Promissory note (43) 1,650,000 12%
March 1, 2021 March 1, 2022 Promissory note (10) 6,000,000 12%
March 23, 2021 March 23, 2022 Promissory note (11) — 0%
March 23, 2021 March 23, 2022 Promissory note (12) — 0%
June 8, 2021 June 8, 2022 Promissory note (44) 2,750,000 12%
July 12, 2021 July 26, 2026 Promissory note (45) 4,000,160 7%
$ 24,823,099
Less current portion of loans payable (11,293,954 )
Less discount on loans payable (951,226 )
Loans payable $ 12,577,919
Current portion of loans payable $ 11,293,954
Less discount on loans payable (8,735,256 )
Current portion of loans payable, net of discount $ 2,558,698
* Note is in default. No notice has been given by the note holder.
(1) Repayable in 12 2,376 25,000
(2) The note may be pre-payable at any time. The note balance includes 33 25,882
(3) Repayable in 12 monthly instalments of $ 4,562 48,000
(4) $ 20,000
(5) The note may be pre-payable at any time. The note balance includes 33 2,590
(6) The note may be pre-payable at any time. The note balance includes 33 28,567
(7) $ 6,000
(8) $ 257,000 26,146
(9) The note may be pre-payable at any time. The note balance includes 33 26,104
(10) The unsecured note may be pre-payable at any time. Cash proceeds of $ 5,400,000 6,000,000 600,0000 300,000,000 0.135 3 190,438 228,363 5,120,643
(11) In exchange for 28 Series F preferred shares, the Company issued a noninterest bearing unsecured loan for
$ 2,545,900 2,267,768 278,132 1,524 54,102 0
(12) In exchange for 55 Series F preferred shares, the Company issued a noninterest bearing unsecured loan for
$ 5,000,875 4,465,067 535,808 2,936 107,162
(13) The note may be pre-payable at any time. The note balance includes an original issue discount of $ 3,000
(15) The note may be pre-payable at any time. The note balance includes an original issue discount
of $ 2,450
(16) The note may be pre-payable at any time. The note balance includes an original issue discount of $ 1,200
(17) The note may be pre-payable at any time. The note balance includes an original issue discount of $ 3,850
(18) The note may be pre-payable at any time. The note balance includes an original issue discount of $ 8,000
(19) The note may be pre-payable at any time. The note balance includes an original issue discount of $ 15,000
(20) $ 40,000 10 6,739
(21) Principal repayable in one 10 186,000 25,000
(22) $ 60,000 10 6,739
(23) The note may be pre-payable at any time. The note balance includes an original issue discount of $ 12,000
(24) The note may be pre-payable at any time. The note balance includes an original issue discount of $ 6,000
(25) The note may be pre-payable at any time. The note balance includes an original issue discount of $ 10,000
(26) The note may be pre-payable at any time. The note balance includes an original issue discount of $ 7,000
(27) $ 10,000 10 6,739
(28) The note may be pre-payable at any time. The note balance includes an original issue discount of $50,000.
Interest payable monthly, principal due at maturity. Secured by a general security charging all of RAD’s present and after-acquired
property.
(29) Principal and interest repayable in 28 monthly instalments commencing December 6, 2020, the first 6 months
at $2,000 per month, the remaining 22 payments at $ 8,500 per month
(30) The note may be pre-payable at any time. The note balance includes an original issue discount of $ 10,000 70,000,000 0.00165 3 41,176 2,860 5,470 42,859
(31) Principal and interest repayable in 21 monthly instalments commencing December 6, 2020 of $4,060 commencing
February 21, 2021
(32) The note may be pre-payable at any time. The note balance includes an original issue discount
of $ 25,000 230,000,000 0.00165 125,814 7,999 15,244 128,556
(33) The note may be pre-payable at any time. The note balance includes an original issue discount of 7,500 100,000,000 54,545 2,207 4,051 56,519
(34) This promissory note was issued as part of a debt settlement as disclosed in Note 8 whereby $ 2,683,357 1,237,811 3,921,168 3,921,168 450,000,000 .002 three
(35) This promissory note was issued as part of a debt settlement as disclosed in Note 9 whereby $ 1,460,794 1,593,544 3,054,338 250,000,000 .002 three 550,000
(36) This promissory note was issued as part of a debt settlement as disclosed in Note 9 whereby $ 103,180 62,425 165,605 80,000,000 .002
(37) This promissory note was issued as part of a debt settlement as disclosed in Note 8 whereby $ 235,000 75,375 310,375 25,000,000 .002 182,500
(38) This promissory note was issued as part of a debt settlement as disclosed in Note 9 whereby $ 100,000 37,589 137,589 192,625
(39) The note may be pre-payable at any time. The note balance includes an original issue discount of $ 35,000 50,000,000 0.025 3 271,250 271,250 5,652 9,927 294,203
(40) This promissory note was issued as part of a debt settlement as disclosed in Note 9 whereby $ 9,200 6,944 16,144 25,000
(41) This promissory note was issued as part of a debt settlement as disclosed in Note 9 whereby $ 79,500 28,925 108,425 145,000
(42) The note may be pre-payable at any time. The note balance includes an original issue discount of $ 250,000 50,000,000 0.025 380,174 12,879 23,458 401,998
(43) The note may be pre-payable at any time. The note balance includes an original issue discount of $ 150,000 100,000,000 0.135 3 1,342,857 16,039 27,595 1,464,983
(44) The note may be pre-payable at any time. The note balance includes an original issue discount of $ 50,000 170,000,000 0.064 3 2,035,033 135,404 2,149,630
(45) This loan was in exchange for 184 Series F preferred shares from a former director. The interest and principal
are payable at maturity. The loan is unsecu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RIVATIVE LIABILITIES (Tables)</t>
        </is>
      </c>
      <c r="B1" s="2" t="inlineStr">
        <is>
          <t>6 Months Ended</t>
        </is>
      </c>
    </row>
    <row r="2">
      <c r="B2" s="2" t="inlineStr">
        <is>
          <t>Aug. 31, 2021</t>
        </is>
      </c>
    </row>
    <row r="3">
      <c r="A3" s="3" t="inlineStr">
        <is>
          <t>Derivative Liabilities</t>
        </is>
      </c>
    </row>
    <row r="4">
      <c r="A4" s="4" t="inlineStr">
        <is>
          <t>Schedule of derivative liabilities using the Monte-Carlo</t>
        </is>
      </c>
      <c r="B4" s="4" t="inlineStr">
        <is>
          <t>The Company estimated the fair value of the derivative
liabilities using the multinomial lattice model using the following key assumptions during the three months ended August 31, 2021: Schedule of derivative liabilities using
the Monte-Carlo
Strike price $ 0.04 0.026
Fair value of Company common stock $ 0.6320 0.4285
Dividend yield 0.00
Expected volatility 125.3 107.7
Risk free interest rate 0.15 0.13
Expected term (years) 0.5 0.32</t>
        </is>
      </c>
    </row>
    <row r="5">
      <c r="A5" s="4" t="inlineStr">
        <is>
          <t>Schedule of level 3 financial instruments</t>
        </is>
      </c>
      <c r="B5" s="4" t="inlineStr">
        <is>
          <t xml:space="preserve">The changes in the derivative liabilities (Level 3
financial instruments) measured at fair value on a recurring basis for the three months ended August 31, 2021 were as follows: Schedule of level 3 financial instruments
Balance as of February 28, 2021 $ 444,466
Reduction of derivative liability due to debt settlement (503,500 )
Derivative discount on loan amendment 438,835
Change in fair value of derivative liabilities (372,502 )
Balance as of August 31, 2021 $ 7,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DEFICIT) (Tables)</t>
        </is>
      </c>
      <c r="B1" s="2" t="inlineStr">
        <is>
          <t>6 Months Ended</t>
        </is>
      </c>
    </row>
    <row r="2">
      <c r="B2" s="2" t="inlineStr">
        <is>
          <t>Aug. 31, 2021</t>
        </is>
      </c>
    </row>
    <row r="3">
      <c r="A3" s="3" t="inlineStr">
        <is>
          <t>Equity [Abstract]</t>
        </is>
      </c>
    </row>
    <row r="4">
      <c r="A4" s="4" t="inlineStr">
        <is>
          <t>Summary of Preferred Stock Warrant Activity</t>
        </is>
      </c>
      <c r="B4" s="4" t="inlineStr">
        <is>
          <t xml:space="preserve"> Summary of Preferred Stock Warrant Activity
Number of Series F Preferred Warrants Weighted Average Exercise Price Weighted Average Remaining Years
Outstanding at March 1, 2021 — — —
Issued 367 $1.00 5.00
Exercised (38 ) $1.00 5.00
Forfeited and cancelled — — —
Outstanding at August 31, 2021 329 $1.00 4.75</t>
        </is>
      </c>
    </row>
    <row r="5">
      <c r="A5" s="4" t="inlineStr">
        <is>
          <t>Summary of Common Stock Warrant Activity</t>
        </is>
      </c>
      <c r="B5" s="4" t="inlineStr">
        <is>
          <t xml:space="preserve"> Summary of Common Stock Warrant Activity
Number of Warrants Weighted Average Exercise Price Weighted Average Remaining Years
Outstanding at March 1, 2021 619,523,492 $0.0295 2.81
Issued 470,000,000 $0.109 2.77
Exercised (311,000,000 ) $0.0003 2.23
Forfeited and cancelled — — —
Outstanding at August 31, 2021 778,523,492 $0.0875 2.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Aug. 31, 2021</t>
        </is>
      </c>
    </row>
    <row r="3">
      <c r="A3" s="3" t="inlineStr">
        <is>
          <t>Commitments and Contingencies Disclosure [Abstract]</t>
        </is>
      </c>
    </row>
    <row r="4">
      <c r="A4" s="4" t="inlineStr">
        <is>
          <t>On March 10, 2021, the Company entered into a 10-year lease agreement for a manufacturing facility at 10800 Galaxie Avenue, Ferndale, Michigan, 48220, commencing on May 1, 2021 through to April 30, 2031 with a minimum base rent of $15,880 per month. The base rent increase by 3% per annum commencing May 1, 2024. The Company paid a security deposit of $15,880.</t>
        </is>
      </c>
      <c r="B4" s="4" t="inlineStr">
        <is>
          <t xml:space="preserve">On March 10, 2021, the Company entered into a 10-year
lease agreement for a manufacturing facility at 10800 Galaxie Avenue, Ferndale, Michigan, 48220, commencing on May 1, 2021 through to
April 30, 2031 15,880 15,880
Maturity of Lease Liabilities Operating
August 31, 2022 $ 234,571
August 31, 2023 207,558
August 31, 2024 207,558
August 31, 2025 207,558
August 31, 2026 207,558
August 31, 2027 and after 968,604
Total lease payments 2,033,407
Less: Interest (753,368 )
Present value of lease liabilities $ 1,280,0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Aug. 31, 2021</t>
        </is>
      </c>
    </row>
    <row r="3">
      <c r="A3" s="3" t="inlineStr">
        <is>
          <t>Earnings Per Share [Abstract]</t>
        </is>
      </c>
    </row>
    <row r="4">
      <c r="A4" s="4" t="inlineStr">
        <is>
          <t>The net income (loss) per common share amounts were determined as follows:</t>
        </is>
      </c>
      <c r="B4" s="4" t="inlineStr">
        <is>
          <t>The net income (loss) per common share amounts were
determined as follows:
For the Three Months Ended For the Six Months Ended
August 31, August 31,
2021 2020 2021 2020
Numerator:
Net income (loss) available to common shareholders $ (4,832,373 ) $ (9,018,241 ) $ (40,737,291 ) $ (7,042,965)
Effect of common stock equivalents:
Add: interest expense on convertible debt 38,345 588,817 63,299 999,966
Add Penalty interest on convertible debt — 445,277 — 445,277
Add (less) loss (gain) on change of derivative liabilities 193,063 7,170,785 372,502 4,327,294
Net income (loss) adjusted for common stock equivalents (4,600,965 ) (813,362 ) (40,301,490 ) (1,270,428 )
Denominator:
Weighted average shares – basic 3,890,453,905 200,780,577 3,689,985,691 101,158,965
Net income (loss) per share – basic $ (0.00 ) $ (0.04 ) $ (0.01 ) $ (0.07 )
Denominator:
Weighted average shares – diluted 3,890,453,905 200,780,577 3,689,985,691 101,158,965
Net income (loss) per share – diluted $ (0.00 ) $ (0.04 ) $ (0.01 ) $ (0.07 )</t>
        </is>
      </c>
    </row>
    <row r="5">
      <c r="A5" s="4" t="inlineStr">
        <is>
          <t>The anti-dilutive shares of common stock equivalents for the three and six months ended August 31, 2021 and August 31, 2020 were as follows:</t>
        </is>
      </c>
      <c r="B5" s="4" t="inlineStr">
        <is>
          <t>The anti-dilutive shares of common stock equivalents
for the three and six months ended August 31, 2021 and August 31, 2020 were as follows:
For the Three Months Ended For the Six Months Ended
August 31, August 31,
2021 2020 2021 2020
Convertible notes and accrued interest 2,782,614 3,610,181,585 2,782,614 3,610,181,585
Convertible Class F Preferred shares 13,783,685,333 1,828,604,242 13,783,685,333 1,828,604,242
Stock options and warrants 818,523,492 — 818,523,492 —
Total 14,604,991,439 5,438,785,827 14,604,991,439 5,438,785,8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GENERAL INFORMATION (Details Narrative) - shares</t>
        </is>
      </c>
      <c r="B1" s="2" t="inlineStr">
        <is>
          <t>Aug. 28, 2017</t>
        </is>
      </c>
      <c r="C1" s="2" t="inlineStr">
        <is>
          <t>Aug. 31, 2021</t>
        </is>
      </c>
      <c r="D1" s="2" t="inlineStr">
        <is>
          <t>Feb. 28, 2021</t>
        </is>
      </c>
      <c r="E1" s="2" t="inlineStr">
        <is>
          <t>Jul. 25, 2017</t>
        </is>
      </c>
    </row>
    <row r="2">
      <c r="A2" s="3" t="inlineStr">
        <is>
          <t>Restructuring Cost and Reserve [Line Items]</t>
        </is>
      </c>
    </row>
    <row r="3">
      <c r="A3" s="4" t="inlineStr">
        <is>
          <t>Common stock, issued</t>
        </is>
      </c>
      <c r="C3" s="5" t="n">
        <v>3995271111</v>
      </c>
      <c r="D3" s="5" t="n">
        <v>3229426884</v>
      </c>
    </row>
    <row r="4">
      <c r="A4" s="4" t="inlineStr">
        <is>
          <t>Robotic Assistance Devices L L C [Member]</t>
        </is>
      </c>
    </row>
    <row r="5">
      <c r="A5" s="3" t="inlineStr">
        <is>
          <t>Restructuring Cost and Reserve [Line Items]</t>
        </is>
      </c>
    </row>
    <row r="6">
      <c r="A6" s="4" t="inlineStr">
        <is>
          <t>Common stock, issued</t>
        </is>
      </c>
      <c r="E6" s="5" t="n">
        <v>10000</v>
      </c>
    </row>
    <row r="7">
      <c r="A7" s="4" t="inlineStr">
        <is>
          <t>Robotic Assistance Devices L L C [Member] | Series E Preferred Stock [Member]</t>
        </is>
      </c>
    </row>
    <row r="8">
      <c r="A8" s="3" t="inlineStr">
        <is>
          <t>Restructuring Cost and Reserve [Line Items]</t>
        </is>
      </c>
    </row>
    <row r="9">
      <c r="A9" s="4" t="inlineStr">
        <is>
          <t>Number of shares issued under acquisition</t>
        </is>
      </c>
      <c r="B9" s="5" t="n">
        <v>3350000</v>
      </c>
    </row>
    <row r="10">
      <c r="A10" s="4" t="inlineStr">
        <is>
          <t>Robotic Assistance Devices L L C [Member] | Series F Preferred Stock [Member]</t>
        </is>
      </c>
    </row>
    <row r="11">
      <c r="A11" s="3" t="inlineStr">
        <is>
          <t>Restructuring Cost and Reserve [Line Items]</t>
        </is>
      </c>
    </row>
    <row r="12">
      <c r="A12" s="4" t="inlineStr">
        <is>
          <t>Number of shares issued under acquisition</t>
        </is>
      </c>
      <c r="B12" s="5" t="n">
        <v>24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6 Months Ended</t>
        </is>
      </c>
    </row>
    <row r="2">
      <c r="B2" s="2" t="inlineStr">
        <is>
          <t>Aug. 31, 2021</t>
        </is>
      </c>
      <c r="C2" s="2" t="inlineStr">
        <is>
          <t>Aug. 31, 2020</t>
        </is>
      </c>
      <c r="D2" s="2" t="inlineStr">
        <is>
          <t>Feb. 28, 2021</t>
        </is>
      </c>
    </row>
    <row r="3">
      <c r="A3" s="3" t="inlineStr">
        <is>
          <t>Organization, Consolidation and Presentation of Financial Statements [Abstract]</t>
        </is>
      </c>
    </row>
    <row r="4">
      <c r="A4" s="4" t="inlineStr">
        <is>
          <t>Cash flow from operating activities</t>
        </is>
      </c>
      <c r="B4" s="6" t="n">
        <v>-6096978</v>
      </c>
      <c r="C4" s="6" t="n">
        <v>-903374</v>
      </c>
    </row>
    <row r="5">
      <c r="A5" s="4" t="inlineStr">
        <is>
          <t>Accumulated deficit</t>
        </is>
      </c>
      <c r="B5" s="5" t="n">
        <v>-72259045</v>
      </c>
      <c r="D5" s="6" t="n">
        <v>-31521754</v>
      </c>
    </row>
    <row r="6">
      <c r="A6" s="4" t="inlineStr">
        <is>
          <t>Working capital</t>
        </is>
      </c>
      <c r="B6" s="6" t="n">
        <v>26319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Minor replacements and maintenance and repairs which do not improve or extend asset lives are expensed currently. (Details)</t>
        </is>
      </c>
      <c r="B1" s="2" t="inlineStr">
        <is>
          <t>6 Months Ended</t>
        </is>
      </c>
    </row>
    <row r="2">
      <c r="B2" s="2" t="inlineStr">
        <is>
          <t>Aug. 31, 2021</t>
        </is>
      </c>
    </row>
    <row r="3">
      <c r="A3" s="4" t="inlineStr">
        <is>
          <t>Computer Equipment [Member]</t>
        </is>
      </c>
    </row>
    <row r="4">
      <c r="A4" s="3" t="inlineStr">
        <is>
          <t>Property, Plant and Equipment [Line Items]</t>
        </is>
      </c>
    </row>
    <row r="5">
      <c r="A5" s="4" t="inlineStr">
        <is>
          <t>Fixed assets, useful life</t>
        </is>
      </c>
      <c r="B5" s="4" t="inlineStr">
        <is>
          <t>3 years</t>
        </is>
      </c>
    </row>
    <row r="6">
      <c r="A6" s="4" t="inlineStr">
        <is>
          <t>Office Equipment [Member]</t>
        </is>
      </c>
    </row>
    <row r="7">
      <c r="A7" s="3" t="inlineStr">
        <is>
          <t>Property, Plant and Equipment [Line Items]</t>
        </is>
      </c>
    </row>
    <row r="8">
      <c r="A8" s="4" t="inlineStr">
        <is>
          <t>Fixed assets, useful life</t>
        </is>
      </c>
      <c r="B8" s="4" t="inlineStr">
        <is>
          <t>4 years</t>
        </is>
      </c>
    </row>
    <row r="9">
      <c r="A9" s="4" t="inlineStr">
        <is>
          <t>Demo Devices [Member]</t>
        </is>
      </c>
    </row>
    <row r="10">
      <c r="A10" s="3" t="inlineStr">
        <is>
          <t>Property, Plant and Equipment [Line Items]</t>
        </is>
      </c>
    </row>
    <row r="11">
      <c r="A11" s="4" t="inlineStr">
        <is>
          <t>Fixed assets, useful life</t>
        </is>
      </c>
      <c r="B11" s="4" t="inlineStr">
        <is>
          <t>4 years</t>
        </is>
      </c>
    </row>
    <row r="12">
      <c r="A12" s="4" t="inlineStr">
        <is>
          <t>Vehicles [Member]</t>
        </is>
      </c>
    </row>
    <row r="13">
      <c r="A13" s="3" t="inlineStr">
        <is>
          <t>Property, Plant and Equipment [Line Items]</t>
        </is>
      </c>
    </row>
    <row r="14">
      <c r="A14" s="4" t="inlineStr">
        <is>
          <t>Fixed assets, useful life</t>
        </is>
      </c>
      <c r="B14" s="4" t="inlineStr">
        <is>
          <t>3 years</t>
        </is>
      </c>
    </row>
    <row r="15">
      <c r="A15" s="4" t="inlineStr">
        <is>
          <t>Leasehold Improvements [Member]</t>
        </is>
      </c>
    </row>
    <row r="16">
      <c r="A16" s="3" t="inlineStr">
        <is>
          <t>Property, Plant and Equipment [Line Items]</t>
        </is>
      </c>
    </row>
    <row r="17">
      <c r="A17" s="4" t="inlineStr">
        <is>
          <t>Fixed assets, useful life</t>
        </is>
      </c>
      <c r="B17"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information about our liabilities measured at fair value on a recurring basis, aggregated by the level in the fair value hierarchy within which those measurements fell: (Details) - USD ($)</t>
        </is>
      </c>
      <c r="B1" s="2" t="inlineStr">
        <is>
          <t>Aug. 31, 2021</t>
        </is>
      </c>
      <c r="C1" s="2" t="inlineStr">
        <is>
          <t>Feb. 28, 2021</t>
        </is>
      </c>
    </row>
    <row r="2">
      <c r="A2" s="3" t="inlineStr">
        <is>
          <t>Defined Benefit Plan Disclosure [Line Items]</t>
        </is>
      </c>
    </row>
    <row r="3">
      <c r="A3" s="4" t="inlineStr">
        <is>
          <t>Derivative liability - conversion features pursuant to convertible notes payable</t>
        </is>
      </c>
      <c r="B3" s="6" t="n">
        <v>7299</v>
      </c>
      <c r="C3" s="6" t="n">
        <v>444466</v>
      </c>
    </row>
    <row r="4">
      <c r="A4" s="4" t="inlineStr">
        <is>
          <t>Fair Value, Inputs, Level 1 [Member]</t>
        </is>
      </c>
    </row>
    <row r="5">
      <c r="A5" s="3" t="inlineStr">
        <is>
          <t>Defined Benefit Plan Disclosure [Line Items]</t>
        </is>
      </c>
    </row>
    <row r="6">
      <c r="A6" s="4" t="inlineStr">
        <is>
          <t>Derivative liability - conversion features pursuant to convertible notes payable</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Derivative liability - conversion features pursuant to convertible notes payable</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Derivative liability - conversion features pursuant to convertible notes payable</t>
        </is>
      </c>
      <c r="B12" s="6" t="n">
        <v>7299</v>
      </c>
      <c r="C12" s="6" t="n">
        <v>4444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Income Statement [Abstract]</t>
        </is>
      </c>
    </row>
    <row r="4">
      <c r="A4" s="4" t="inlineStr">
        <is>
          <t>Revenues</t>
        </is>
      </c>
      <c r="B4" s="6" t="n">
        <v>141572</v>
      </c>
      <c r="C4" s="6" t="n">
        <v>76082</v>
      </c>
      <c r="D4" s="6" t="n">
        <v>701906</v>
      </c>
      <c r="E4" s="6" t="n">
        <v>139403</v>
      </c>
    </row>
    <row r="5">
      <c r="A5" s="4" t="inlineStr">
        <is>
          <t>Cost of Goods Sold</t>
        </is>
      </c>
      <c r="B5" s="5" t="n">
        <v>41954</v>
      </c>
      <c r="C5" s="5" t="n">
        <v>36011</v>
      </c>
      <c r="D5" s="5" t="n">
        <v>152880</v>
      </c>
      <c r="E5" s="5" t="n">
        <v>45301</v>
      </c>
    </row>
    <row r="6">
      <c r="A6" s="4" t="inlineStr">
        <is>
          <t>Gross Profit</t>
        </is>
      </c>
      <c r="B6" s="5" t="n">
        <v>99618</v>
      </c>
      <c r="C6" s="5" t="n">
        <v>40071</v>
      </c>
      <c r="D6" s="5" t="n">
        <v>549026</v>
      </c>
      <c r="E6" s="5" t="n">
        <v>94102</v>
      </c>
    </row>
    <row r="7">
      <c r="A7" s="3" t="inlineStr">
        <is>
          <t>Operating expenses:</t>
        </is>
      </c>
    </row>
    <row r="8">
      <c r="A8" s="4" t="inlineStr">
        <is>
          <t>Research and development</t>
        </is>
      </c>
      <c r="B8" s="5" t="n">
        <v>699292</v>
      </c>
      <c r="C8" s="5" t="n">
        <v>108678</v>
      </c>
      <c r="D8" s="5" t="n">
        <v>1333937</v>
      </c>
      <c r="E8" s="5" t="n">
        <v>190401</v>
      </c>
    </row>
    <row r="9">
      <c r="A9" s="4" t="inlineStr">
        <is>
          <t>General and administrative</t>
        </is>
      </c>
      <c r="B9" s="5" t="n">
        <v>2590920</v>
      </c>
      <c r="C9" s="5" t="n">
        <v>564078</v>
      </c>
      <c r="D9" s="5" t="n">
        <v>4490712</v>
      </c>
      <c r="E9" s="5" t="n">
        <v>844001</v>
      </c>
    </row>
    <row r="10">
      <c r="A10" s="4" t="inlineStr">
        <is>
          <t>Depreciation and amortization</t>
        </is>
      </c>
      <c r="B10" s="5" t="n">
        <v>47691</v>
      </c>
      <c r="C10" s="5" t="n">
        <v>30360</v>
      </c>
      <c r="D10" s="5" t="n">
        <v>85334</v>
      </c>
      <c r="E10" s="5" t="n">
        <v>58476</v>
      </c>
    </row>
    <row r="11">
      <c r="A11" s="4" t="inlineStr">
        <is>
          <t>Operating lease cost and rent</t>
        </is>
      </c>
      <c r="B11" s="5" t="n">
        <v>75212</v>
      </c>
      <c r="C11" s="5" t="n">
        <v>4300</v>
      </c>
      <c r="D11" s="5" t="n">
        <v>104086</v>
      </c>
      <c r="E11" s="5" t="n">
        <v>7300</v>
      </c>
    </row>
    <row r="12">
      <c r="A12" s="4" t="inlineStr">
        <is>
          <t>(Gain) loss on disposal of fixed assets</t>
        </is>
      </c>
      <c r="B12" s="5" t="n">
        <v>-29125</v>
      </c>
      <c r="C12" s="5" t="n">
        <v>553</v>
      </c>
      <c r="D12" s="5" t="n">
        <v>-29125</v>
      </c>
      <c r="E12" s="5" t="n">
        <v>553</v>
      </c>
    </row>
    <row r="13">
      <c r="A13" s="4" t="inlineStr">
        <is>
          <t>Total operating expenses</t>
        </is>
      </c>
      <c r="B13" s="5" t="n">
        <v>3383990</v>
      </c>
      <c r="C13" s="5" t="n">
        <v>707969</v>
      </c>
      <c r="D13" s="5" t="n">
        <v>5984944</v>
      </c>
      <c r="E13" s="5" t="n">
        <v>1100731</v>
      </c>
    </row>
    <row r="14">
      <c r="A14" s="4" t="inlineStr">
        <is>
          <t>Loss from operations</t>
        </is>
      </c>
      <c r="B14" s="5" t="n">
        <v>-3284372</v>
      </c>
      <c r="C14" s="5" t="n">
        <v>-667898</v>
      </c>
      <c r="D14" s="5" t="n">
        <v>-5435918</v>
      </c>
      <c r="E14" s="5" t="n">
        <v>-1006629</v>
      </c>
    </row>
    <row r="15">
      <c r="A15" s="3" t="inlineStr">
        <is>
          <t>Other income (expense), net:</t>
        </is>
      </c>
    </row>
    <row r="16">
      <c r="A16" s="4" t="inlineStr">
        <is>
          <t>Change in fair value of derivative liabilities</t>
        </is>
      </c>
      <c r="B16" s="5" t="n">
        <v>193063</v>
      </c>
      <c r="C16" s="5" t="n">
        <v>-7170785</v>
      </c>
      <c r="D16" s="5" t="n">
        <v>372502</v>
      </c>
      <c r="E16" s="5" t="n">
        <v>-4327294</v>
      </c>
    </row>
    <row r="17">
      <c r="A17" s="4" t="inlineStr">
        <is>
          <t>Interest expense</t>
        </is>
      </c>
      <c r="B17" s="5" t="n">
        <v>-1813773</v>
      </c>
      <c r="C17" s="5" t="n">
        <v>-1179558</v>
      </c>
      <c r="D17" s="5" t="n">
        <v>-2762223</v>
      </c>
      <c r="E17" s="5" t="n">
        <v>-1709042</v>
      </c>
    </row>
    <row r="18">
      <c r="A18" s="4" t="inlineStr">
        <is>
          <t>Gain (loss) on settlement of debt</t>
        </is>
      </c>
      <c r="B18" s="5" t="n">
        <v>72709</v>
      </c>
      <c r="C18" s="4" t="inlineStr">
        <is>
          <t xml:space="preserve"> </t>
        </is>
      </c>
      <c r="D18" s="5" t="n">
        <v>-32911652</v>
      </c>
      <c r="E18" s="4" t="inlineStr">
        <is>
          <t xml:space="preserve"> </t>
        </is>
      </c>
    </row>
    <row r="19">
      <c r="A19" s="4" t="inlineStr">
        <is>
          <t>Total other expense net</t>
        </is>
      </c>
      <c r="B19" s="5" t="n">
        <v>-1548001</v>
      </c>
      <c r="C19" s="5" t="n">
        <v>-8350343</v>
      </c>
      <c r="D19" s="5" t="n">
        <v>-35301373</v>
      </c>
      <c r="E19" s="5" t="n">
        <v>-6036336</v>
      </c>
    </row>
    <row r="20">
      <c r="A20" s="4" t="inlineStr">
        <is>
          <t>Net loss</t>
        </is>
      </c>
      <c r="B20" s="6" t="n">
        <v>-4832373</v>
      </c>
      <c r="C20" s="6" t="n">
        <v>-9018241</v>
      </c>
      <c r="D20" s="6" t="n">
        <v>-40737291</v>
      </c>
      <c r="E20" s="6" t="n">
        <v>-7042965</v>
      </c>
    </row>
    <row r="21">
      <c r="A21" s="4" t="inlineStr">
        <is>
          <t>Net loss per share - basic</t>
        </is>
      </c>
      <c r="B21" s="6" t="n">
        <v>0</v>
      </c>
      <c r="C21" s="9" t="n">
        <v>-0.04</v>
      </c>
      <c r="D21" s="9" t="n">
        <v>-0.01</v>
      </c>
      <c r="E21" s="9" t="n">
        <v>-0.07000000000000001</v>
      </c>
    </row>
    <row r="22">
      <c r="A22" s="4" t="inlineStr">
        <is>
          <t>Net loss per share - diluted</t>
        </is>
      </c>
      <c r="B22" s="6" t="n">
        <v>0</v>
      </c>
      <c r="C22" s="9" t="n">
        <v>-0.04</v>
      </c>
      <c r="D22" s="9" t="n">
        <v>-0.01</v>
      </c>
      <c r="E22" s="9" t="n">
        <v>-0.07000000000000001</v>
      </c>
    </row>
    <row r="23">
      <c r="A23" s="4" t="inlineStr">
        <is>
          <t>Weighted average common share outstanding - basic</t>
        </is>
      </c>
      <c r="B23" s="5" t="n">
        <v>3890453905</v>
      </c>
      <c r="C23" s="5" t="n">
        <v>200780577</v>
      </c>
      <c r="D23" s="5" t="n">
        <v>3689985691</v>
      </c>
      <c r="E23" s="5" t="n">
        <v>101158965</v>
      </c>
    </row>
    <row r="24">
      <c r="A24" s="4" t="inlineStr">
        <is>
          <t>Weighted average common share outstanding - diluted</t>
        </is>
      </c>
      <c r="B24" s="5" t="n">
        <v>3890453905</v>
      </c>
      <c r="C24" s="5" t="n">
        <v>200780577</v>
      </c>
      <c r="D24" s="5" t="n">
        <v>3689985691</v>
      </c>
      <c r="E24" s="5" t="n">
        <v>1011589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ING POLICIES (Details Narrative) - USD ($)</t>
        </is>
      </c>
      <c r="B1" s="2" t="inlineStr">
        <is>
          <t>Aug. 31, 2021</t>
        </is>
      </c>
      <c r="C1" s="2" t="inlineStr">
        <is>
          <t>Feb. 28, 2021</t>
        </is>
      </c>
    </row>
    <row r="2">
      <c r="A2" s="3" t="inlineStr">
        <is>
          <t>Accounting Policies [Abstract]</t>
        </is>
      </c>
    </row>
    <row r="3">
      <c r="A3" s="4" t="inlineStr">
        <is>
          <t>Accounts Receivable, before Allowance for Credit Loss, Current</t>
        </is>
      </c>
      <c r="B3" s="6" t="n">
        <v>26890</v>
      </c>
      <c r="C3" s="6" t="n">
        <v>248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revenues from contracts with customers disaggregated by product/service: (Details)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Revenue from Contract with Customer [Abstract]</t>
        </is>
      </c>
    </row>
    <row r="4">
      <c r="A4" s="4" t="inlineStr">
        <is>
          <t>Device rental activities</t>
        </is>
      </c>
      <c r="B4" s="6" t="n">
        <v>123375</v>
      </c>
      <c r="C4" s="6" t="n">
        <v>73082</v>
      </c>
      <c r="D4" s="6" t="n">
        <v>218081</v>
      </c>
      <c r="E4" s="6" t="n">
        <v>130203</v>
      </c>
    </row>
    <row r="5">
      <c r="A5" s="4" t="inlineStr">
        <is>
          <t>Direct sales of goods and services</t>
        </is>
      </c>
      <c r="B5" s="5" t="n">
        <v>18197</v>
      </c>
      <c r="C5" s="5" t="n">
        <v>3000</v>
      </c>
      <c r="D5" s="5" t="n">
        <v>483825</v>
      </c>
      <c r="E5" s="5" t="n">
        <v>9200</v>
      </c>
    </row>
    <row r="6">
      <c r="A6" s="4" t="inlineStr">
        <is>
          <t xml:space="preserve"> </t>
        </is>
      </c>
      <c r="B6" s="6" t="n">
        <v>141572</v>
      </c>
      <c r="C6" s="6" t="n">
        <v>76082</v>
      </c>
      <c r="D6" s="6" t="n">
        <v>701906</v>
      </c>
      <c r="E6" s="6" t="n">
        <v>1394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earning devices consisted of the following: (Details) - USD ($)</t>
        </is>
      </c>
      <c r="B1" s="2" t="inlineStr">
        <is>
          <t>Aug. 31, 2021</t>
        </is>
      </c>
      <c r="C1" s="2" t="inlineStr">
        <is>
          <t>Feb. 28, 2021</t>
        </is>
      </c>
    </row>
    <row r="2">
      <c r="A2" s="3" t="inlineStr">
        <is>
          <t>Revenue Earning Devices</t>
        </is>
      </c>
    </row>
    <row r="3">
      <c r="A3" s="4" t="inlineStr">
        <is>
          <t>Revenue earning devices</t>
        </is>
      </c>
      <c r="B3" s="6" t="n">
        <v>779100</v>
      </c>
      <c r="C3" s="6" t="n">
        <v>500173</v>
      </c>
    </row>
    <row r="4">
      <c r="A4" s="4" t="inlineStr">
        <is>
          <t>Less: Accumulated depreciation</t>
        </is>
      </c>
      <c r="B4" s="5" t="n">
        <v>-303143</v>
      </c>
      <c r="C4" s="5" t="n">
        <v>-226459</v>
      </c>
    </row>
    <row r="5">
      <c r="A5" s="4" t="inlineStr">
        <is>
          <t xml:space="preserve"> </t>
        </is>
      </c>
      <c r="B5" s="6" t="n">
        <v>475957</v>
      </c>
      <c r="C5" s="6" t="n">
        <v>2737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EARNING DEVICES (Details Narrative)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Restructuring Cost and Reserve [Line Items]</t>
        </is>
      </c>
    </row>
    <row r="4">
      <c r="A4" s="4" t="inlineStr">
        <is>
          <t>Revenue earning</t>
        </is>
      </c>
      <c r="B4" s="6" t="n">
        <v>141572</v>
      </c>
      <c r="C4" s="6" t="n">
        <v>76082</v>
      </c>
      <c r="D4" s="6" t="n">
        <v>701906</v>
      </c>
      <c r="E4" s="6" t="n">
        <v>139403</v>
      </c>
    </row>
    <row r="5">
      <c r="A5" s="4" t="inlineStr">
        <is>
          <t>Depreciation expense</t>
        </is>
      </c>
      <c r="B5" s="5" t="n">
        <v>47691</v>
      </c>
      <c r="C5" s="5" t="n">
        <v>30360</v>
      </c>
      <c r="D5" s="5" t="n">
        <v>85334</v>
      </c>
      <c r="E5" s="5" t="n">
        <v>58476</v>
      </c>
    </row>
    <row r="6">
      <c r="A6" s="4" t="inlineStr">
        <is>
          <t>Robotic Assistance Devices L L C [Member]</t>
        </is>
      </c>
    </row>
    <row r="7">
      <c r="A7" s="3" t="inlineStr">
        <is>
          <t>Restructuring Cost and Reserve [Line Items]</t>
        </is>
      </c>
    </row>
    <row r="8">
      <c r="A8" s="4" t="inlineStr">
        <is>
          <t>Revenue earning</t>
        </is>
      </c>
      <c r="D8" s="5" t="n">
        <v>282337</v>
      </c>
      <c r="E8" s="5" t="n">
        <v>47094</v>
      </c>
    </row>
    <row r="9">
      <c r="A9" s="4" t="inlineStr">
        <is>
          <t>Gain on disposal</t>
        </is>
      </c>
      <c r="B9" s="5" t="n">
        <v>3255</v>
      </c>
      <c r="D9" s="5" t="n">
        <v>3255</v>
      </c>
    </row>
    <row r="10">
      <c r="A10" s="4" t="inlineStr">
        <is>
          <t>Depreciation expense</t>
        </is>
      </c>
      <c r="B10" s="6" t="n">
        <v>43834</v>
      </c>
      <c r="C10" s="6" t="n">
        <v>24820</v>
      </c>
      <c r="D10" s="5" t="n">
        <v>76839</v>
      </c>
      <c r="E10" s="6" t="n">
        <v>47461</v>
      </c>
    </row>
    <row r="11">
      <c r="A11" s="4" t="inlineStr">
        <is>
          <t>Robotic Assistance Devices L L C [Member] | Maximum [Member]</t>
        </is>
      </c>
    </row>
    <row r="12">
      <c r="A12" s="3" t="inlineStr">
        <is>
          <t>Restructuring Cost and Reserve [Line Items]</t>
        </is>
      </c>
    </row>
    <row r="13">
      <c r="A13" s="4" t="inlineStr">
        <is>
          <t>Disposed of a revenue earning device</t>
        </is>
      </c>
      <c r="D13" s="5" t="n">
        <v>3255</v>
      </c>
    </row>
    <row r="14">
      <c r="A14" s="4" t="inlineStr">
        <is>
          <t>Robotic Assistance Devices L L C [Member] | Minimum [Member]</t>
        </is>
      </c>
    </row>
    <row r="15">
      <c r="A15" s="3" t="inlineStr">
        <is>
          <t>Restructuring Cost and Reserve [Line Items]</t>
        </is>
      </c>
    </row>
    <row r="16">
      <c r="A16" s="4" t="inlineStr">
        <is>
          <t>Disposed of a revenue earning device</t>
        </is>
      </c>
      <c r="D16" s="6" t="n">
        <v>30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xed assets consisted of the following: (Details) - USD ($)</t>
        </is>
      </c>
      <c r="B1" s="2" t="inlineStr">
        <is>
          <t>Aug. 31, 2021</t>
        </is>
      </c>
      <c r="C1" s="2" t="inlineStr">
        <is>
          <t>Feb. 28, 2021</t>
        </is>
      </c>
    </row>
    <row r="2">
      <c r="A2" s="3" t="inlineStr">
        <is>
          <t>Property, Plant and Equipment [Line Items]</t>
        </is>
      </c>
    </row>
    <row r="3">
      <c r="A3" s="4" t="inlineStr">
        <is>
          <t>Gross</t>
        </is>
      </c>
      <c r="B3" s="6" t="n">
        <v>90817</v>
      </c>
      <c r="C3" s="6" t="n">
        <v>102107</v>
      </c>
    </row>
    <row r="4">
      <c r="A4" s="4" t="inlineStr">
        <is>
          <t>Less: Accumulated depreciation</t>
        </is>
      </c>
      <c r="B4" s="5" t="n">
        <v>-33032</v>
      </c>
      <c r="C4" s="5" t="n">
        <v>-67113</v>
      </c>
    </row>
    <row r="5">
      <c r="A5" s="4" t="inlineStr">
        <is>
          <t>Fixed assets, net of accumulated depreciation</t>
        </is>
      </c>
      <c r="B5" s="5" t="n">
        <v>57785</v>
      </c>
      <c r="C5" s="5" t="n">
        <v>34994</v>
      </c>
    </row>
    <row r="6">
      <c r="A6" s="4" t="inlineStr">
        <is>
          <t>Vehicles [Member]</t>
        </is>
      </c>
    </row>
    <row r="7">
      <c r="A7" s="3" t="inlineStr">
        <is>
          <t>Property, Plant and Equipment [Line Items]</t>
        </is>
      </c>
    </row>
    <row r="8">
      <c r="A8" s="4" t="inlineStr">
        <is>
          <t>Gross</t>
        </is>
      </c>
      <c r="B8" s="5" t="n">
        <v>44243</v>
      </c>
      <c r="C8" s="5" t="n">
        <v>70896</v>
      </c>
    </row>
    <row r="9">
      <c r="A9" s="4" t="inlineStr">
        <is>
          <t>Demo Devices [Member]</t>
        </is>
      </c>
    </row>
    <row r="10">
      <c r="A10" s="3" t="inlineStr">
        <is>
          <t>Property, Plant and Equipment [Line Items]</t>
        </is>
      </c>
    </row>
    <row r="11">
      <c r="A11" s="4" t="inlineStr">
        <is>
          <t>Gross</t>
        </is>
      </c>
      <c r="B11" s="5" t="n">
        <v>3670</v>
      </c>
      <c r="C11" s="5" t="n">
        <v>3670</v>
      </c>
    </row>
    <row r="12">
      <c r="A12" s="4" t="inlineStr">
        <is>
          <t>Computer Equipment [Member]</t>
        </is>
      </c>
    </row>
    <row r="13">
      <c r="A13" s="3" t="inlineStr">
        <is>
          <t>Property, Plant and Equipment [Line Items]</t>
        </is>
      </c>
    </row>
    <row r="14">
      <c r="A14" s="4" t="inlineStr">
        <is>
          <t>Gross</t>
        </is>
      </c>
      <c r="B14" s="5" t="n">
        <v>36742</v>
      </c>
      <c r="C14" s="5" t="n">
        <v>23399</v>
      </c>
    </row>
    <row r="15">
      <c r="A15" s="4" t="inlineStr">
        <is>
          <t>Office Equipment [Member]</t>
        </is>
      </c>
    </row>
    <row r="16">
      <c r="A16" s="3" t="inlineStr">
        <is>
          <t>Property, Plant and Equipment [Line Items]</t>
        </is>
      </c>
    </row>
    <row r="17">
      <c r="A17" s="4" t="inlineStr">
        <is>
          <t>Gross</t>
        </is>
      </c>
      <c r="B17" s="6" t="n">
        <v>6162</v>
      </c>
      <c r="C17" s="6" t="n">
        <v>41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Restructuring Cost and Reserve [Line Items]</t>
        </is>
      </c>
    </row>
    <row r="4">
      <c r="A4" s="4" t="inlineStr">
        <is>
          <t>Net Book Value of Disposed Assets</t>
        </is>
      </c>
      <c r="D4" s="6" t="n">
        <v>875</v>
      </c>
      <c r="E4" s="6" t="n">
        <v>1553</v>
      </c>
    </row>
    <row r="5">
      <c r="A5" s="4" t="inlineStr">
        <is>
          <t>Fair value proceeds</t>
        </is>
      </c>
      <c r="D5" s="5" t="n">
        <v>30000</v>
      </c>
      <c r="E5" s="5" t="n">
        <v>1000</v>
      </c>
    </row>
    <row r="6">
      <c r="A6" s="4" t="inlineStr">
        <is>
          <t>Gain on disposal of fixed assets</t>
        </is>
      </c>
      <c r="D6" s="5" t="n">
        <v>29125</v>
      </c>
    </row>
    <row r="7">
      <c r="A7" s="4" t="inlineStr">
        <is>
          <t>Original Cost of Disposed Assets</t>
        </is>
      </c>
      <c r="E7" s="5" t="n">
        <v>3550</v>
      </c>
    </row>
    <row r="8">
      <c r="A8" s="4" t="inlineStr">
        <is>
          <t>Loss on impairment of fixed assets</t>
        </is>
      </c>
      <c r="E8" s="5" t="n">
        <v>553</v>
      </c>
    </row>
    <row r="9">
      <c r="A9" s="4" t="inlineStr">
        <is>
          <t>Robotic Assistance Devices L L C [Member]</t>
        </is>
      </c>
    </row>
    <row r="10">
      <c r="A10" s="3" t="inlineStr">
        <is>
          <t>Restructuring Cost and Reserve [Line Items]</t>
        </is>
      </c>
    </row>
    <row r="11">
      <c r="A11" s="4" t="inlineStr">
        <is>
          <t>Additions to fixed assets</t>
        </is>
      </c>
      <c r="B11" s="6" t="n">
        <v>16800</v>
      </c>
      <c r="C11" s="6" t="n">
        <v>4638</v>
      </c>
      <c r="D11" s="5" t="n">
        <v>32162</v>
      </c>
      <c r="E11" s="5" t="n">
        <v>4638</v>
      </c>
    </row>
    <row r="12">
      <c r="A12" s="4" t="inlineStr">
        <is>
          <t>Depreciation expense</t>
        </is>
      </c>
      <c r="B12" s="6" t="n">
        <v>3857</v>
      </c>
      <c r="C12" s="6" t="n">
        <v>5540</v>
      </c>
      <c r="D12" s="6" t="n">
        <v>8495</v>
      </c>
      <c r="E12" s="6" t="n">
        <v>110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low is a summary of our lease assets and liabilities at August 31, 2021 and February 28, 2021. (Details) - USD ($)</t>
        </is>
      </c>
      <c r="B1" s="2" t="inlineStr">
        <is>
          <t>Aug. 31, 2021</t>
        </is>
      </c>
      <c r="C1" s="2" t="inlineStr">
        <is>
          <t>Feb. 28, 2021</t>
        </is>
      </c>
    </row>
    <row r="2">
      <c r="A2" s="3" t="inlineStr">
        <is>
          <t>Leases</t>
        </is>
      </c>
    </row>
    <row r="3">
      <c r="A3" s="4" t="inlineStr">
        <is>
          <t>Operating Lease Assets</t>
        </is>
      </c>
      <c r="B3" s="6" t="n">
        <v>1280039</v>
      </c>
      <c r="C3" s="6" t="n">
        <v>47753</v>
      </c>
    </row>
    <row r="4">
      <c r="A4" s="4" t="inlineStr">
        <is>
          <t>Current Operating Lease Liability</t>
        </is>
      </c>
      <c r="B4" s="5" t="n">
        <v>94610</v>
      </c>
      <c r="C4" s="5" t="n">
        <v>43894</v>
      </c>
    </row>
    <row r="5">
      <c r="A5" s="4" t="inlineStr">
        <is>
          <t>Noncurrent Operating Lease Liabilities</t>
        </is>
      </c>
      <c r="B5" s="5" t="n">
        <v>1185429</v>
      </c>
      <c r="C5" s="5" t="n">
        <v>3859</v>
      </c>
    </row>
    <row r="6">
      <c r="A6" s="4" t="inlineStr">
        <is>
          <t>Total lease liabilities</t>
        </is>
      </c>
      <c r="B6" s="6" t="n">
        <v>1280039</v>
      </c>
      <c r="C6" s="6" t="n">
        <v>477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7" customWidth="1" min="2" max="2"/>
    <col width="14" customWidth="1" min="3" max="3"/>
    <col width="17" customWidth="1" min="4" max="4"/>
    <col width="14" customWidth="1" min="5" max="5"/>
  </cols>
  <sheetData>
    <row r="1">
      <c r="A1" s="1" t="inlineStr">
        <is>
          <t>LEASES (Details Narrative)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Leases</t>
        </is>
      </c>
    </row>
    <row r="4">
      <c r="A4" s="4" t="inlineStr">
        <is>
          <t>Weighted average remaining lease term</t>
        </is>
      </c>
      <c r="B4" s="4" t="inlineStr">
        <is>
          <t>9 years 6 months</t>
        </is>
      </c>
      <c r="D4" s="4" t="inlineStr">
        <is>
          <t>9 years 6 months</t>
        </is>
      </c>
    </row>
    <row r="5">
      <c r="A5" s="4" t="inlineStr">
        <is>
          <t>Operating lease cost</t>
        </is>
      </c>
      <c r="B5" s="6" t="n">
        <v>75212</v>
      </c>
      <c r="C5" s="6" t="n">
        <v>4300</v>
      </c>
      <c r="D5" s="6" t="n">
        <v>104086</v>
      </c>
      <c r="E5" s="6" t="n">
        <v>7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57" customWidth="1" min="1" max="1"/>
    <col width="37" customWidth="1" min="2" max="2"/>
    <col width="21" customWidth="1" min="3" max="3"/>
    <col width="80" customWidth="1" min="4" max="4"/>
    <col width="21" customWidth="1" min="5" max="5"/>
    <col width="21" customWidth="1" min="6" max="6"/>
    <col width="80" customWidth="1" min="7" max="7"/>
    <col width="80" customWidth="1" min="8" max="8"/>
    <col width="80" customWidth="1" min="9" max="9"/>
    <col width="26" customWidth="1" min="10" max="10"/>
    <col width="80" customWidth="1" min="11" max="11"/>
    <col width="80" customWidth="1" min="12" max="12"/>
    <col width="21" customWidth="1" min="13" max="13"/>
    <col width="21" customWidth="1" min="14" max="14"/>
    <col width="21" customWidth="1" min="15" max="15"/>
  </cols>
  <sheetData>
    <row r="1">
      <c r="A1" s="1" t="inlineStr">
        <is>
          <t>DEFERRED VARIABLE PAYMENT OBLIGATION (Details Narrative)</t>
        </is>
      </c>
      <c r="B1" s="2" t="inlineStr">
        <is>
          <t>Mar. 02, 2021USD ($)$ / sharesshares</t>
        </is>
      </c>
      <c r="C1" s="2" t="inlineStr">
        <is>
          <t>Aug. 27, 2020USD ($)</t>
        </is>
      </c>
      <c r="D1" s="2" t="inlineStr">
        <is>
          <t>Jul. 02, 2020USD ($)</t>
        </is>
      </c>
      <c r="E1" s="2" t="inlineStr">
        <is>
          <t>Apr. 22, 2020USD ($)</t>
        </is>
      </c>
      <c r="F1" s="2" t="inlineStr">
        <is>
          <t>Dec. 30, 2019USD ($)</t>
        </is>
      </c>
      <c r="G1" s="2" t="inlineStr">
        <is>
          <t>Nov. 18, 2019USD ($)</t>
        </is>
      </c>
      <c r="H1" s="2" t="inlineStr">
        <is>
          <t>May 09, 2019USD ($)</t>
        </is>
      </c>
      <c r="I1" s="2" t="inlineStr">
        <is>
          <t>Feb. 01, 2019USD ($)</t>
        </is>
      </c>
      <c r="J1" s="2" t="inlineStr">
        <is>
          <t>May 31, 2021USD ($)shares</t>
        </is>
      </c>
      <c r="K1" s="2" t="inlineStr">
        <is>
          <t>Aug. 31, 2021USD ($)</t>
        </is>
      </c>
      <c r="L1" s="2" t="inlineStr">
        <is>
          <t>Aug. 27, 2021</t>
        </is>
      </c>
      <c r="M1" s="2" t="inlineStr">
        <is>
          <t>Aug. 31, 2020USD ($)</t>
        </is>
      </c>
      <c r="N1" s="2" t="inlineStr">
        <is>
          <t>Feb. 28, 2021USD ($)</t>
        </is>
      </c>
      <c r="O1" s="2" t="inlineStr">
        <is>
          <t>Jun. 30, 2021USD ($)</t>
        </is>
      </c>
    </row>
    <row r="2">
      <c r="A2" s="4" t="inlineStr">
        <is>
          <t>Maximum amount of debt</t>
        </is>
      </c>
      <c r="I2" s="6" t="n">
        <v>192500</v>
      </c>
    </row>
    <row r="3">
      <c r="A3" s="4" t="inlineStr">
        <is>
          <t>Principal amount</t>
        </is>
      </c>
      <c r="K3" s="6" t="n">
        <v>24823099</v>
      </c>
      <c r="O3" s="6" t="n">
        <v>7546775</v>
      </c>
    </row>
    <row r="4">
      <c r="A4" s="4" t="inlineStr">
        <is>
          <t>Aggregate investment</t>
        </is>
      </c>
      <c r="B4" s="6" t="n">
        <v>1925000</v>
      </c>
    </row>
    <row r="5">
      <c r="A5" s="4" t="inlineStr">
        <is>
          <t>Total payment obligation</t>
        </is>
      </c>
      <c r="K5" s="5" t="n">
        <v>2525000</v>
      </c>
      <c r="N5" s="6" t="n">
        <v>2525000</v>
      </c>
    </row>
    <row r="6">
      <c r="A6" s="4" t="inlineStr">
        <is>
          <t>Proceeds from payment obligation</t>
        </is>
      </c>
      <c r="K6" s="4" t="inlineStr">
        <is>
          <t xml:space="preserve"> </t>
        </is>
      </c>
      <c r="M6" s="6" t="n">
        <v>966000</v>
      </c>
    </row>
    <row r="7">
      <c r="A7" s="4" t="inlineStr">
        <is>
          <t>Accrued Payment</t>
        </is>
      </c>
      <c r="K7" s="6" t="n">
        <v>246035</v>
      </c>
      <c r="N7" s="5" t="n">
        <v>91857</v>
      </c>
    </row>
    <row r="8">
      <c r="A8" s="4" t="inlineStr">
        <is>
          <t>Investor [Member]</t>
        </is>
      </c>
    </row>
    <row r="9">
      <c r="A9" s="4" t="inlineStr">
        <is>
          <t>Maximum amount of debt</t>
        </is>
      </c>
      <c r="C9" s="6" t="n">
        <v>1925000</v>
      </c>
      <c r="D9" s="6" t="n">
        <v>800000</v>
      </c>
      <c r="E9" s="6" t="n">
        <v>100000</v>
      </c>
      <c r="F9" s="6" t="n">
        <v>100000</v>
      </c>
      <c r="I9" s="6" t="n">
        <v>900000</v>
      </c>
    </row>
    <row r="10">
      <c r="A10" s="4" t="inlineStr">
        <is>
          <t>Percentage of exchange rate</t>
        </is>
      </c>
      <c r="C10" s="10" t="n">
        <v>0.1425</v>
      </c>
      <c r="D10" s="10" t="n">
        <v>0.0275</v>
      </c>
      <c r="E10" s="10" t="n">
        <v>0.01</v>
      </c>
      <c r="F10" s="10" t="n">
        <v>0.01</v>
      </c>
      <c r="I10" s="11" t="n">
        <v>0.09</v>
      </c>
    </row>
    <row r="11">
      <c r="A11" s="4" t="inlineStr">
        <is>
          <t>Description of variable payments terms</t>
        </is>
      </c>
      <c r="I11" s="4" t="inlineStr">
        <is>
          <t>If the total investor advances turns out to be less than $900,000, this would not constitute a
breach of the agreement, rather the 9% rate would be adjusted on a pro-rata basis.</t>
        </is>
      </c>
      <c r="K11" s="4" t="inlineStr">
        <is>
          <t>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t>
        </is>
      </c>
    </row>
    <row r="12">
      <c r="A12" s="4" t="inlineStr">
        <is>
          <t>Periodic payment</t>
        </is>
      </c>
      <c r="I12" s="6" t="n">
        <v>60000</v>
      </c>
    </row>
    <row r="13">
      <c r="A13" s="4" t="inlineStr">
        <is>
          <t>Frequency of periodic payment</t>
        </is>
      </c>
      <c r="I13" s="4" t="inlineStr">
        <is>
          <t>monthly installments</t>
        </is>
      </c>
    </row>
    <row r="14">
      <c r="A14" s="4" t="inlineStr">
        <is>
          <t>Date of first required payment</t>
        </is>
      </c>
      <c r="I14" s="4" t="inlineStr">
        <is>
          <t>Nov. 30,
		2019</t>
        </is>
      </c>
    </row>
    <row r="15">
      <c r="A15" s="4" t="inlineStr">
        <is>
          <t>Description of disposition price</t>
        </is>
      </c>
      <c r="K15" s="4" t="inlineStr">
        <is>
          <t>The FMV cannot exceed 30% of the share disposition price defined as the total price the third
party paid for the shares plus the total value of all future Payments.</t>
        </is>
      </c>
      <c r="L15" s="4" t="inlineStr">
        <is>
          <t>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t>
        </is>
      </c>
    </row>
    <row r="16">
      <c r="A16" s="4" t="inlineStr">
        <is>
          <t>Principal amount</t>
        </is>
      </c>
      <c r="G16" s="6" t="n">
        <v>225000</v>
      </c>
      <c r="K16" s="6" t="n">
        <v>109000</v>
      </c>
    </row>
    <row r="17">
      <c r="A17" s="4" t="inlineStr">
        <is>
          <t>Advance amount</t>
        </is>
      </c>
      <c r="K17" s="5" t="n">
        <v>116000</v>
      </c>
    </row>
    <row r="18">
      <c r="A18" s="4" t="inlineStr">
        <is>
          <t>Investor [Member] | Series F Preferred Stock [Member]</t>
        </is>
      </c>
    </row>
    <row r="19">
      <c r="A19" s="4" t="inlineStr">
        <is>
          <t>Purchase of warrant | shares</t>
        </is>
      </c>
      <c r="B19" s="5" t="n">
        <v>367</v>
      </c>
      <c r="J19" s="5" t="n">
        <v>38</v>
      </c>
    </row>
    <row r="20">
      <c r="A20" s="4" t="inlineStr">
        <is>
          <t>Warrant term</t>
        </is>
      </c>
      <c r="B20" s="4" t="inlineStr">
        <is>
          <t>5 years</t>
        </is>
      </c>
    </row>
    <row r="21">
      <c r="A21" s="4" t="inlineStr">
        <is>
          <t>Exercise price | $ / shares</t>
        </is>
      </c>
      <c r="B21" s="6" t="n">
        <v>1</v>
      </c>
    </row>
    <row r="22">
      <c r="A22" s="4" t="inlineStr">
        <is>
          <t>Fair value of warrants</t>
        </is>
      </c>
      <c r="J22" s="6" t="n">
        <v>33015214</v>
      </c>
    </row>
    <row r="23">
      <c r="A23" s="4" t="inlineStr">
        <is>
          <t>Investor [Member] | Maximum [Member]</t>
        </is>
      </c>
    </row>
    <row r="24">
      <c r="A24" s="4" t="inlineStr">
        <is>
          <t>Percentage of exchange rate</t>
        </is>
      </c>
      <c r="B24" s="10" t="n">
        <v>0.1425</v>
      </c>
    </row>
    <row r="25">
      <c r="A25" s="4" t="inlineStr">
        <is>
          <t>Percentage of total asset disposition price</t>
        </is>
      </c>
      <c r="B25" s="11" t="n">
        <v>0.31</v>
      </c>
    </row>
    <row r="26">
      <c r="A26" s="4" t="inlineStr">
        <is>
          <t>Investor [Member] | Minimum [Member]</t>
        </is>
      </c>
    </row>
    <row r="27">
      <c r="A27" s="4" t="inlineStr">
        <is>
          <t>Percentage of exchange rate</t>
        </is>
      </c>
      <c r="B27" s="10" t="n">
        <v>0.0965</v>
      </c>
    </row>
    <row r="28">
      <c r="A28" s="4" t="inlineStr">
        <is>
          <t>Percentage of total asset disposition price</t>
        </is>
      </c>
      <c r="B28" s="11" t="n">
        <v>0.21</v>
      </c>
    </row>
    <row r="29">
      <c r="A29" s="4" t="inlineStr">
        <is>
          <t>Investor One [Member]</t>
        </is>
      </c>
    </row>
    <row r="30">
      <c r="A30" s="4" t="inlineStr">
        <is>
          <t>Maximum amount of debt</t>
        </is>
      </c>
      <c r="H30" s="6" t="n">
        <v>400000</v>
      </c>
    </row>
    <row r="31">
      <c r="A31" s="4" t="inlineStr">
        <is>
          <t>Percentage of exchange rate</t>
        </is>
      </c>
      <c r="H31" s="11" t="n">
        <v>0.04</v>
      </c>
    </row>
    <row r="32">
      <c r="A32" s="4" t="inlineStr">
        <is>
          <t>Description of variable payments terms</t>
        </is>
      </c>
      <c r="H32" s="4" t="inlineStr">
        <is>
          <t>If the total investor advances turns out to be less than $400,000, this would not constitute a breach of
        the agreement, rather the 4% rate would be adjusted on a pro-rata basis.</t>
        </is>
      </c>
    </row>
    <row r="33">
      <c r="A33" s="4" t="inlineStr">
        <is>
          <t>Periodic payment</t>
        </is>
      </c>
      <c r="H33" s="6" t="n">
        <v>64111</v>
      </c>
    </row>
    <row r="34">
      <c r="A34" s="4" t="inlineStr">
        <is>
          <t>Frequency of periodic payment</t>
        </is>
      </c>
      <c r="H34" s="4" t="inlineStr">
        <is>
          <t>four
        monthly installments</t>
        </is>
      </c>
    </row>
    <row r="35">
      <c r="A35" s="4" t="inlineStr">
        <is>
          <t>Date of first required payment</t>
        </is>
      </c>
      <c r="H35" s="4" t="inlineStr">
        <is>
          <t>Jul. 1,
		2019</t>
        </is>
      </c>
    </row>
    <row r="36">
      <c r="A36" s="4" t="inlineStr">
        <is>
          <t>Investor Two [Member]</t>
        </is>
      </c>
    </row>
    <row r="37">
      <c r="A37" s="4" t="inlineStr">
        <is>
          <t>Maximum amount of debt</t>
        </is>
      </c>
      <c r="H37" s="6" t="n">
        <v>50000</v>
      </c>
    </row>
    <row r="38">
      <c r="A38" s="4" t="inlineStr">
        <is>
          <t>Percentage of exchange rate</t>
        </is>
      </c>
      <c r="H38" s="10" t="n">
        <v>0.0111</v>
      </c>
    </row>
    <row r="39">
      <c r="A39" s="4" t="inlineStr">
        <is>
          <t>Description of variable payments terms</t>
        </is>
      </c>
      <c r="H39" s="4" t="inlineStr">
        <is>
          <t>If the total investor advances turns out to be less than $50,000, this would not constitute a breach of the
        agreement, rather the 1.11% rate would be adjusted on a pro-rata basis</t>
        </is>
      </c>
    </row>
    <row r="40">
      <c r="A40" s="4" t="inlineStr">
        <is>
          <t>Periodic payment</t>
        </is>
      </c>
      <c r="H40" s="6" t="n">
        <v>8014</v>
      </c>
    </row>
    <row r="41">
      <c r="A41" s="4" t="inlineStr">
        <is>
          <t>Frequency of periodic payment</t>
        </is>
      </c>
      <c r="H41" s="4" t="inlineStr">
        <is>
          <t>four monthly
        installments</t>
        </is>
      </c>
    </row>
    <row r="42">
      <c r="A42" s="4" t="inlineStr">
        <is>
          <t>Date of first required payment</t>
        </is>
      </c>
      <c r="H42" s="4" t="inlineStr">
        <is>
          <t>Jul. 1,
		2019</t>
        </is>
      </c>
    </row>
    <row r="43">
      <c r="A43" s="4" t="inlineStr">
        <is>
          <t>Investor Foure [Member]</t>
        </is>
      </c>
    </row>
    <row r="44">
      <c r="A44" s="4" t="inlineStr">
        <is>
          <t>Percentage of exchange rate</t>
        </is>
      </c>
      <c r="G44" s="10" t="n">
        <v>0.0225</v>
      </c>
    </row>
    <row r="45">
      <c r="A45" s="4" t="inlineStr">
        <is>
          <t>Investor Three [Member]</t>
        </is>
      </c>
    </row>
    <row r="46">
      <c r="A46" s="4" t="inlineStr">
        <is>
          <t>Description of variable payments terms</t>
        </is>
      </c>
      <c r="G46" s="4" t="inlineStr">
        <is>
          <t>If the total investor advances turns out to be less than $100,000,
this would not constitute a breach of the agreement, rather the 1.00% rate would be adjusted on a pro-rata basis.</t>
        </is>
      </c>
    </row>
    <row r="47">
      <c r="A47" s="4" t="inlineStr">
        <is>
          <t>Investor Five [Member]</t>
        </is>
      </c>
    </row>
    <row r="48">
      <c r="A48" s="4" t="inlineStr">
        <is>
          <t>Description of variable payments terms</t>
        </is>
      </c>
      <c r="D48" s="4" t="inlineStr">
        <is>
          <t>If the Payments would deplete RAD’s available cash by more than 20%, the payment may be deferred.
The investor had agreed to pay $100,000 per month over an 8-month period with the first payment due July 2020 and the final payment no
later than February 28, 2021. As at August 31, 2020 the investor had fully funded the $800,000 commitment.</t>
        </is>
      </c>
    </row>
    <row r="49">
      <c r="A49" s="4" t="inlineStr">
        <is>
          <t>Investor Six [Member]</t>
        </is>
      </c>
    </row>
    <row r="50">
      <c r="A50" s="4" t="inlineStr">
        <is>
          <t>Percentage of assets sold</t>
        </is>
      </c>
      <c r="C50" s="4" t="inlineStr">
        <is>
          <t>10.00%</t>
        </is>
      </c>
    </row>
    <row r="51">
      <c r="A51" s="4" t="inlineStr">
        <is>
          <t>Investor Eight [Member]</t>
        </is>
      </c>
    </row>
    <row r="52">
      <c r="A52" s="4" t="inlineStr">
        <is>
          <t>Total payment obligation</t>
        </is>
      </c>
      <c r="K52" s="5" t="n">
        <v>2525000</v>
      </c>
      <c r="N52" s="5" t="n">
        <v>2525000</v>
      </c>
    </row>
    <row r="53">
      <c r="A53" s="4" t="inlineStr">
        <is>
          <t>Proceeds from payment obligation</t>
        </is>
      </c>
      <c r="K53" s="6" t="n">
        <v>2525000</v>
      </c>
      <c r="N53" s="6" t="n">
        <v>96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4" customWidth="1" min="1" max="1"/>
    <col width="80"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4" customWidth="1" min="11" max="11"/>
    <col width="14" customWidth="1" min="12" max="12"/>
    <col width="14" customWidth="1" min="13" max="13"/>
  </cols>
  <sheetData>
    <row r="1">
      <c r="A1" s="1" t="inlineStr">
        <is>
          <t>Convertible notes payable consisted of the following: (Details) - USD ($)</t>
        </is>
      </c>
      <c r="C1" s="2" t="inlineStr">
        <is>
          <t>6 Months Ended</t>
        </is>
      </c>
    </row>
    <row r="2">
      <c r="C2" s="2" t="inlineStr">
        <is>
          <t>Jan. 27, 2022</t>
        </is>
      </c>
      <c r="D2" s="2" t="inlineStr">
        <is>
          <t>Jan. 19, 2022</t>
        </is>
      </c>
      <c r="E2" s="2" t="inlineStr">
        <is>
          <t>Jan. 27, 2021</t>
        </is>
      </c>
      <c r="F2" s="2" t="inlineStr">
        <is>
          <t>Jan. 19, 2021</t>
        </is>
      </c>
      <c r="G2" s="2" t="inlineStr">
        <is>
          <t>Dec. 31, 2020</t>
        </is>
      </c>
      <c r="H2" s="2" t="inlineStr">
        <is>
          <t>Jul. 18, 2017</t>
        </is>
      </c>
      <c r="I2" s="2" t="inlineStr">
        <is>
          <t>Dec. 31, 2016</t>
        </is>
      </c>
      <c r="J2" s="2" t="inlineStr">
        <is>
          <t>Jul. 18, 2016</t>
        </is>
      </c>
      <c r="K2" s="2" t="inlineStr">
        <is>
          <t>Aug. 31, 2021</t>
        </is>
      </c>
      <c r="L2" s="2" t="inlineStr">
        <is>
          <t>Jul. 18, 2021</t>
        </is>
      </c>
      <c r="M2" s="2" t="inlineStr">
        <is>
          <t>Feb. 28, 2021</t>
        </is>
      </c>
    </row>
    <row r="3">
      <c r="A3" s="3" t="inlineStr">
        <is>
          <t>Short-term Debt [Line Items]</t>
        </is>
      </c>
    </row>
    <row r="4">
      <c r="A4" s="4" t="inlineStr">
        <is>
          <t>Total convertible notes payable</t>
        </is>
      </c>
      <c r="K4" s="6" t="n">
        <v>3500</v>
      </c>
      <c r="M4" s="6" t="n">
        <v>893500</v>
      </c>
    </row>
    <row r="5">
      <c r="A5" s="4" t="inlineStr">
        <is>
          <t>Less: current portion of convertible notes payable</t>
        </is>
      </c>
      <c r="K5" s="5" t="n">
        <v>-3500</v>
      </c>
      <c r="M5" s="5" t="n">
        <v>-893500</v>
      </c>
    </row>
    <row r="6">
      <c r="A6" s="4" t="inlineStr">
        <is>
          <t>Less: discount on noncurrent convertible notes payable</t>
        </is>
      </c>
      <c r="K6" s="4" t="inlineStr">
        <is>
          <t xml:space="preserve"> </t>
        </is>
      </c>
      <c r="M6" s="4" t="inlineStr">
        <is>
          <t xml:space="preserve"> </t>
        </is>
      </c>
    </row>
    <row r="7">
      <c r="A7" s="4" t="inlineStr">
        <is>
          <t>Convertible Notes Payable, Noncurrent</t>
        </is>
      </c>
      <c r="K7" s="4" t="inlineStr">
        <is>
          <t xml:space="preserve"> </t>
        </is>
      </c>
      <c r="M7" s="4" t="inlineStr">
        <is>
          <t xml:space="preserve"> </t>
        </is>
      </c>
    </row>
    <row r="8">
      <c r="A8" s="4" t="inlineStr">
        <is>
          <t>Current portion of convertible notes payable</t>
        </is>
      </c>
      <c r="K8" s="5" t="n">
        <v>3500</v>
      </c>
      <c r="M8" s="5" t="n">
        <v>893500</v>
      </c>
    </row>
    <row r="9">
      <c r="A9" s="4" t="inlineStr">
        <is>
          <t>Less: discount on current portion of convertible notes payable</t>
        </is>
      </c>
      <c r="K9" s="4" t="inlineStr">
        <is>
          <t xml:space="preserve"> </t>
        </is>
      </c>
      <c r="M9" s="5" t="n">
        <v>-697276</v>
      </c>
    </row>
    <row r="10">
      <c r="A10" s="4" t="inlineStr">
        <is>
          <t>Current portion of convertible notes payable, net of discount</t>
        </is>
      </c>
      <c r="K10" s="5" t="n">
        <v>3500</v>
      </c>
      <c r="M10" s="5" t="n">
        <v>196224</v>
      </c>
    </row>
    <row r="11">
      <c r="A11" s="4" t="inlineStr">
        <is>
          <t>Convertible Notes Payable 12 Membe [Member]</t>
        </is>
      </c>
    </row>
    <row r="12">
      <c r="A12" s="3" t="inlineStr">
        <is>
          <t>Short-term Debt [Line Items]</t>
        </is>
      </c>
    </row>
    <row r="13">
      <c r="A13" s="4" t="inlineStr">
        <is>
          <t>Debt Instrument, Issuance Date</t>
        </is>
      </c>
      <c r="C13" s="4" t="inlineStr">
        <is>
          <t>Jan. 27,
		2022</t>
        </is>
      </c>
      <c r="D13" s="4" t="inlineStr">
        <is>
          <t>Jan. 19,
		2022</t>
        </is>
      </c>
      <c r="E13" s="4" t="inlineStr">
        <is>
          <t>Jan. 27,
		2021</t>
        </is>
      </c>
      <c r="F13" s="4" t="inlineStr">
        <is>
          <t>Jan. 19,
		2021</t>
        </is>
      </c>
      <c r="G13" s="4" t="inlineStr">
        <is>
          <t>Dec. 31,
		2020</t>
        </is>
      </c>
      <c r="H13" s="4" t="inlineStr">
        <is>
          <t>Jul. 18,
		2017</t>
        </is>
      </c>
      <c r="I13" s="4" t="inlineStr">
        <is>
          <t>Dec. 31,
		2016</t>
        </is>
      </c>
      <c r="J13" s="4" t="inlineStr">
        <is>
          <t>Jul. 18,
		2016</t>
        </is>
      </c>
    </row>
    <row r="14">
      <c r="A14" s="4" t="inlineStr">
        <is>
          <t>Convertible Notes Payable 12 [Member]</t>
        </is>
      </c>
    </row>
    <row r="15">
      <c r="A15" s="3" t="inlineStr">
        <is>
          <t>Short-term Debt [Line Items]</t>
        </is>
      </c>
    </row>
    <row r="16">
      <c r="A16" s="4" t="inlineStr">
        <is>
          <t>Conversion rate per share</t>
        </is>
      </c>
      <c r="B16" s="4" t="inlineStr">
        <is>
          <t>[1]</t>
        </is>
      </c>
      <c r="L16" s="7" t="n">
        <v>0.003</v>
      </c>
    </row>
    <row r="17">
      <c r="A17" s="4" t="inlineStr">
        <is>
          <t>Total convertible notes payable</t>
        </is>
      </c>
      <c r="K17" s="5" t="n">
        <v>3500</v>
      </c>
      <c r="M17" s="5" t="n">
        <v>3500</v>
      </c>
    </row>
    <row r="18">
      <c r="A18" s="4" t="inlineStr">
        <is>
          <t>Convertible Notes Payable 13 [Member]</t>
        </is>
      </c>
    </row>
    <row r="19">
      <c r="A19" s="3" t="inlineStr">
        <is>
          <t>Short-term Debt [Line Items]</t>
        </is>
      </c>
    </row>
    <row r="20">
      <c r="A20" s="4" t="inlineStr">
        <is>
          <t>Total convertible notes payable</t>
        </is>
      </c>
      <c r="K20" s="4" t="inlineStr">
        <is>
          <t xml:space="preserve"> </t>
        </is>
      </c>
      <c r="M20" s="5" t="n">
        <v>65000</v>
      </c>
    </row>
    <row r="21">
      <c r="A21" s="4" t="inlineStr">
        <is>
          <t>Convertible Notes Payable 14 [Member]</t>
        </is>
      </c>
    </row>
    <row r="22">
      <c r="A22" s="3" t="inlineStr">
        <is>
          <t>Short-term Debt [Line Items]</t>
        </is>
      </c>
    </row>
    <row r="23">
      <c r="A23" s="4" t="inlineStr">
        <is>
          <t>Conversion rate per share</t>
        </is>
      </c>
      <c r="D23" s="9" t="n">
        <v>0.04</v>
      </c>
    </row>
    <row r="24">
      <c r="A24" s="4" t="inlineStr">
        <is>
          <t>Total convertible notes payable</t>
        </is>
      </c>
      <c r="K24" s="4" t="inlineStr">
        <is>
          <t xml:space="preserve"> </t>
        </is>
      </c>
      <c r="M24" s="5" t="n">
        <v>275000</v>
      </c>
    </row>
    <row r="25">
      <c r="A25" s="4" t="inlineStr">
        <is>
          <t>Convertible Notes Payable 15 [Member]</t>
        </is>
      </c>
    </row>
    <row r="26">
      <c r="A26" s="3" t="inlineStr">
        <is>
          <t>Short-term Debt [Line Items]</t>
        </is>
      </c>
    </row>
    <row r="27">
      <c r="A27" s="4" t="inlineStr">
        <is>
          <t>Conversion rate per share</t>
        </is>
      </c>
      <c r="B27" s="4" t="inlineStr">
        <is>
          <t>[2]</t>
        </is>
      </c>
      <c r="C27" s="9" t="n">
        <v>0.1</v>
      </c>
    </row>
    <row r="28">
      <c r="A28" s="4" t="inlineStr">
        <is>
          <t>Total convertible notes payable</t>
        </is>
      </c>
      <c r="K28" s="4" t="inlineStr">
        <is>
          <t xml:space="preserve"> </t>
        </is>
      </c>
      <c r="M28" s="6" t="n">
        <v>550000</v>
      </c>
    </row>
    <row r="29"/>
    <row r="30">
      <c r="A30" s="4" t="inlineStr">
        <is>
          <t>[1]</t>
        </is>
      </c>
      <c r="B30" s="4" t="inlineStr">
        <is>
          <t>The conversion price is not subject to adjustment from forward or reverse stock splits.</t>
        </is>
      </c>
    </row>
    <row r="31">
      <c r="A31" s="4" t="inlineStr">
        <is>
          <t>[2]</t>
        </is>
      </c>
      <c r="B31" s="4" t="inlineStr">
        <is>
          <t>The per share conversion price into which Principal Amount and interest (including any Default Interest) under
this Note shall be convertible into shares of Common Stock hereunder (the “Conversion Price”) shall be equal to $0.10 per
share (the “Fixed Conversion Price”); provided, however, provided, further</t>
        </is>
      </c>
    </row>
  </sheetData>
  <mergeCells count="5">
    <mergeCell ref="A1:B2"/>
    <mergeCell ref="C1:J1"/>
    <mergeCell ref="A29:L29"/>
    <mergeCell ref="B30:L30"/>
    <mergeCell ref="B31:L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DENSED CONSOLIDATED STATEMENT OF SHAREHOLDER'S DEFICIT (UNAUDITED) - USD ($)</t>
        </is>
      </c>
      <c r="B1" s="2" t="inlineStr">
        <is>
          <t>Series E Preferred Stock [Member]</t>
        </is>
      </c>
      <c r="C1" s="2" t="inlineStr">
        <is>
          <t>Series F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Feb. 29, 2020</t>
        </is>
      </c>
      <c r="B2" s="6" t="n">
        <v>4350</v>
      </c>
      <c r="C2" s="6" t="n">
        <v>177520</v>
      </c>
      <c r="D2" s="6" t="n">
        <v>4</v>
      </c>
      <c r="E2" s="6" t="n">
        <v>4334564</v>
      </c>
      <c r="F2" s="6" t="n">
        <v>-25622843</v>
      </c>
      <c r="G2" s="6" t="n">
        <v>-21106405</v>
      </c>
    </row>
    <row r="3">
      <c r="A3" s="4" t="inlineStr">
        <is>
          <t>Shares, Outstanding, Beginning Balance at Feb. 29, 2020</t>
        </is>
      </c>
      <c r="B3" s="5" t="n">
        <v>4350000</v>
      </c>
      <c r="C3" s="5" t="n">
        <v>3450</v>
      </c>
      <c r="D3" s="5" t="n">
        <v>418415</v>
      </c>
    </row>
    <row r="4">
      <c r="A4" s="4" t="inlineStr">
        <is>
          <t>Adjustment to derivative liability</t>
        </is>
      </c>
      <c r="B4" s="4" t="inlineStr">
        <is>
          <t xml:space="preserve"> </t>
        </is>
      </c>
      <c r="C4" s="4" t="inlineStr">
        <is>
          <t xml:space="preserve"> </t>
        </is>
      </c>
      <c r="D4" s="4" t="inlineStr">
        <is>
          <t xml:space="preserve"> </t>
        </is>
      </c>
      <c r="E4" s="5" t="n">
        <v>167497</v>
      </c>
      <c r="F4" s="4" t="inlineStr">
        <is>
          <t xml:space="preserve"> </t>
        </is>
      </c>
      <c r="G4" s="5" t="n">
        <v>167497</v>
      </c>
    </row>
    <row r="5">
      <c r="A5" s="4" t="inlineStr">
        <is>
          <t>Common stock issued for debt conversion</t>
        </is>
      </c>
      <c r="B5" s="4" t="inlineStr">
        <is>
          <t xml:space="preserve"> </t>
        </is>
      </c>
      <c r="C5" s="4" t="inlineStr">
        <is>
          <t xml:space="preserve"> </t>
        </is>
      </c>
      <c r="D5" s="6" t="n">
        <v>61</v>
      </c>
      <c r="E5" s="5" t="n">
        <v>159597</v>
      </c>
      <c r="F5" s="4" t="inlineStr">
        <is>
          <t xml:space="preserve"> </t>
        </is>
      </c>
      <c r="G5" s="5" t="n">
        <v>159658</v>
      </c>
    </row>
    <row r="6">
      <c r="A6" s="4" t="inlineStr">
        <is>
          <t>Common stock issued for debt conversion (in shares)</t>
        </is>
      </c>
      <c r="D6" s="5" t="n">
        <v>6068336</v>
      </c>
    </row>
    <row r="7">
      <c r="A7" s="4" t="inlineStr">
        <is>
          <t>Rounding shares (in shares)</t>
        </is>
      </c>
      <c r="D7" s="5" t="n">
        <v>9</v>
      </c>
    </row>
    <row r="8">
      <c r="A8" s="4" t="inlineStr">
        <is>
          <t>Net income</t>
        </is>
      </c>
      <c r="B8" s="4" t="inlineStr">
        <is>
          <t xml:space="preserve"> </t>
        </is>
      </c>
      <c r="C8" s="4" t="inlineStr">
        <is>
          <t xml:space="preserve"> </t>
        </is>
      </c>
      <c r="D8" s="4" t="inlineStr">
        <is>
          <t xml:space="preserve"> </t>
        </is>
      </c>
      <c r="E8" s="4" t="inlineStr">
        <is>
          <t xml:space="preserve"> </t>
        </is>
      </c>
      <c r="F8" s="5" t="n">
        <v>1975276</v>
      </c>
      <c r="G8" s="5" t="n">
        <v>1975276</v>
      </c>
    </row>
    <row r="9">
      <c r="A9" s="4" t="inlineStr">
        <is>
          <t>Ending balance, value at May. 31, 2020</t>
        </is>
      </c>
      <c r="B9" s="6" t="n">
        <v>4350</v>
      </c>
      <c r="C9" s="6" t="n">
        <v>177520</v>
      </c>
      <c r="D9" s="6" t="n">
        <v>65</v>
      </c>
      <c r="E9" s="5" t="n">
        <v>4661658</v>
      </c>
      <c r="F9" s="5" t="n">
        <v>-23647567</v>
      </c>
      <c r="G9" s="5" t="n">
        <v>-18803974</v>
      </c>
    </row>
    <row r="10">
      <c r="A10" s="4" t="inlineStr">
        <is>
          <t>Shares, Outstanding, Ending Balance at May. 31, 2020</t>
        </is>
      </c>
      <c r="B10" s="5" t="n">
        <v>4350000</v>
      </c>
      <c r="C10" s="5" t="n">
        <v>3450</v>
      </c>
      <c r="D10" s="5" t="n">
        <v>6486760</v>
      </c>
    </row>
    <row r="11">
      <c r="A11" s="4" t="inlineStr">
        <is>
          <t>Beginning balance, value at Feb. 29, 2020</t>
        </is>
      </c>
      <c r="B11" s="6" t="n">
        <v>4350</v>
      </c>
      <c r="C11" s="6" t="n">
        <v>177520</v>
      </c>
      <c r="D11" s="6" t="n">
        <v>4</v>
      </c>
      <c r="E11" s="5" t="n">
        <v>4334564</v>
      </c>
      <c r="F11" s="5" t="n">
        <v>-25622843</v>
      </c>
      <c r="G11" s="5" t="n">
        <v>-21106405</v>
      </c>
    </row>
    <row r="12">
      <c r="A12" s="4" t="inlineStr">
        <is>
          <t>Shares, Outstanding, Beginning Balance at Feb. 29, 2020</t>
        </is>
      </c>
      <c r="B12" s="5" t="n">
        <v>4350000</v>
      </c>
      <c r="C12" s="5" t="n">
        <v>3450</v>
      </c>
      <c r="D12" s="5" t="n">
        <v>418415</v>
      </c>
    </row>
    <row r="13">
      <c r="A13" s="4" t="inlineStr">
        <is>
          <t>Stock based compensation</t>
        </is>
      </c>
      <c r="G13" s="4" t="inlineStr">
        <is>
          <t xml:space="preserve"> </t>
        </is>
      </c>
    </row>
    <row r="14">
      <c r="A14" s="4" t="inlineStr">
        <is>
          <t>Exercise of warrants</t>
        </is>
      </c>
      <c r="G14" s="4" t="inlineStr">
        <is>
          <t xml:space="preserve"> </t>
        </is>
      </c>
    </row>
    <row r="15">
      <c r="A15" s="4" t="inlineStr">
        <is>
          <t>Cancellation of Series E preferred shares</t>
        </is>
      </c>
      <c r="G15" s="4" t="inlineStr">
        <is>
          <t xml:space="preserve"> </t>
        </is>
      </c>
    </row>
    <row r="16">
      <c r="A16" s="4" t="inlineStr">
        <is>
          <t>Net income</t>
        </is>
      </c>
      <c r="G16" s="5" t="n">
        <v>-7042965</v>
      </c>
    </row>
    <row r="17">
      <c r="A17" s="4" t="inlineStr">
        <is>
          <t>Ending balance, value at Aug. 31, 2020</t>
        </is>
      </c>
      <c r="B17" s="6" t="n">
        <v>4350</v>
      </c>
      <c r="C17" s="6" t="n">
        <v>176704</v>
      </c>
      <c r="D17" s="6" t="n">
        <v>5300</v>
      </c>
      <c r="E17" s="5" t="n">
        <v>8128418</v>
      </c>
      <c r="F17" s="5" t="n">
        <v>-32665808</v>
      </c>
      <c r="G17" s="5" t="n">
        <v>-24351036</v>
      </c>
    </row>
    <row r="18">
      <c r="A18" s="4" t="inlineStr">
        <is>
          <t>Shares, Outstanding, Ending Balance at Aug. 31, 2020</t>
        </is>
      </c>
      <c r="B18" s="5" t="n">
        <v>4350000</v>
      </c>
      <c r="C18" s="5" t="n">
        <v>2634</v>
      </c>
      <c r="D18" s="5" t="n">
        <v>530030215</v>
      </c>
    </row>
    <row r="19">
      <c r="A19" s="4" t="inlineStr">
        <is>
          <t>Beginning balance, value at May. 31, 2020</t>
        </is>
      </c>
      <c r="B19" s="6" t="n">
        <v>4350</v>
      </c>
      <c r="C19" s="6" t="n">
        <v>177520</v>
      </c>
      <c r="D19" s="6" t="n">
        <v>65</v>
      </c>
      <c r="E19" s="5" t="n">
        <v>4661658</v>
      </c>
      <c r="F19" s="5" t="n">
        <v>-23647567</v>
      </c>
      <c r="G19" s="5" t="n">
        <v>-18803974</v>
      </c>
    </row>
    <row r="20">
      <c r="A20" s="4" t="inlineStr">
        <is>
          <t>Shares, Outstanding, Beginning Balance at May. 31, 2020</t>
        </is>
      </c>
      <c r="B20" s="5" t="n">
        <v>4350000</v>
      </c>
      <c r="C20" s="5" t="n">
        <v>3450</v>
      </c>
      <c r="D20" s="5" t="n">
        <v>6486760</v>
      </c>
    </row>
    <row r="21">
      <c r="A21" s="4" t="inlineStr">
        <is>
          <t>Contributed Capital</t>
        </is>
      </c>
      <c r="B21" s="4" t="inlineStr">
        <is>
          <t xml:space="preserve"> </t>
        </is>
      </c>
      <c r="C21" s="4" t="inlineStr">
        <is>
          <t xml:space="preserve"> </t>
        </is>
      </c>
      <c r="D21" s="4" t="inlineStr">
        <is>
          <t xml:space="preserve"> </t>
        </is>
      </c>
      <c r="E21" s="5" t="n">
        <v>-11508</v>
      </c>
      <c r="F21" s="4" t="inlineStr">
        <is>
          <t xml:space="preserve"> </t>
        </is>
      </c>
      <c r="G21" s="5" t="n">
        <v>-11508</v>
      </c>
    </row>
    <row r="22">
      <c r="A22" s="4" t="inlineStr">
        <is>
          <t>Adjustment to derivative liability</t>
        </is>
      </c>
      <c r="B22" s="4" t="inlineStr">
        <is>
          <t xml:space="preserve"> </t>
        </is>
      </c>
      <c r="C22" s="4" t="inlineStr">
        <is>
          <t xml:space="preserve"> </t>
        </is>
      </c>
      <c r="D22" s="4" t="inlineStr">
        <is>
          <t xml:space="preserve"> </t>
        </is>
      </c>
      <c r="E22" s="5" t="n">
        <v>1560733</v>
      </c>
      <c r="F22" s="4" t="inlineStr">
        <is>
          <t xml:space="preserve"> </t>
        </is>
      </c>
      <c r="G22" s="5" t="n">
        <v>1560733</v>
      </c>
    </row>
    <row r="23">
      <c r="A23" s="4" t="inlineStr">
        <is>
          <t>Common stock issued for debt conversion</t>
        </is>
      </c>
      <c r="B23" s="4" t="inlineStr">
        <is>
          <t xml:space="preserve"> </t>
        </is>
      </c>
      <c r="C23" s="4" t="inlineStr">
        <is>
          <t xml:space="preserve"> </t>
        </is>
      </c>
      <c r="D23" s="6" t="n">
        <v>5235</v>
      </c>
      <c r="E23" s="5" t="n">
        <v>1916719</v>
      </c>
      <c r="F23" s="4" t="inlineStr">
        <is>
          <t xml:space="preserve"> </t>
        </is>
      </c>
      <c r="G23" s="5" t="n">
        <v>1921954</v>
      </c>
    </row>
    <row r="24">
      <c r="A24" s="4" t="inlineStr">
        <is>
          <t>Common stock issued for debt conversion (in shares)</t>
        </is>
      </c>
      <c r="D24" s="5" t="n">
        <v>523543455</v>
      </c>
    </row>
    <row r="25">
      <c r="A25" s="4" t="inlineStr">
        <is>
          <t>Net income</t>
        </is>
      </c>
      <c r="B25" s="4" t="inlineStr">
        <is>
          <t xml:space="preserve"> </t>
        </is>
      </c>
      <c r="C25" s="4" t="inlineStr">
        <is>
          <t xml:space="preserve"> </t>
        </is>
      </c>
      <c r="D25" s="4" t="inlineStr">
        <is>
          <t xml:space="preserve"> </t>
        </is>
      </c>
      <c r="E25" s="4" t="inlineStr">
        <is>
          <t xml:space="preserve"> </t>
        </is>
      </c>
      <c r="F25" s="5" t="n">
        <v>-9018241</v>
      </c>
      <c r="G25" s="5" t="n">
        <v>-9018241</v>
      </c>
    </row>
    <row r="26">
      <c r="A26" s="4" t="inlineStr">
        <is>
          <t>Cancellation of Series F Preferred Shares</t>
        </is>
      </c>
      <c r="B26" s="4" t="inlineStr">
        <is>
          <t xml:space="preserve"> </t>
        </is>
      </c>
      <c r="C26" s="5" t="n">
        <v>-816</v>
      </c>
      <c r="D26" s="4" t="inlineStr">
        <is>
          <t xml:space="preserve"> </t>
        </is>
      </c>
      <c r="E26" s="5" t="n">
        <v>816</v>
      </c>
      <c r="F26" s="4" t="inlineStr">
        <is>
          <t xml:space="preserve"> </t>
        </is>
      </c>
      <c r="G26" s="4" t="inlineStr">
        <is>
          <t xml:space="preserve"> </t>
        </is>
      </c>
    </row>
    <row r="27">
      <c r="A27" s="4" t="inlineStr">
        <is>
          <t>Ending balance, value at Aug. 31, 2020</t>
        </is>
      </c>
      <c r="B27" s="6" t="n">
        <v>4350</v>
      </c>
      <c r="C27" s="6" t="n">
        <v>176704</v>
      </c>
      <c r="D27" s="6" t="n">
        <v>5300</v>
      </c>
      <c r="E27" s="5" t="n">
        <v>8128418</v>
      </c>
      <c r="F27" s="5" t="n">
        <v>-32665808</v>
      </c>
      <c r="G27" s="5" t="n">
        <v>-24351036</v>
      </c>
    </row>
    <row r="28">
      <c r="A28" s="4" t="inlineStr">
        <is>
          <t>Shares, Outstanding, Ending Balance at Aug. 31, 2020</t>
        </is>
      </c>
      <c r="B28" s="5" t="n">
        <v>4350000</v>
      </c>
      <c r="C28" s="5" t="n">
        <v>2634</v>
      </c>
      <c r="D28" s="5" t="n">
        <v>530030215</v>
      </c>
    </row>
    <row r="29">
      <c r="A29" s="4" t="inlineStr">
        <is>
          <t>Beginning balance, value at Feb. 28, 2021</t>
        </is>
      </c>
      <c r="B29" s="6" t="n">
        <v>4350</v>
      </c>
      <c r="C29" s="6" t="n">
        <v>176869</v>
      </c>
      <c r="D29" s="6" t="n">
        <v>32294</v>
      </c>
      <c r="E29" s="5" t="n">
        <v>16764554</v>
      </c>
      <c r="F29" s="5" t="n">
        <v>-31521754</v>
      </c>
      <c r="G29" s="5" t="n">
        <v>-14543687</v>
      </c>
    </row>
    <row r="30">
      <c r="A30" s="4" t="inlineStr">
        <is>
          <t>Shares, Outstanding, Beginning Balance at Feb. 28, 2021</t>
        </is>
      </c>
      <c r="B30" s="5" t="n">
        <v>4350000</v>
      </c>
      <c r="C30" s="5" t="n">
        <v>2799</v>
      </c>
      <c r="D30" s="5" t="n">
        <v>3229426884</v>
      </c>
    </row>
    <row r="31">
      <c r="A31" s="4" t="inlineStr">
        <is>
          <t>Series F preferred shares and warrants issued with deferred variable payment obligation amendment agreement</t>
        </is>
      </c>
      <c r="B31" s="4" t="inlineStr">
        <is>
          <t xml:space="preserve"> </t>
        </is>
      </c>
      <c r="C31" s="6" t="n">
        <v>40</v>
      </c>
      <c r="D31" s="4" t="inlineStr">
        <is>
          <t xml:space="preserve"> </t>
        </is>
      </c>
      <c r="E31" s="5" t="n">
        <v>33015174</v>
      </c>
      <c r="F31" s="4" t="inlineStr">
        <is>
          <t xml:space="preserve"> </t>
        </is>
      </c>
      <c r="G31" s="5" t="n">
        <v>33015214</v>
      </c>
    </row>
    <row r="32">
      <c r="A32" s="4" t="inlineStr">
        <is>
          <t>Series F preferred shares and warrants issued with deferred variable payment obligation amendment agreement (in shares)</t>
        </is>
      </c>
      <c r="C32" s="5" t="n">
        <v>40</v>
      </c>
    </row>
    <row r="33">
      <c r="A33" s="4" t="inlineStr">
        <is>
          <t>Series F preferred shares cancelled in exchange for promissory notes</t>
        </is>
      </c>
      <c r="B33" s="4" t="inlineStr">
        <is>
          <t xml:space="preserve"> </t>
        </is>
      </c>
      <c r="C33" s="6" t="n">
        <v>-83</v>
      </c>
      <c r="D33" s="4" t="inlineStr">
        <is>
          <t xml:space="preserve"> </t>
        </is>
      </c>
      <c r="E33" s="5" t="n">
        <v>-6732752</v>
      </c>
      <c r="F33" s="4" t="inlineStr">
        <is>
          <t xml:space="preserve"> </t>
        </is>
      </c>
      <c r="G33" s="5" t="n">
        <v>-6732835</v>
      </c>
    </row>
    <row r="34">
      <c r="A34" s="4" t="inlineStr">
        <is>
          <t>Series F preferred shares cancelled in exchange for promissory notes (in shares)</t>
        </is>
      </c>
      <c r="C34" s="5" t="n">
        <v>-83</v>
      </c>
    </row>
    <row r="35">
      <c r="A35" s="4" t="inlineStr">
        <is>
          <t>Series F preferred shares issued on exercise of warrants</t>
        </is>
      </c>
      <c r="B35" s="4" t="inlineStr">
        <is>
          <t xml:space="preserve"> </t>
        </is>
      </c>
      <c r="C35" s="6" t="n">
        <v>38</v>
      </c>
      <c r="D35" s="4" t="inlineStr">
        <is>
          <t xml:space="preserve"> </t>
        </is>
      </c>
      <c r="E35" s="5" t="n">
        <v>-38</v>
      </c>
      <c r="F35" s="4" t="inlineStr">
        <is>
          <t xml:space="preserve"> </t>
        </is>
      </c>
      <c r="G35" s="4" t="inlineStr">
        <is>
          <t xml:space="preserve"> </t>
        </is>
      </c>
    </row>
    <row r="36">
      <c r="A36" s="4" t="inlineStr">
        <is>
          <t>Series F preferred shares issued on exercise of warrants (in shares)</t>
        </is>
      </c>
      <c r="C36" s="5" t="n">
        <v>38</v>
      </c>
    </row>
    <row r="37">
      <c r="A37" s="4" t="inlineStr">
        <is>
          <t>Series F preferred shares converted to common shares</t>
        </is>
      </c>
      <c r="B37" s="4" t="inlineStr">
        <is>
          <t xml:space="preserve"> </t>
        </is>
      </c>
      <c r="C37" s="6" t="n">
        <v>-78</v>
      </c>
      <c r="D37" s="6" t="n">
        <v>3164</v>
      </c>
      <c r="E37" s="5" t="n">
        <v>-3086</v>
      </c>
      <c r="F37" s="4" t="inlineStr">
        <is>
          <t xml:space="preserve"> </t>
        </is>
      </c>
      <c r="G37" s="4" t="inlineStr">
        <is>
          <t xml:space="preserve"> </t>
        </is>
      </c>
    </row>
    <row r="38">
      <c r="A38" s="4" t="inlineStr">
        <is>
          <t>Series F preferred shares converted to common shares (in shares)</t>
        </is>
      </c>
      <c r="C38" s="5" t="n">
        <v>-78</v>
      </c>
      <c r="D38" s="5" t="n">
        <v>316345998</v>
      </c>
    </row>
    <row r="39">
      <c r="A39" s="4" t="inlineStr">
        <is>
          <t>Warrants issued as part of a debt issuance</t>
        </is>
      </c>
      <c r="B39" s="4" t="inlineStr">
        <is>
          <t xml:space="preserve"> </t>
        </is>
      </c>
      <c r="C39" s="4" t="inlineStr">
        <is>
          <t xml:space="preserve"> </t>
        </is>
      </c>
      <c r="D39" s="4" t="inlineStr">
        <is>
          <t xml:space="preserve"> </t>
        </is>
      </c>
      <c r="E39" s="5" t="n">
        <v>4749006</v>
      </c>
      <c r="F39" s="4" t="inlineStr">
        <is>
          <t xml:space="preserve"> </t>
        </is>
      </c>
      <c r="G39" s="5" t="n">
        <v>4749006</v>
      </c>
    </row>
    <row r="40">
      <c r="A40" s="4" t="inlineStr">
        <is>
          <t>Stock based compensation</t>
        </is>
      </c>
      <c r="B40" s="4" t="inlineStr">
        <is>
          <t xml:space="preserve"> </t>
        </is>
      </c>
      <c r="C40" s="4" t="inlineStr">
        <is>
          <t xml:space="preserve"> </t>
        </is>
      </c>
      <c r="D40" s="4" t="inlineStr">
        <is>
          <t xml:space="preserve"> </t>
        </is>
      </c>
      <c r="E40" s="5" t="n">
        <v>69350</v>
      </c>
      <c r="F40" s="4" t="inlineStr">
        <is>
          <t xml:space="preserve"> </t>
        </is>
      </c>
      <c r="G40" s="5" t="n">
        <v>69350</v>
      </c>
    </row>
    <row r="41">
      <c r="A41" s="4" t="inlineStr">
        <is>
          <t>Net income</t>
        </is>
      </c>
      <c r="B41" s="4" t="inlineStr">
        <is>
          <t xml:space="preserve"> </t>
        </is>
      </c>
      <c r="C41" s="4" t="inlineStr">
        <is>
          <t xml:space="preserve"> </t>
        </is>
      </c>
      <c r="D41" s="4" t="inlineStr">
        <is>
          <t xml:space="preserve"> </t>
        </is>
      </c>
      <c r="E41" s="4" t="inlineStr">
        <is>
          <t xml:space="preserve"> </t>
        </is>
      </c>
      <c r="F41" s="5" t="n">
        <v>-35904918</v>
      </c>
      <c r="G41" s="5" t="n">
        <v>-35904918</v>
      </c>
    </row>
    <row r="42">
      <c r="A42" s="4" t="inlineStr">
        <is>
          <t>Ending balance, value at May. 31, 2021</t>
        </is>
      </c>
      <c r="B42" s="6" t="n">
        <v>4350</v>
      </c>
      <c r="C42" s="6" t="n">
        <v>176786</v>
      </c>
      <c r="D42" s="6" t="n">
        <v>35458</v>
      </c>
      <c r="E42" s="5" t="n">
        <v>47862208</v>
      </c>
      <c r="F42" s="5" t="n">
        <v>-67426672</v>
      </c>
      <c r="G42" s="5" t="n">
        <v>-19347870</v>
      </c>
    </row>
    <row r="43">
      <c r="A43" s="4" t="inlineStr">
        <is>
          <t>Shares, Outstanding, Ending Balance at May. 31, 2021</t>
        </is>
      </c>
      <c r="B43" s="5" t="n">
        <v>4350000</v>
      </c>
      <c r="C43" s="5" t="n">
        <v>2716</v>
      </c>
      <c r="D43" s="5" t="n">
        <v>3545772882</v>
      </c>
    </row>
    <row r="44">
      <c r="A44" s="4" t="inlineStr">
        <is>
          <t>Beginning balance, value at Feb. 28, 2021</t>
        </is>
      </c>
      <c r="B44" s="6" t="n">
        <v>4350</v>
      </c>
      <c r="C44" s="6" t="n">
        <v>176869</v>
      </c>
      <c r="D44" s="6" t="n">
        <v>32294</v>
      </c>
      <c r="E44" s="5" t="n">
        <v>16764554</v>
      </c>
      <c r="F44" s="5" t="n">
        <v>-31521754</v>
      </c>
      <c r="G44" s="5" t="n">
        <v>-14543687</v>
      </c>
    </row>
    <row r="45">
      <c r="A45" s="4" t="inlineStr">
        <is>
          <t>Shares, Outstanding, Beginning Balance at Feb. 28, 2021</t>
        </is>
      </c>
      <c r="B45" s="5" t="n">
        <v>4350000</v>
      </c>
      <c r="C45" s="5" t="n">
        <v>2799</v>
      </c>
      <c r="D45" s="5" t="n">
        <v>3229426884</v>
      </c>
    </row>
    <row r="46">
      <c r="A46" s="4" t="inlineStr">
        <is>
          <t>Stock based compensation</t>
        </is>
      </c>
      <c r="G46" s="5" t="n">
        <v>1200550</v>
      </c>
    </row>
    <row r="47">
      <c r="A47" s="4" t="inlineStr">
        <is>
          <t>Exercise of warrants</t>
        </is>
      </c>
      <c r="G47" s="5" t="n">
        <v>3003</v>
      </c>
    </row>
    <row r="48">
      <c r="A48" s="4" t="inlineStr">
        <is>
          <t>Cancellation of Series E preferred shares</t>
        </is>
      </c>
      <c r="G48" s="5" t="n">
        <v>1000</v>
      </c>
    </row>
    <row r="49">
      <c r="A49" s="4" t="inlineStr">
        <is>
          <t>Net income</t>
        </is>
      </c>
      <c r="G49" s="5" t="n">
        <v>-40737291</v>
      </c>
    </row>
    <row r="50">
      <c r="A50" s="4" t="inlineStr">
        <is>
          <t>Ending balance, value at Aug. 31, 2021</t>
        </is>
      </c>
      <c r="B50" s="6" t="n">
        <v>3350</v>
      </c>
      <c r="C50" s="6" t="n">
        <v>176602</v>
      </c>
      <c r="D50" s="6" t="n">
        <v>39953</v>
      </c>
      <c r="E50" s="5" t="n">
        <v>53779343</v>
      </c>
      <c r="F50" s="5" t="n">
        <v>-72259045</v>
      </c>
      <c r="G50" s="5" t="n">
        <v>-18259797</v>
      </c>
    </row>
    <row r="51">
      <c r="A51" s="4" t="inlineStr">
        <is>
          <t>Shares, Outstanding, Ending Balance at Aug. 31, 2021</t>
        </is>
      </c>
      <c r="B51" s="5" t="n">
        <v>3350000</v>
      </c>
      <c r="C51" s="5" t="n">
        <v>2532</v>
      </c>
      <c r="D51" s="5" t="n">
        <v>3995271111</v>
      </c>
    </row>
    <row r="52">
      <c r="A52" s="4" t="inlineStr">
        <is>
          <t>Beginning balance, value at May. 31, 2021</t>
        </is>
      </c>
      <c r="B52" s="6" t="n">
        <v>4350</v>
      </c>
      <c r="C52" s="6" t="n">
        <v>176786</v>
      </c>
      <c r="D52" s="6" t="n">
        <v>35458</v>
      </c>
      <c r="E52" s="5" t="n">
        <v>47862208</v>
      </c>
      <c r="F52" s="5" t="n">
        <v>-67426672</v>
      </c>
      <c r="G52" s="5" t="n">
        <v>-19347870</v>
      </c>
    </row>
    <row r="53">
      <c r="A53" s="4" t="inlineStr">
        <is>
          <t>Shares, Outstanding, Beginning Balance at May. 31, 2021</t>
        </is>
      </c>
      <c r="B53" s="5" t="n">
        <v>4350000</v>
      </c>
      <c r="C53" s="5" t="n">
        <v>2716</v>
      </c>
      <c r="D53" s="5" t="n">
        <v>3545772882</v>
      </c>
    </row>
    <row r="54">
      <c r="A54" s="4" t="inlineStr">
        <is>
          <t>Adjustment to derivative liability</t>
        </is>
      </c>
      <c r="B54" s="4" t="inlineStr">
        <is>
          <t xml:space="preserve"> </t>
        </is>
      </c>
      <c r="C54" s="4" t="inlineStr">
        <is>
          <t xml:space="preserve"> </t>
        </is>
      </c>
      <c r="D54" s="4" t="inlineStr">
        <is>
          <t xml:space="preserve"> </t>
        </is>
      </c>
      <c r="E54" s="5" t="n">
        <v>422272</v>
      </c>
      <c r="F54" s="4" t="inlineStr">
        <is>
          <t xml:space="preserve"> </t>
        </is>
      </c>
      <c r="G54" s="5" t="n">
        <v>422272</v>
      </c>
    </row>
    <row r="55">
      <c r="A55" s="4" t="inlineStr">
        <is>
          <t>Common stock issued for debt conversion</t>
        </is>
      </c>
      <c r="B55" s="4" t="inlineStr">
        <is>
          <t xml:space="preserve"> </t>
        </is>
      </c>
      <c r="C55" s="4" t="inlineStr">
        <is>
          <t xml:space="preserve"> </t>
        </is>
      </c>
      <c r="D55" s="6" t="n">
        <v>310</v>
      </c>
      <c r="E55" s="5" t="n">
        <v>898395</v>
      </c>
      <c r="F55" s="4" t="inlineStr">
        <is>
          <t xml:space="preserve"> </t>
        </is>
      </c>
      <c r="G55" s="5" t="n">
        <v>898705</v>
      </c>
    </row>
    <row r="56">
      <c r="A56" s="4" t="inlineStr">
        <is>
          <t>Common stock issued for debt conversion (in shares)</t>
        </is>
      </c>
      <c r="D56" s="5" t="n">
        <v>31042436</v>
      </c>
    </row>
    <row r="57">
      <c r="A57" s="4" t="inlineStr">
        <is>
          <t>Stock based compensation on issuable shares</t>
        </is>
      </c>
      <c r="B57" s="4" t="inlineStr">
        <is>
          <t xml:space="preserve"> </t>
        </is>
      </c>
      <c r="C57" s="4" t="inlineStr">
        <is>
          <t xml:space="preserve"> </t>
        </is>
      </c>
      <c r="D57" s="6" t="n">
        <v>21</v>
      </c>
      <c r="E57" s="5" t="n">
        <v>109179</v>
      </c>
      <c r="F57" s="4" t="inlineStr">
        <is>
          <t xml:space="preserve"> </t>
        </is>
      </c>
      <c r="G57" s="5" t="n">
        <v>109200</v>
      </c>
    </row>
    <row r="58">
      <c r="A58" s="4" t="inlineStr">
        <is>
          <t>Stock based compensation on issuable shares (in shares)</t>
        </is>
      </c>
      <c r="D58" s="5" t="n">
        <v>2100000</v>
      </c>
    </row>
    <row r="59">
      <c r="A59" s="4" t="inlineStr">
        <is>
          <t>Exercise of warrants</t>
        </is>
      </c>
      <c r="B59" s="4" t="inlineStr">
        <is>
          <t xml:space="preserve"> </t>
        </is>
      </c>
      <c r="C59" s="4" t="inlineStr">
        <is>
          <t xml:space="preserve"> </t>
        </is>
      </c>
      <c r="D59" s="6" t="n">
        <v>3003</v>
      </c>
      <c r="E59" s="5" t="n">
        <v>-3003</v>
      </c>
      <c r="F59" s="4" t="inlineStr">
        <is>
          <t xml:space="preserve"> </t>
        </is>
      </c>
      <c r="G59" s="4" t="inlineStr">
        <is>
          <t xml:space="preserve"> </t>
        </is>
      </c>
    </row>
    <row r="60">
      <c r="A60" s="4" t="inlineStr">
        <is>
          <t>Exercise of warrants (in shares)</t>
        </is>
      </c>
      <c r="D60" s="5" t="n">
        <v>300251561</v>
      </c>
    </row>
    <row r="61">
      <c r="A61" s="4" t="inlineStr">
        <is>
          <t>Exchange of debt for common shares</t>
        </is>
      </c>
      <c r="B61" s="4" t="inlineStr">
        <is>
          <t xml:space="preserve"> </t>
        </is>
      </c>
      <c r="C61" s="4" t="inlineStr">
        <is>
          <t xml:space="preserve"> </t>
        </is>
      </c>
      <c r="D61" s="6" t="n">
        <v>1161</v>
      </c>
      <c r="E61" s="5" t="n">
        <v>6454235</v>
      </c>
      <c r="F61" s="4" t="inlineStr">
        <is>
          <t xml:space="preserve"> </t>
        </is>
      </c>
      <c r="G61" s="5" t="n">
        <v>6455396</v>
      </c>
    </row>
    <row r="62">
      <c r="A62" s="4" t="inlineStr">
        <is>
          <t>Exchange of debt for common shares (in shares)</t>
        </is>
      </c>
      <c r="D62" s="5" t="n">
        <v>116104232</v>
      </c>
    </row>
    <row r="63">
      <c r="A63" s="4" t="inlineStr">
        <is>
          <t>Relative fair value of warrants issued with debt</t>
        </is>
      </c>
      <c r="B63" s="4" t="inlineStr">
        <is>
          <t xml:space="preserve"> </t>
        </is>
      </c>
      <c r="C63" s="4" t="inlineStr">
        <is>
          <t xml:space="preserve"> </t>
        </is>
      </c>
      <c r="D63" s="4" t="inlineStr">
        <is>
          <t xml:space="preserve"> </t>
        </is>
      </c>
      <c r="E63" s="5" t="n">
        <v>2035033</v>
      </c>
      <c r="F63" s="4" t="inlineStr">
        <is>
          <t xml:space="preserve"> </t>
        </is>
      </c>
      <c r="G63" s="5" t="n">
        <v>2035033</v>
      </c>
    </row>
    <row r="64">
      <c r="A64" s="4" t="inlineStr">
        <is>
          <t>Cancellation of Series E preferred shares</t>
        </is>
      </c>
      <c r="B64" s="6" t="n">
        <v>-1000</v>
      </c>
      <c r="C64" s="4" t="inlineStr">
        <is>
          <t xml:space="preserve"> </t>
        </is>
      </c>
      <c r="D64" s="4" t="inlineStr">
        <is>
          <t xml:space="preserve"> </t>
        </is>
      </c>
      <c r="E64" s="5" t="n">
        <v>1000</v>
      </c>
      <c r="F64" s="4" t="inlineStr">
        <is>
          <t xml:space="preserve"> </t>
        </is>
      </c>
      <c r="G64" s="4" t="inlineStr">
        <is>
          <t xml:space="preserve"> </t>
        </is>
      </c>
    </row>
    <row r="65">
      <c r="A65" s="4" t="inlineStr">
        <is>
          <t>Cancellation of Series E preferred shares (in shares)</t>
        </is>
      </c>
      <c r="B65" s="5" t="n">
        <v>-1000000</v>
      </c>
    </row>
    <row r="66">
      <c r="A66" s="4" t="inlineStr">
        <is>
          <t>Exchange of Series F preferred shares for debt</t>
        </is>
      </c>
      <c r="B66" s="4" t="inlineStr">
        <is>
          <t xml:space="preserve"> </t>
        </is>
      </c>
      <c r="C66" s="6" t="n">
        <v>-184</v>
      </c>
      <c r="D66" s="4" t="inlineStr">
        <is>
          <t xml:space="preserve"> </t>
        </is>
      </c>
      <c r="E66" s="5" t="n">
        <v>-3999976</v>
      </c>
      <c r="F66" s="4" t="inlineStr">
        <is>
          <t xml:space="preserve"> </t>
        </is>
      </c>
      <c r="G66" s="5" t="n">
        <v>-4000160</v>
      </c>
    </row>
    <row r="67">
      <c r="A67" s="4" t="inlineStr">
        <is>
          <t>Exchange of Series F preferred shares for debt (in shares)</t>
        </is>
      </c>
      <c r="C67" s="5" t="n">
        <v>-184</v>
      </c>
    </row>
    <row r="68">
      <c r="A68" s="4" t="inlineStr">
        <is>
          <t>Net income</t>
        </is>
      </c>
      <c r="B68" s="4" t="inlineStr">
        <is>
          <t xml:space="preserve"> </t>
        </is>
      </c>
      <c r="C68" s="4" t="inlineStr">
        <is>
          <t xml:space="preserve"> </t>
        </is>
      </c>
      <c r="D68" s="4" t="inlineStr">
        <is>
          <t xml:space="preserve"> </t>
        </is>
      </c>
      <c r="E68" s="4" t="inlineStr">
        <is>
          <t xml:space="preserve"> </t>
        </is>
      </c>
      <c r="F68" s="5" t="n">
        <v>-4832373</v>
      </c>
      <c r="G68" s="5" t="n">
        <v>-4832373</v>
      </c>
    </row>
    <row r="69">
      <c r="A69" s="4" t="inlineStr">
        <is>
          <t>Cancellation of Series F Preferred Shares (in shares)</t>
        </is>
      </c>
      <c r="C69" s="5" t="n">
        <v>-816</v>
      </c>
    </row>
    <row r="70">
      <c r="A70" s="4" t="inlineStr">
        <is>
          <t>Ending balance, value at Aug. 31, 2021</t>
        </is>
      </c>
      <c r="B70" s="6" t="n">
        <v>3350</v>
      </c>
      <c r="C70" s="6" t="n">
        <v>176602</v>
      </c>
      <c r="D70" s="6" t="n">
        <v>39953</v>
      </c>
      <c r="E70" s="6" t="n">
        <v>53779343</v>
      </c>
      <c r="F70" s="6" t="n">
        <v>-72259045</v>
      </c>
      <c r="G70" s="6" t="n">
        <v>-18259797</v>
      </c>
    </row>
    <row r="71">
      <c r="A71" s="4" t="inlineStr">
        <is>
          <t>Shares, Outstanding, Ending Balance at Aug. 31, 2021</t>
        </is>
      </c>
      <c r="B71" s="5" t="n">
        <v>3350000</v>
      </c>
      <c r="C71" s="5" t="n">
        <v>2532</v>
      </c>
      <c r="D71" s="5" t="n">
        <v>39952711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31" customWidth="1" min="2" max="2"/>
    <col width="21" customWidth="1" min="3" max="3"/>
    <col width="31" customWidth="1" min="4" max="4"/>
    <col width="21" customWidth="1" min="5" max="5"/>
    <col width="21" customWidth="1" min="6" max="6"/>
  </cols>
  <sheetData>
    <row r="1">
      <c r="A1" s="1" t="inlineStr">
        <is>
          <t>RELATED PARTY TRANSACTIONS (Details Narrative)</t>
        </is>
      </c>
      <c r="B1" s="2" t="inlineStr">
        <is>
          <t>3 Months Ended</t>
        </is>
      </c>
      <c r="D1" s="2" t="inlineStr">
        <is>
          <t>6 Months Ended</t>
        </is>
      </c>
      <c r="F1" s="2" t="inlineStr">
        <is>
          <t>12 Months Ended</t>
        </is>
      </c>
    </row>
    <row r="2">
      <c r="B2" s="2" t="inlineStr">
        <is>
          <t>Aug. 31, 2021USD ($)$ / shares</t>
        </is>
      </c>
      <c r="C2" s="2" t="inlineStr">
        <is>
          <t>Aug. 31, 2020USD ($)</t>
        </is>
      </c>
      <c r="D2" s="2" t="inlineStr">
        <is>
          <t>Aug. 31, 2021USD ($)$ / shares</t>
        </is>
      </c>
      <c r="E2" s="2" t="inlineStr">
        <is>
          <t>Aug. 31, 2020USD ($)</t>
        </is>
      </c>
      <c r="F2" s="2" t="inlineStr">
        <is>
          <t>Feb. 28, 2021USD ($)</t>
        </is>
      </c>
    </row>
    <row r="3">
      <c r="A3" s="3" t="inlineStr">
        <is>
          <t>Share-based Compensation Arrangement by Share-based Payment Award [Line Items]</t>
        </is>
      </c>
    </row>
    <row r="4">
      <c r="A4" s="4" t="inlineStr">
        <is>
          <t>Net borrowings on loan payable - related party</t>
        </is>
      </c>
      <c r="D4" s="6" t="n">
        <v>118342</v>
      </c>
      <c r="E4" s="6" t="n">
        <v>75328</v>
      </c>
    </row>
    <row r="5">
      <c r="A5" s="4" t="inlineStr">
        <is>
          <t>Loan payable - related party</t>
        </is>
      </c>
      <c r="B5" s="6" t="n">
        <v>910095</v>
      </c>
      <c r="D5" s="5" t="n">
        <v>910095</v>
      </c>
      <c r="F5" s="6" t="n">
        <v>904806</v>
      </c>
    </row>
    <row r="6">
      <c r="A6" s="4" t="inlineStr">
        <is>
          <t>Balance due to related party</t>
        </is>
      </c>
      <c r="B6" s="5" t="n">
        <v>925001</v>
      </c>
      <c r="D6" s="5" t="n">
        <v>925001</v>
      </c>
      <c r="F6" s="6" t="n">
        <v>883710</v>
      </c>
    </row>
    <row r="7">
      <c r="A7" s="4" t="inlineStr">
        <is>
          <t>Deferred salary payable to related party</t>
        </is>
      </c>
      <c r="D7" s="6" t="n">
        <v>762000</v>
      </c>
    </row>
    <row r="8">
      <c r="A8" s="4" t="inlineStr">
        <is>
          <t>Percentage of interest expense due to related party</t>
        </is>
      </c>
      <c r="D8" s="11" t="n">
        <v>0.12</v>
      </c>
      <c r="F8" s="11" t="n">
        <v>0.12</v>
      </c>
    </row>
    <row r="9">
      <c r="A9" s="4" t="inlineStr">
        <is>
          <t>Interest expense, related party</t>
        </is>
      </c>
      <c r="F9" s="6" t="n">
        <v>642000</v>
      </c>
    </row>
    <row r="10">
      <c r="A10" s="4" t="inlineStr">
        <is>
          <t>Interest Accrued Related Party</t>
        </is>
      </c>
      <c r="D10" s="6" t="n">
        <v>160536</v>
      </c>
      <c r="E10" s="5" t="n">
        <v>80410</v>
      </c>
    </row>
    <row r="11">
      <c r="A11" s="4" t="inlineStr">
        <is>
          <t>Incentive Compensation Plan Payable</t>
        </is>
      </c>
      <c r="B11" s="5" t="n">
        <v>1022000</v>
      </c>
      <c r="D11" s="5" t="n">
        <v>1022000</v>
      </c>
      <c r="F11" s="4" t="inlineStr">
        <is>
          <t xml:space="preserve"> </t>
        </is>
      </c>
    </row>
    <row r="12">
      <c r="A12" s="4" t="inlineStr">
        <is>
          <t>Professional fees</t>
        </is>
      </c>
      <c r="B12" s="6" t="n">
        <v>1041788</v>
      </c>
      <c r="C12" s="6" t="n">
        <v>61121</v>
      </c>
      <c r="D12" s="6" t="n">
        <v>562837</v>
      </c>
      <c r="E12" s="6" t="n">
        <v>111816</v>
      </c>
    </row>
    <row r="13">
      <c r="A13" s="4" t="inlineStr">
        <is>
          <t>Incentives Compensation Plan [Member]</t>
        </is>
      </c>
    </row>
    <row r="14">
      <c r="A14" s="3" t="inlineStr">
        <is>
          <t>Share-based Compensation Arrangement by Share-based Payment Award [Line Items]</t>
        </is>
      </c>
    </row>
    <row r="15">
      <c r="A15" s="4" t="inlineStr">
        <is>
          <t>Share price | $ / shares</t>
        </is>
      </c>
      <c r="B15" s="6" t="n">
        <v>1000</v>
      </c>
      <c r="D15" s="6" t="n">
        <v>1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 width="16" customWidth="1" min="5" max="5"/>
    <col width="14" customWidth="1" min="6" max="6"/>
    <col width="14" customWidth="1" min="7" max="7"/>
  </cols>
  <sheetData>
    <row r="1">
      <c r="A1" s="1" t="inlineStr">
        <is>
          <t>OTHER DEBT – VEHICLE LOAN (Details Narrative) - USD ($)</t>
        </is>
      </c>
      <c r="B1" s="2" t="inlineStr">
        <is>
          <t>1 Months Ended</t>
        </is>
      </c>
      <c r="D1" s="2" t="inlineStr">
        <is>
          <t>6 Months Ended</t>
        </is>
      </c>
      <c r="E1" s="2" t="inlineStr">
        <is>
          <t>12 Months Ended</t>
        </is>
      </c>
    </row>
    <row r="2">
      <c r="B2" s="2" t="inlineStr">
        <is>
          <t>Nov. 30, 2017</t>
        </is>
      </c>
      <c r="C2" s="2" t="inlineStr">
        <is>
          <t>Dec. 31, 2016</t>
        </is>
      </c>
      <c r="D2" s="2" t="inlineStr">
        <is>
          <t>Aug. 31, 2021</t>
        </is>
      </c>
      <c r="E2" s="2" t="inlineStr">
        <is>
          <t>Feb. 29, 2020</t>
        </is>
      </c>
      <c r="F2" s="2" t="inlineStr">
        <is>
          <t>Jun. 30, 2021</t>
        </is>
      </c>
      <c r="G2" s="2" t="inlineStr">
        <is>
          <t>Feb. 28, 2021</t>
        </is>
      </c>
    </row>
    <row r="3">
      <c r="A3" s="3" t="inlineStr">
        <is>
          <t>Restructuring Cost and Reserve [Line Items]</t>
        </is>
      </c>
    </row>
    <row r="4">
      <c r="A4" s="4" t="inlineStr">
        <is>
          <t>Vehicle loan secured by automobile</t>
        </is>
      </c>
      <c r="D4" s="6" t="n">
        <v>24823099</v>
      </c>
      <c r="F4" s="6" t="n">
        <v>7546775</v>
      </c>
    </row>
    <row r="5">
      <c r="A5" s="4" t="inlineStr">
        <is>
          <t>Proceeds of disposal of vehicle offset against vehicle loan</t>
        </is>
      </c>
      <c r="E5" s="6" t="n">
        <v>18766</v>
      </c>
    </row>
    <row r="6">
      <c r="A6" s="4" t="inlineStr">
        <is>
          <t>Remaining asset value</t>
        </is>
      </c>
      <c r="E6" s="5" t="n">
        <v>5515</v>
      </c>
    </row>
    <row r="7">
      <c r="A7" s="4" t="inlineStr">
        <is>
          <t>Reclassification of fixed assets to vehicle for disposal</t>
        </is>
      </c>
      <c r="E7" s="5" t="n">
        <v>13251</v>
      </c>
    </row>
    <row r="8">
      <c r="A8" s="4" t="inlineStr">
        <is>
          <t>Robotic Assistance Devices L L C [Member] | Secured Debt [Member]</t>
        </is>
      </c>
    </row>
    <row r="9">
      <c r="A9" s="3" t="inlineStr">
        <is>
          <t>Restructuring Cost and Reserve [Line Items]</t>
        </is>
      </c>
    </row>
    <row r="10">
      <c r="A10" s="4" t="inlineStr">
        <is>
          <t>Vehicle loan secured by automobile</t>
        </is>
      </c>
      <c r="B10" s="6" t="n">
        <v>47661</v>
      </c>
      <c r="C10" s="6" t="n">
        <v>47704</v>
      </c>
    </row>
    <row r="11">
      <c r="A11" s="4" t="inlineStr">
        <is>
          <t>Term of debt</t>
        </is>
      </c>
      <c r="B11" s="4" t="inlineStr">
        <is>
          <t>5 years</t>
        </is>
      </c>
      <c r="C11" s="4" t="inlineStr">
        <is>
          <t>5 years</t>
        </is>
      </c>
    </row>
    <row r="12">
      <c r="A12" s="4" t="inlineStr">
        <is>
          <t>Maturity date</t>
        </is>
      </c>
      <c r="B12" s="4" t="inlineStr">
        <is>
          <t>Oct. 24,
		2022</t>
        </is>
      </c>
      <c r="C12" s="4" t="inlineStr">
        <is>
          <t>Nov. 9,
		2021</t>
        </is>
      </c>
    </row>
    <row r="13">
      <c r="A13" s="4" t="inlineStr">
        <is>
          <t>Payment of debt interest and principal</t>
        </is>
      </c>
      <c r="B13" s="6" t="n">
        <v>923</v>
      </c>
      <c r="C13" s="6" t="n">
        <v>1019</v>
      </c>
    </row>
    <row r="14">
      <c r="A14" s="4" t="inlineStr">
        <is>
          <t>Outstanding balance of the loan</t>
        </is>
      </c>
      <c r="D14" s="5" t="n">
        <v>21907</v>
      </c>
    </row>
    <row r="15">
      <c r="A15" s="4" t="inlineStr">
        <is>
          <t>Loss on sale of vehicle</t>
        </is>
      </c>
      <c r="D15" s="5" t="n">
        <v>3257</v>
      </c>
    </row>
    <row r="16">
      <c r="A16" s="4" t="inlineStr">
        <is>
          <t>Current portion vehicle loan</t>
        </is>
      </c>
      <c r="E16" s="5" t="n">
        <v>21578</v>
      </c>
      <c r="G16" s="6" t="n">
        <v>21578</v>
      </c>
    </row>
    <row r="17">
      <c r="A17" s="4" t="inlineStr">
        <is>
          <t>Long-term vehicle loan</t>
        </is>
      </c>
      <c r="E17" s="6" t="n">
        <v>16944</v>
      </c>
      <c r="G17" s="5" t="n">
        <v>16944</v>
      </c>
    </row>
    <row r="18">
      <c r="A18" s="4" t="inlineStr">
        <is>
          <t>Total vehicle loan</t>
        </is>
      </c>
      <c r="D18" s="6" t="n">
        <v>38522</v>
      </c>
      <c r="G18" s="6" t="n">
        <v>385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76"/>
  <sheetViews>
    <sheetView workbookViewId="0">
      <selection activeCell="A1" sqref="A1"/>
    </sheetView>
  </sheetViews>
  <sheetFormatPr baseColWidth="8" defaultRowHeight="15"/>
  <cols>
    <col width="77" customWidth="1" min="1" max="1"/>
    <col width="14" customWidth="1" min="2" max="2"/>
    <col width="21" customWidth="1" min="3" max="3"/>
    <col width="21" customWidth="1" min="4" max="4"/>
    <col width="27" customWidth="1" min="5" max="5"/>
    <col width="31" customWidth="1" min="6" max="6"/>
    <col width="26" customWidth="1" min="7" max="7"/>
    <col width="80" customWidth="1" min="8" max="8"/>
    <col width="14" customWidth="1" min="9" max="9"/>
    <col width="37" customWidth="1" min="10" max="10"/>
    <col width="21" customWidth="1" min="11" max="11"/>
    <col width="21" customWidth="1" min="12" max="12"/>
    <col width="21" customWidth="1" min="13" max="13"/>
  </cols>
  <sheetData>
    <row r="1">
      <c r="A1" s="1" t="inlineStr">
        <is>
          <t>Schedule of loans payable (Details)</t>
        </is>
      </c>
      <c r="B1" s="2" t="inlineStr">
        <is>
          <t>Jan. 11, 2019</t>
        </is>
      </c>
      <c r="C1" s="2" t="inlineStr">
        <is>
          <t>Sep. 16, 2018USD ($)</t>
        </is>
      </c>
      <c r="D1" s="2" t="inlineStr">
        <is>
          <t>Aug. 11, 2018USD ($)</t>
        </is>
      </c>
      <c r="E1" s="2" t="inlineStr">
        <is>
          <t>Jun. 30, 2021USD ($)shares</t>
        </is>
      </c>
      <c r="F1" s="2" t="inlineStr">
        <is>
          <t>Aug. 31, 2021USD ($)$ / shares</t>
        </is>
      </c>
      <c r="G1" s="2" t="inlineStr">
        <is>
          <t>May 31, 2021USD ($)shares</t>
        </is>
      </c>
      <c r="H1" s="2" t="inlineStr">
        <is>
          <t>Aug. 31, 2021USD ($)$ / sharesshares</t>
        </is>
      </c>
      <c r="I1" s="2" t="inlineStr">
        <is>
          <t>Aug. 30, 2021</t>
        </is>
      </c>
      <c r="J1" s="2" t="inlineStr">
        <is>
          <t>Aug. 31, 2021USD ($)$ / sharesshares</t>
        </is>
      </c>
      <c r="K1" s="2" t="inlineStr">
        <is>
          <t>Feb. 28, 2021USD ($)</t>
        </is>
      </c>
      <c r="L1" s="2" t="inlineStr">
        <is>
          <t>Aug. 27, 2020USD ($)</t>
        </is>
      </c>
      <c r="M1" s="2" t="inlineStr">
        <is>
          <t>Feb. 29, 2020USD ($)</t>
        </is>
      </c>
    </row>
    <row r="2">
      <c r="A2" s="3" t="inlineStr">
        <is>
          <t>Short-term Debt [Line Items]</t>
        </is>
      </c>
    </row>
    <row r="3">
      <c r="A3" s="4" t="inlineStr">
        <is>
          <t>Debt Conversion, Original Debt, Issuance Date of Debt</t>
        </is>
      </c>
      <c r="H3" s="4" t="inlineStr">
        <is>
          <t>May 22,
		2020</t>
        </is>
      </c>
    </row>
    <row r="4">
      <c r="A4" s="4" t="inlineStr">
        <is>
          <t>Debt Instrument, Face Amount</t>
        </is>
      </c>
      <c r="E4" s="6" t="n">
        <v>7546775</v>
      </c>
      <c r="F4" s="6" t="n">
        <v>24823099</v>
      </c>
      <c r="H4" s="6" t="n">
        <v>24823099</v>
      </c>
      <c r="J4" s="6" t="n">
        <v>24823099</v>
      </c>
    </row>
    <row r="5">
      <c r="A5" s="4" t="inlineStr">
        <is>
          <t>Less current portion of loans payable</t>
        </is>
      </c>
      <c r="F5" s="5" t="n">
        <v>-11293954</v>
      </c>
      <c r="H5" s="5" t="n">
        <v>-11293954</v>
      </c>
      <c r="J5" s="5" t="n">
        <v>-11293954</v>
      </c>
    </row>
    <row r="6">
      <c r="A6" s="4" t="inlineStr">
        <is>
          <t>Less discount on loans payable</t>
        </is>
      </c>
      <c r="F6" s="5" t="n">
        <v>-951226</v>
      </c>
      <c r="H6" s="5" t="n">
        <v>-951226</v>
      </c>
      <c r="J6" s="5" t="n">
        <v>-951226</v>
      </c>
    </row>
    <row r="7">
      <c r="A7" s="4" t="inlineStr">
        <is>
          <t>Notes Payable, Total</t>
        </is>
      </c>
      <c r="F7" s="5" t="n">
        <v>12577919</v>
      </c>
      <c r="H7" s="5" t="n">
        <v>12577919</v>
      </c>
      <c r="J7" s="5" t="n">
        <v>12577919</v>
      </c>
    </row>
    <row r="8">
      <c r="A8" s="4" t="inlineStr">
        <is>
          <t>Other Loans Payable, Current</t>
        </is>
      </c>
      <c r="F8" s="5" t="n">
        <v>11293954</v>
      </c>
      <c r="H8" s="5" t="n">
        <v>11293954</v>
      </c>
      <c r="J8" s="5" t="n">
        <v>11293954</v>
      </c>
    </row>
    <row r="9">
      <c r="A9" s="4" t="inlineStr">
        <is>
          <t>Less Discount on Current Portion of Loans Payable</t>
        </is>
      </c>
      <c r="F9" s="5" t="n">
        <v>-8735256</v>
      </c>
      <c r="H9" s="5" t="n">
        <v>-8735256</v>
      </c>
      <c r="J9" s="5" t="n">
        <v>-8735256</v>
      </c>
    </row>
    <row r="10">
      <c r="A10" s="4" t="inlineStr">
        <is>
          <t>Loans Payable Net of Discount</t>
        </is>
      </c>
      <c r="F10" s="5" t="n">
        <v>2558698</v>
      </c>
      <c r="H10" s="5" t="n">
        <v>2558698</v>
      </c>
      <c r="J10" s="5" t="n">
        <v>2558698</v>
      </c>
    </row>
    <row r="11">
      <c r="A11" s="4" t="inlineStr">
        <is>
          <t>Debt Instrument, Unamortized Discount</t>
        </is>
      </c>
      <c r="F11" s="4" t="inlineStr">
        <is>
          <t xml:space="preserve"> </t>
        </is>
      </c>
      <c r="H11" s="4" t="inlineStr">
        <is>
          <t xml:space="preserve"> </t>
        </is>
      </c>
      <c r="J11" s="4" t="inlineStr">
        <is>
          <t xml:space="preserve"> </t>
        </is>
      </c>
      <c r="K11" s="6" t="n">
        <v>697276</v>
      </c>
    </row>
    <row r="12">
      <c r="A12" s="4" t="inlineStr">
        <is>
          <t>Stock Issued During Period, Shares, New Issues | shares</t>
        </is>
      </c>
      <c r="E12" s="5" t="n">
        <v>116104232</v>
      </c>
    </row>
    <row r="13">
      <c r="A13" s="4" t="inlineStr">
        <is>
          <t>Investor [Member]</t>
        </is>
      </c>
    </row>
    <row r="14">
      <c r="A14" s="3" t="inlineStr">
        <is>
          <t>Short-term Debt [Line Items]</t>
        </is>
      </c>
    </row>
    <row r="15">
      <c r="A15" s="4" t="inlineStr">
        <is>
          <t>Stock Issued During Period, Shares, New Issues | shares</t>
        </is>
      </c>
      <c r="H15" s="5" t="n">
        <v>2100000</v>
      </c>
    </row>
    <row r="16">
      <c r="A16" s="4" t="inlineStr">
        <is>
          <t>Investor [Member] | First Agreement [Member]</t>
        </is>
      </c>
    </row>
    <row r="17">
      <c r="A17" s="3" t="inlineStr">
        <is>
          <t>Short-term Debt [Line Items]</t>
        </is>
      </c>
    </row>
    <row r="18">
      <c r="A18" s="4" t="inlineStr">
        <is>
          <t>Debt Instrument, Repurchased Face Amount</t>
        </is>
      </c>
      <c r="L18" s="6" t="n">
        <v>25000</v>
      </c>
    </row>
    <row r="19">
      <c r="A19" s="4" t="inlineStr">
        <is>
          <t>Promissory Note Payable 3030 [Member]</t>
        </is>
      </c>
    </row>
    <row r="20">
      <c r="A20" s="3" t="inlineStr">
        <is>
          <t>Short-term Debt [Line Items]</t>
        </is>
      </c>
    </row>
    <row r="21">
      <c r="A21" s="4" t="inlineStr">
        <is>
          <t>Debt Conversion, Original Debt, Issuance Date of Debt</t>
        </is>
      </c>
      <c r="H21" s="4" t="inlineStr">
        <is>
          <t>Jun. 11,
		2018</t>
        </is>
      </c>
    </row>
    <row r="22">
      <c r="A22" s="4" t="inlineStr">
        <is>
          <t>Debt Instrument, Face Amount</t>
        </is>
      </c>
      <c r="F22" s="5" t="n">
        <v>48000</v>
      </c>
      <c r="H22" s="6" t="n">
        <v>48000</v>
      </c>
      <c r="J22" s="5" t="n">
        <v>48000</v>
      </c>
    </row>
    <row r="23">
      <c r="A23" s="4" t="inlineStr">
        <is>
          <t>Debt Instrument, Periodic Payment</t>
        </is>
      </c>
      <c r="D23" s="6" t="n">
        <v>4562</v>
      </c>
    </row>
    <row r="24">
      <c r="A24" s="4" t="inlineStr">
        <is>
          <t>Long-term Debt</t>
        </is>
      </c>
      <c r="D24" s="6" t="n">
        <v>48000</v>
      </c>
    </row>
    <row r="25">
      <c r="A25" s="4" t="inlineStr">
        <is>
          <t>Promissory Notes Payable 6010 [Member]</t>
        </is>
      </c>
    </row>
    <row r="26">
      <c r="A26" s="3" t="inlineStr">
        <is>
          <t>Short-term Debt [Line Items]</t>
        </is>
      </c>
    </row>
    <row r="27">
      <c r="A27" s="4" t="inlineStr">
        <is>
          <t>Debt Conversion, Original Debt, Issuance Date of Debt</t>
        </is>
      </c>
      <c r="H27" s="4" t="inlineStr">
        <is>
          <t>Aug. 10,
		2018</t>
        </is>
      </c>
    </row>
    <row r="28">
      <c r="A28" s="4" t="inlineStr">
        <is>
          <t>Promissory Notes Payable 7010 [Member]</t>
        </is>
      </c>
    </row>
    <row r="29">
      <c r="A29" s="3" t="inlineStr">
        <is>
          <t>Short-term Debt [Line Items]</t>
        </is>
      </c>
    </row>
    <row r="30">
      <c r="A30" s="4" t="inlineStr">
        <is>
          <t>Debt Conversion, Original Debt, Issuance Date of Debt</t>
        </is>
      </c>
      <c r="H30" s="4" t="inlineStr">
        <is>
          <t>Aug. 16,
		2018</t>
        </is>
      </c>
    </row>
    <row r="31">
      <c r="A31" s="4" t="inlineStr">
        <is>
          <t>Debt Instrument, Payment Terms</t>
        </is>
      </c>
      <c r="C31" s="4" t="inlineStr">
        <is>
          <t>12</t>
        </is>
      </c>
    </row>
    <row r="32">
      <c r="A32" s="4" t="inlineStr">
        <is>
          <t>Debt Instrument, Periodic Payment</t>
        </is>
      </c>
      <c r="C32" s="6" t="n">
        <v>2376</v>
      </c>
    </row>
    <row r="33">
      <c r="A33" s="4" t="inlineStr">
        <is>
          <t>Long-term Debt</t>
        </is>
      </c>
      <c r="C33" s="6" t="n">
        <v>25000</v>
      </c>
    </row>
    <row r="34">
      <c r="A34" s="4" t="inlineStr">
        <is>
          <t>Promissory Notes Payable 8010 [Member]</t>
        </is>
      </c>
    </row>
    <row r="35">
      <c r="A35" s="3" t="inlineStr">
        <is>
          <t>Short-term Debt [Line Items]</t>
        </is>
      </c>
    </row>
    <row r="36">
      <c r="A36" s="4" t="inlineStr">
        <is>
          <t>Debt Conversion, Original Debt, Issuance Date of Debt</t>
        </is>
      </c>
      <c r="H36" s="4" t="inlineStr">
        <is>
          <t>Aug. 16,
		2018</t>
        </is>
      </c>
    </row>
    <row r="37">
      <c r="A37" s="4" t="inlineStr">
        <is>
          <t>Promissory Notes Payable 9231 [Member]</t>
        </is>
      </c>
    </row>
    <row r="38">
      <c r="A38" s="3" t="inlineStr">
        <is>
          <t>Short-term Debt [Line Items]</t>
        </is>
      </c>
    </row>
    <row r="39">
      <c r="A39" s="4" t="inlineStr">
        <is>
          <t>Debt Conversion, Original Debt, Issuance Date of Debt</t>
        </is>
      </c>
      <c r="H39" s="4" t="inlineStr">
        <is>
          <t>Oct. 11,
		2018</t>
        </is>
      </c>
    </row>
    <row r="40">
      <c r="A40" s="4" t="inlineStr">
        <is>
          <t>Debt Instrument, Face Amount</t>
        </is>
      </c>
      <c r="F40" s="5" t="n">
        <v>17000</v>
      </c>
      <c r="H40" s="6" t="n">
        <v>17000</v>
      </c>
      <c r="J40" s="5" t="n">
        <v>17000</v>
      </c>
    </row>
    <row r="41">
      <c r="A41" s="4" t="inlineStr">
        <is>
          <t>Promissory Notes Payable 958 [Member]</t>
        </is>
      </c>
    </row>
    <row r="42">
      <c r="A42" s="3" t="inlineStr">
        <is>
          <t>Short-term Debt [Line Items]</t>
        </is>
      </c>
    </row>
    <row r="43">
      <c r="A43" s="4" t="inlineStr">
        <is>
          <t>Debt Conversion, Original Debt, Issuance Date of Debt</t>
        </is>
      </c>
      <c r="H43" s="4" t="inlineStr">
        <is>
          <t>Jan. 31,
		2019</t>
        </is>
      </c>
    </row>
    <row r="44">
      <c r="A44" s="4" t="inlineStr">
        <is>
          <t>Debt Instrument, Face Amount</t>
        </is>
      </c>
      <c r="F44" s="5" t="n">
        <v>78432</v>
      </c>
      <c r="H44" s="6" t="n">
        <v>78432</v>
      </c>
      <c r="J44" s="5" t="n">
        <v>78432</v>
      </c>
    </row>
    <row r="45">
      <c r="A45" s="4" t="inlineStr">
        <is>
          <t>Debt Conversion, Converted Instrument, Rate</t>
        </is>
      </c>
      <c r="H45" s="4" t="inlineStr">
        <is>
          <t>3300.00%</t>
        </is>
      </c>
    </row>
    <row r="46">
      <c r="A46" s="4" t="inlineStr">
        <is>
          <t>Debt Conversion, Original Debt, Amount</t>
        </is>
      </c>
      <c r="H46" s="6" t="n">
        <v>25882</v>
      </c>
    </row>
    <row r="47">
      <c r="A47" s="4" t="inlineStr">
        <is>
          <t>Promissory Notes Payable 960 [Member]</t>
        </is>
      </c>
    </row>
    <row r="48">
      <c r="A48" s="3" t="inlineStr">
        <is>
          <t>Short-term Debt [Line Items]</t>
        </is>
      </c>
    </row>
    <row r="49">
      <c r="A49" s="4" t="inlineStr">
        <is>
          <t>Debt Conversion, Original Debt, Issuance Date of Debt</t>
        </is>
      </c>
      <c r="H49" s="4" t="inlineStr">
        <is>
          <t>Jan. 24,
		2019</t>
        </is>
      </c>
    </row>
    <row r="50">
      <c r="A50" s="4" t="inlineStr">
        <is>
          <t>Debt Instrument, Face Amount</t>
        </is>
      </c>
      <c r="F50" s="5" t="n">
        <v>194803</v>
      </c>
      <c r="H50" s="6" t="n">
        <v>194803</v>
      </c>
      <c r="J50" s="5" t="n">
        <v>194803</v>
      </c>
    </row>
    <row r="51">
      <c r="A51" s="4" t="inlineStr">
        <is>
          <t>Partial Repayment of Fees</t>
        </is>
      </c>
      <c r="F51" s="5" t="n">
        <v>257000</v>
      </c>
      <c r="H51" s="6" t="n">
        <v>257000</v>
      </c>
      <c r="J51" s="5" t="n">
        <v>257000</v>
      </c>
    </row>
    <row r="52">
      <c r="A52" s="4" t="inlineStr">
        <is>
          <t>Promissory Notes Payable 968 [Member]</t>
        </is>
      </c>
    </row>
    <row r="53">
      <c r="A53" s="3" t="inlineStr">
        <is>
          <t>Short-term Debt [Line Items]</t>
        </is>
      </c>
    </row>
    <row r="54">
      <c r="A54" s="4" t="inlineStr">
        <is>
          <t>Debt Conversion, Original Debt, Issuance Date of Debt</t>
        </is>
      </c>
      <c r="H54" s="4" t="inlineStr">
        <is>
          <t>May 9,
		2019</t>
        </is>
      </c>
    </row>
    <row r="55">
      <c r="A55" s="4" t="inlineStr">
        <is>
          <t>Debt Instrument, Face Amount</t>
        </is>
      </c>
      <c r="F55" s="5" t="n">
        <v>7850</v>
      </c>
      <c r="H55" s="6" t="n">
        <v>7850</v>
      </c>
      <c r="J55" s="5" t="n">
        <v>7850</v>
      </c>
    </row>
    <row r="56">
      <c r="A56" s="4" t="inlineStr">
        <is>
          <t>Debt Conversion, Converted Instrument, Rate</t>
        </is>
      </c>
      <c r="H56" s="4" t="inlineStr">
        <is>
          <t>3300.00%</t>
        </is>
      </c>
    </row>
    <row r="57">
      <c r="A57" s="4" t="inlineStr">
        <is>
          <t>Debt Conversion, Original Debt, Amount</t>
        </is>
      </c>
      <c r="H57" s="6" t="n">
        <v>2590</v>
      </c>
    </row>
    <row r="58">
      <c r="A58" s="4" t="inlineStr">
        <is>
          <t>Debt Conversion Original Debt Amount 2</t>
        </is>
      </c>
      <c r="H58" s="6" t="n">
        <v>28567</v>
      </c>
    </row>
    <row r="59">
      <c r="A59" s="4" t="inlineStr">
        <is>
          <t>Promissory Notes Payable 977 [Member]</t>
        </is>
      </c>
    </row>
    <row r="60">
      <c r="A60" s="3" t="inlineStr">
        <is>
          <t>Short-term Debt [Line Items]</t>
        </is>
      </c>
    </row>
    <row r="61">
      <c r="A61" s="4" t="inlineStr">
        <is>
          <t>Debt Conversion, Original Debt, Issuance Date of Debt</t>
        </is>
      </c>
      <c r="H61" s="4" t="inlineStr">
        <is>
          <t>May 31,
		2019</t>
        </is>
      </c>
    </row>
    <row r="62">
      <c r="A62" s="4" t="inlineStr">
        <is>
          <t>Debt Instrument, Face Amount</t>
        </is>
      </c>
      <c r="F62" s="5" t="n">
        <v>86567</v>
      </c>
      <c r="H62" s="6" t="n">
        <v>86567</v>
      </c>
      <c r="J62" s="5" t="n">
        <v>86567</v>
      </c>
    </row>
    <row r="63">
      <c r="A63" s="4" t="inlineStr">
        <is>
          <t>Promissory Note Payable 303022 [Member]</t>
        </is>
      </c>
    </row>
    <row r="64">
      <c r="A64" s="3" t="inlineStr">
        <is>
          <t>Short-term Debt [Line Items]</t>
        </is>
      </c>
    </row>
    <row r="65">
      <c r="A65" s="4" t="inlineStr">
        <is>
          <t>Debt Conversion, Original Debt, Issuance Date of Debt</t>
        </is>
      </c>
      <c r="H65" s="4" t="inlineStr">
        <is>
          <t>Jun. 26,
		2019</t>
        </is>
      </c>
    </row>
    <row r="66">
      <c r="A66" s="4" t="inlineStr">
        <is>
          <t>Debt Instrument, Face Amount</t>
        </is>
      </c>
      <c r="F66" s="5" t="n">
        <v>79104</v>
      </c>
      <c r="H66" s="6" t="n">
        <v>79104</v>
      </c>
      <c r="J66" s="5" t="n">
        <v>79104</v>
      </c>
    </row>
    <row r="67">
      <c r="A67" s="4" t="inlineStr">
        <is>
          <t>Debt Conversion, Converted Instrument, Rate</t>
        </is>
      </c>
      <c r="H67" s="4" t="inlineStr">
        <is>
          <t>3300.00%</t>
        </is>
      </c>
    </row>
    <row r="68">
      <c r="A68" s="4" t="inlineStr">
        <is>
          <t>Debt Conversion, Original Debt, Amount</t>
        </is>
      </c>
      <c r="H68" s="6" t="n">
        <v>26104</v>
      </c>
    </row>
    <row r="69">
      <c r="A69" s="4" t="inlineStr">
        <is>
          <t>Promissory Note Payable 303 [Member]</t>
        </is>
      </c>
    </row>
    <row r="70">
      <c r="A70" s="3" t="inlineStr">
        <is>
          <t>Short-term Debt [Line Items]</t>
        </is>
      </c>
    </row>
    <row r="71">
      <c r="A71" s="4" t="inlineStr">
        <is>
          <t>Debt Conversion, Original Debt, Issuance Date of Debt</t>
        </is>
      </c>
      <c r="H71" s="4" t="inlineStr">
        <is>
          <t>Sep. 24,
		2019</t>
        </is>
      </c>
    </row>
    <row r="72">
      <c r="A72" s="4" t="inlineStr">
        <is>
          <t>Debt Instrument, Face Amount</t>
        </is>
      </c>
      <c r="F72" s="5" t="n">
        <v>12000</v>
      </c>
      <c r="H72" s="6" t="n">
        <v>12000</v>
      </c>
      <c r="J72" s="5" t="n">
        <v>12000</v>
      </c>
    </row>
    <row r="73">
      <c r="A73" s="4" t="inlineStr">
        <is>
          <t>Debt Conversion, Original Debt, Amount</t>
        </is>
      </c>
      <c r="H73" s="6" t="n">
        <v>3000</v>
      </c>
    </row>
    <row r="74">
      <c r="A74" s="4" t="inlineStr">
        <is>
          <t>Promissory Note Payable 304 [Member]</t>
        </is>
      </c>
    </row>
    <row r="75">
      <c r="A75" s="3" t="inlineStr">
        <is>
          <t>Short-term Debt [Line Items]</t>
        </is>
      </c>
    </row>
    <row r="76">
      <c r="A76" s="4" t="inlineStr">
        <is>
          <t>Debt Conversion, Original Debt, Issuance Date of Debt</t>
        </is>
      </c>
      <c r="H76" s="4" t="inlineStr">
        <is>
          <t>Jan. 30,
		2020</t>
        </is>
      </c>
    </row>
    <row r="77">
      <c r="A77" s="4" t="inlineStr">
        <is>
          <t>Debt Instrument, Face Amount</t>
        </is>
      </c>
      <c r="F77" s="5" t="n">
        <v>11000</v>
      </c>
      <c r="H77" s="6" t="n">
        <v>11000</v>
      </c>
      <c r="J77" s="5" t="n">
        <v>11000</v>
      </c>
    </row>
    <row r="78">
      <c r="A78" s="4" t="inlineStr">
        <is>
          <t>Debt Conversion, Original Debt, Amount</t>
        </is>
      </c>
      <c r="H78" s="6" t="n">
        <v>2450</v>
      </c>
    </row>
    <row r="79">
      <c r="A79" s="4" t="inlineStr">
        <is>
          <t>Promissory Note Payable 305 [Member]</t>
        </is>
      </c>
    </row>
    <row r="80">
      <c r="A80" s="3" t="inlineStr">
        <is>
          <t>Short-term Debt [Line Items]</t>
        </is>
      </c>
    </row>
    <row r="81">
      <c r="A81" s="4" t="inlineStr">
        <is>
          <t>Debt Conversion, Original Debt, Issuance Date of Debt</t>
        </is>
      </c>
      <c r="H81" s="4" t="inlineStr">
        <is>
          <t>Feb. 27,
		2020</t>
        </is>
      </c>
    </row>
    <row r="82">
      <c r="A82" s="4" t="inlineStr">
        <is>
          <t>Debt Instrument, Face Amount</t>
        </is>
      </c>
      <c r="F82" s="5" t="n">
        <v>5000</v>
      </c>
      <c r="H82" s="6" t="n">
        <v>5000</v>
      </c>
      <c r="J82" s="5" t="n">
        <v>5000</v>
      </c>
    </row>
    <row r="83">
      <c r="A83" s="4" t="inlineStr">
        <is>
          <t>Promissory Note Payable 306 [Member]</t>
        </is>
      </c>
    </row>
    <row r="84">
      <c r="A84" s="3" t="inlineStr">
        <is>
          <t>Short-term Debt [Line Items]</t>
        </is>
      </c>
    </row>
    <row r="85">
      <c r="A85" s="4" t="inlineStr">
        <is>
          <t>Debt Conversion, Original Debt, Issuance Date of Debt</t>
        </is>
      </c>
      <c r="H85" s="4" t="inlineStr">
        <is>
          <t>Apr. 16,
		2020</t>
        </is>
      </c>
    </row>
    <row r="86">
      <c r="A86" s="4" t="inlineStr">
        <is>
          <t>Debt Instrument, Face Amount</t>
        </is>
      </c>
      <c r="F86" s="5" t="n">
        <v>13000</v>
      </c>
      <c r="H86" s="6" t="n">
        <v>13000</v>
      </c>
      <c r="J86" s="5" t="n">
        <v>13000</v>
      </c>
    </row>
    <row r="87">
      <c r="A87" s="4" t="inlineStr">
        <is>
          <t>Debt Conversion, Original Debt, Amount</t>
        </is>
      </c>
      <c r="H87" s="6" t="n">
        <v>3850</v>
      </c>
    </row>
    <row r="88">
      <c r="A88" s="4" t="inlineStr">
        <is>
          <t>Promissory Note Payable 307 [Member]</t>
        </is>
      </c>
    </row>
    <row r="89">
      <c r="A89" s="3" t="inlineStr">
        <is>
          <t>Short-term Debt [Line Items]</t>
        </is>
      </c>
    </row>
    <row r="90">
      <c r="A90" s="4" t="inlineStr">
        <is>
          <t>Debt Conversion, Original Debt, Issuance Date of Debt</t>
        </is>
      </c>
      <c r="H90" s="4" t="inlineStr">
        <is>
          <t>May 12,
		2020</t>
        </is>
      </c>
    </row>
    <row r="91">
      <c r="A91" s="4" t="inlineStr">
        <is>
          <t>Debt Instrument, Face Amount</t>
        </is>
      </c>
      <c r="F91" s="5" t="n">
        <v>43500</v>
      </c>
      <c r="H91" s="6" t="n">
        <v>43500</v>
      </c>
      <c r="J91" s="5" t="n">
        <v>43500</v>
      </c>
    </row>
    <row r="92">
      <c r="A92" s="4" t="inlineStr">
        <is>
          <t>Debt Conversion, Original Debt, Amount</t>
        </is>
      </c>
      <c r="H92" s="5" t="n">
        <v>8000</v>
      </c>
    </row>
    <row r="93">
      <c r="A93" s="4" t="inlineStr">
        <is>
          <t>Promissory Note Payable 308 [Member]</t>
        </is>
      </c>
    </row>
    <row r="94">
      <c r="A94" s="3" t="inlineStr">
        <is>
          <t>Short-term Debt [Line Items]</t>
        </is>
      </c>
    </row>
    <row r="95">
      <c r="A95" s="4" t="inlineStr">
        <is>
          <t>Debt Instrument, Face Amount</t>
        </is>
      </c>
      <c r="F95" s="5" t="n">
        <v>85000</v>
      </c>
      <c r="H95" s="5" t="n">
        <v>85000</v>
      </c>
      <c r="J95" s="5" t="n">
        <v>85000</v>
      </c>
    </row>
    <row r="96">
      <c r="A96" s="4" t="inlineStr">
        <is>
          <t>Debt Conversion, Original Debt, Amount</t>
        </is>
      </c>
      <c r="H96" s="6" t="n">
        <v>15000</v>
      </c>
    </row>
    <row r="97">
      <c r="A97" s="4" t="inlineStr">
        <is>
          <t>Promissory Note Payable 309 [Member]</t>
        </is>
      </c>
    </row>
    <row r="98">
      <c r="A98" s="3" t="inlineStr">
        <is>
          <t>Short-term Debt [Line Items]</t>
        </is>
      </c>
    </row>
    <row r="99">
      <c r="A99" s="4" t="inlineStr">
        <is>
          <t>Debt Conversion, Original Debt, Issuance Date of Debt</t>
        </is>
      </c>
      <c r="H99" s="4" t="inlineStr">
        <is>
          <t>Jun. 2,
		2020</t>
        </is>
      </c>
    </row>
    <row r="100">
      <c r="A100" s="4" t="inlineStr">
        <is>
          <t>Debt Instrument, Face Amount</t>
        </is>
      </c>
      <c r="F100" s="5" t="n">
        <v>62000</v>
      </c>
      <c r="H100" s="6" t="n">
        <v>62000</v>
      </c>
      <c r="J100" s="5" t="n">
        <v>62000</v>
      </c>
    </row>
    <row r="101">
      <c r="A101" s="4" t="inlineStr">
        <is>
          <t>Debt Conversion, Original Debt, Amount</t>
        </is>
      </c>
      <c r="H101" s="6" t="n">
        <v>12000</v>
      </c>
    </row>
    <row r="102">
      <c r="A102" s="4" t="inlineStr">
        <is>
          <t>Promissory Note Payable 310 [Member]</t>
        </is>
      </c>
    </row>
    <row r="103">
      <c r="A103" s="3" t="inlineStr">
        <is>
          <t>Short-term Debt [Line Items]</t>
        </is>
      </c>
    </row>
    <row r="104">
      <c r="A104" s="4" t="inlineStr">
        <is>
          <t>Debt Conversion, Original Debt, Issuance Date of Debt</t>
        </is>
      </c>
      <c r="H104" s="4" t="inlineStr">
        <is>
          <t>Jun. 9,
		2020</t>
        </is>
      </c>
    </row>
    <row r="105">
      <c r="A105" s="4" t="inlineStr">
        <is>
          <t>Debt Instrument, Face Amount</t>
        </is>
      </c>
      <c r="F105" s="5" t="n">
        <v>31000</v>
      </c>
      <c r="H105" s="6" t="n">
        <v>31000</v>
      </c>
      <c r="J105" s="5" t="n">
        <v>31000</v>
      </c>
    </row>
    <row r="106">
      <c r="A106" s="4" t="inlineStr">
        <is>
          <t>Debt Conversion, Original Debt, Amount</t>
        </is>
      </c>
      <c r="H106" s="6" t="n">
        <v>6000</v>
      </c>
    </row>
    <row r="107">
      <c r="A107" s="4" t="inlineStr">
        <is>
          <t>Promissory Note Payable 311 [Member]</t>
        </is>
      </c>
    </row>
    <row r="108">
      <c r="A108" s="3" t="inlineStr">
        <is>
          <t>Short-term Debt [Line Items]</t>
        </is>
      </c>
    </row>
    <row r="109">
      <c r="A109" s="4" t="inlineStr">
        <is>
          <t>Debt Conversion, Original Debt, Issuance Date of Debt</t>
        </is>
      </c>
      <c r="H109" s="4" t="inlineStr">
        <is>
          <t>Jun. 12,
		2020</t>
        </is>
      </c>
    </row>
    <row r="110">
      <c r="A110" s="4" t="inlineStr">
        <is>
          <t>Debt Instrument, Face Amount</t>
        </is>
      </c>
      <c r="F110" s="5" t="n">
        <v>50000</v>
      </c>
      <c r="H110" s="6" t="n">
        <v>50000</v>
      </c>
      <c r="J110" s="5" t="n">
        <v>50000</v>
      </c>
    </row>
    <row r="111">
      <c r="A111" s="4" t="inlineStr">
        <is>
          <t>Debt Conversion, Original Debt, Amount</t>
        </is>
      </c>
      <c r="H111" s="6" t="n">
        <v>10000</v>
      </c>
    </row>
    <row r="112">
      <c r="A112" s="4" t="inlineStr">
        <is>
          <t>Promissory Note Payable 312 [Member]</t>
        </is>
      </c>
    </row>
    <row r="113">
      <c r="A113" s="3" t="inlineStr">
        <is>
          <t>Short-term Debt [Line Items]</t>
        </is>
      </c>
    </row>
    <row r="114">
      <c r="A114" s="4" t="inlineStr">
        <is>
          <t>Debt Conversion, Original Debt, Issuance Date of Debt</t>
        </is>
      </c>
      <c r="H114" s="4" t="inlineStr">
        <is>
          <t>Jun. 16,
		2020</t>
        </is>
      </c>
    </row>
    <row r="115">
      <c r="A115" s="4" t="inlineStr">
        <is>
          <t>Debt Instrument, Face Amount</t>
        </is>
      </c>
      <c r="F115" s="5" t="n">
        <v>42000</v>
      </c>
      <c r="H115" s="6" t="n">
        <v>42000</v>
      </c>
      <c r="J115" s="5" t="n">
        <v>42000</v>
      </c>
    </row>
    <row r="116">
      <c r="A116" s="4" t="inlineStr">
        <is>
          <t>Debt Conversion, Original Debt, Amount</t>
        </is>
      </c>
      <c r="H116" s="6" t="n">
        <v>7000</v>
      </c>
    </row>
    <row r="117">
      <c r="A117" s="4" t="inlineStr">
        <is>
          <t>Promissory Note Payable 313 [Member]</t>
        </is>
      </c>
    </row>
    <row r="118">
      <c r="A118" s="3" t="inlineStr">
        <is>
          <t>Short-term Debt [Line Items]</t>
        </is>
      </c>
    </row>
    <row r="119">
      <c r="A119" s="4" t="inlineStr">
        <is>
          <t>Debt Conversion, Original Debt, Issuance Date of Debt</t>
        </is>
      </c>
      <c r="H119" s="4" t="inlineStr">
        <is>
          <t>Apr. 3,
		2020</t>
        </is>
      </c>
    </row>
    <row r="120">
      <c r="A120" s="4" t="inlineStr">
        <is>
          <t>Debt Instrument, Face Amount</t>
        </is>
      </c>
      <c r="F120" s="5" t="n">
        <v>27697</v>
      </c>
      <c r="H120" s="6" t="n">
        <v>27697</v>
      </c>
      <c r="J120" s="5" t="n">
        <v>27697</v>
      </c>
    </row>
    <row r="121">
      <c r="A121" s="4" t="inlineStr">
        <is>
          <t>Debt, Long-term and Short-term, Combined Amount</t>
        </is>
      </c>
      <c r="F121" s="6" t="n">
        <v>40000</v>
      </c>
      <c r="H121" s="6" t="n">
        <v>40000</v>
      </c>
      <c r="J121" s="6" t="n">
        <v>40000</v>
      </c>
    </row>
    <row r="122">
      <c r="A122" s="4" t="inlineStr">
        <is>
          <t>Percentage of Penalty Charge</t>
        </is>
      </c>
      <c r="F122" s="5" t="n">
        <v>10</v>
      </c>
      <c r="H122" s="5" t="n">
        <v>10</v>
      </c>
      <c r="J122" s="5" t="n">
        <v>10</v>
      </c>
    </row>
    <row r="123">
      <c r="A123" s="4" t="inlineStr">
        <is>
          <t>Promissory Note Payable 313 [Member] | Series F Preferred Stock [Member]</t>
        </is>
      </c>
    </row>
    <row r="124">
      <c r="A124" s="3" t="inlineStr">
        <is>
          <t>Short-term Debt [Line Items]</t>
        </is>
      </c>
    </row>
    <row r="125">
      <c r="A125" s="4" t="inlineStr">
        <is>
          <t>Debt Instrument, Convertible, Conversion Price | $ / shares</t>
        </is>
      </c>
      <c r="F125" s="6" t="n">
        <v>6739</v>
      </c>
      <c r="H125" s="6" t="n">
        <v>6739</v>
      </c>
      <c r="J125" s="6" t="n">
        <v>6739</v>
      </c>
    </row>
    <row r="126">
      <c r="A126" s="4" t="inlineStr">
        <is>
          <t>Promissory Note Payable 314 [Member]</t>
        </is>
      </c>
    </row>
    <row r="127">
      <c r="A127" s="3" t="inlineStr">
        <is>
          <t>Short-term Debt [Line Items]</t>
        </is>
      </c>
    </row>
    <row r="128">
      <c r="A128" s="4" t="inlineStr">
        <is>
          <t>Debt Conversion, Original Debt, Issuance Date of Debt</t>
        </is>
      </c>
      <c r="H128" s="4" t="inlineStr">
        <is>
          <t>Aug. 13,
		2020</t>
        </is>
      </c>
    </row>
    <row r="129">
      <c r="A129" s="4" t="inlineStr">
        <is>
          <t>Debt, Long-term and Short-term, Combined Amount</t>
        </is>
      </c>
      <c r="F129" s="6" t="n">
        <v>60000</v>
      </c>
      <c r="H129" s="6" t="n">
        <v>60000</v>
      </c>
      <c r="J129" s="6" t="n">
        <v>60000</v>
      </c>
    </row>
    <row r="130">
      <c r="A130" s="4" t="inlineStr">
        <is>
          <t>Percentage of Penalty Charge</t>
        </is>
      </c>
      <c r="F130" s="5" t="n">
        <v>10</v>
      </c>
      <c r="H130" s="5" t="n">
        <v>10</v>
      </c>
      <c r="J130" s="5" t="n">
        <v>10</v>
      </c>
    </row>
    <row r="131">
      <c r="A131" s="4" t="inlineStr">
        <is>
          <t>Promissory Note Payable 314 [Member] | Series F Preferred Stock [Member]</t>
        </is>
      </c>
    </row>
    <row r="132">
      <c r="A132" s="3" t="inlineStr">
        <is>
          <t>Short-term Debt [Line Items]</t>
        </is>
      </c>
    </row>
    <row r="133">
      <c r="A133" s="4" t="inlineStr">
        <is>
          <t>Debt Instrument, Convertible, Conversion Price | $ / shares</t>
        </is>
      </c>
      <c r="F133" s="6" t="n">
        <v>6739</v>
      </c>
      <c r="H133" s="6" t="n">
        <v>6739</v>
      </c>
      <c r="J133" s="6" t="n">
        <v>6739</v>
      </c>
    </row>
    <row r="134">
      <c r="A134" s="4" t="inlineStr">
        <is>
          <t>Promissory Note Payable 315 [Member]</t>
        </is>
      </c>
    </row>
    <row r="135">
      <c r="A135" s="3" t="inlineStr">
        <is>
          <t>Short-term Debt [Line Items]</t>
        </is>
      </c>
    </row>
    <row r="136">
      <c r="A136" s="4" t="inlineStr">
        <is>
          <t>Debt Conversion, Original Debt, Issuance Date of Debt</t>
        </is>
      </c>
      <c r="H136" s="4" t="inlineStr">
        <is>
          <t>Sep. 8,
		2020</t>
        </is>
      </c>
    </row>
    <row r="137">
      <c r="A137" s="4" t="inlineStr">
        <is>
          <t>Debt, Long-term and Short-term, Combined Amount</t>
        </is>
      </c>
      <c r="F137" s="6" t="n">
        <v>10000</v>
      </c>
      <c r="H137" s="6" t="n">
        <v>10000</v>
      </c>
      <c r="J137" s="6" t="n">
        <v>10000</v>
      </c>
    </row>
    <row r="138">
      <c r="A138" s="4" t="inlineStr">
        <is>
          <t>Percentage of Penalty Charge</t>
        </is>
      </c>
      <c r="F138" s="5" t="n">
        <v>10</v>
      </c>
      <c r="H138" s="5" t="n">
        <v>10</v>
      </c>
      <c r="J138" s="5" t="n">
        <v>10</v>
      </c>
    </row>
    <row r="139">
      <c r="A139" s="4" t="inlineStr">
        <is>
          <t>Promissory Note Payable 315 [Member] | Series F Preferred Stock [Member]</t>
        </is>
      </c>
    </row>
    <row r="140">
      <c r="A140" s="3" t="inlineStr">
        <is>
          <t>Short-term Debt [Line Items]</t>
        </is>
      </c>
    </row>
    <row r="141">
      <c r="A141" s="4" t="inlineStr">
        <is>
          <t>Debt Instrument, Convertible, Conversion Price | $ / shares</t>
        </is>
      </c>
      <c r="F141" s="6" t="n">
        <v>6739</v>
      </c>
      <c r="H141" s="6" t="n">
        <v>6739</v>
      </c>
      <c r="J141" s="6" t="n">
        <v>6739</v>
      </c>
    </row>
    <row r="142">
      <c r="A142" s="4" t="inlineStr">
        <is>
          <t>Promissory Note Payable 316 [Member]</t>
        </is>
      </c>
    </row>
    <row r="143">
      <c r="A143" s="3" t="inlineStr">
        <is>
          <t>Short-term Debt [Line Items]</t>
        </is>
      </c>
    </row>
    <row r="144">
      <c r="A144" s="4" t="inlineStr">
        <is>
          <t>Debt Conversion, Original Debt, Issuance Date of Debt</t>
        </is>
      </c>
      <c r="H144" s="4" t="inlineStr">
        <is>
          <t>Sep. 15,
		2020</t>
        </is>
      </c>
    </row>
    <row r="145">
      <c r="A145" s="4" t="inlineStr">
        <is>
          <t>Debt Instrument, Face Amount</t>
        </is>
      </c>
      <c r="F145" s="6" t="n">
        <v>300000</v>
      </c>
      <c r="H145" s="6" t="n">
        <v>300000</v>
      </c>
      <c r="J145" s="6" t="n">
        <v>300000</v>
      </c>
    </row>
    <row r="146">
      <c r="A146" s="4" t="inlineStr">
        <is>
          <t>Promissory Note Payable 318 [Member]</t>
        </is>
      </c>
    </row>
    <row r="147">
      <c r="A147" s="3" t="inlineStr">
        <is>
          <t>Short-term Debt [Line Items]</t>
        </is>
      </c>
    </row>
    <row r="148">
      <c r="A148" s="4" t="inlineStr">
        <is>
          <t>Debt Conversion, Original Debt, Issuance Date of Debt</t>
        </is>
      </c>
      <c r="H148" s="4" t="inlineStr">
        <is>
          <t>Oct. 6,
		2020</t>
        </is>
      </c>
    </row>
    <row r="149">
      <c r="A149" s="4" t="inlineStr">
        <is>
          <t>Debt Instrument, Face Amount</t>
        </is>
      </c>
      <c r="F149" s="5" t="n">
        <v>150000</v>
      </c>
      <c r="H149" s="6" t="n">
        <v>150000</v>
      </c>
      <c r="J149" s="5" t="n">
        <v>150000</v>
      </c>
    </row>
    <row r="150">
      <c r="A150" s="4" t="inlineStr">
        <is>
          <t>Debt Instrument, Payment Terms</t>
        </is>
      </c>
      <c r="H150" s="4" t="inlineStr">
        <is>
          <t>Principal and interest repayable in 28 monthly instalments commencing December 6, 2020, the first 6 months
        at $2,000 per month, the remaining 22 payments at $ 8,500 per month</t>
        </is>
      </c>
    </row>
    <row r="151">
      <c r="A151" s="4" t="inlineStr">
        <is>
          <t>Promissory Note Payable 319 [Member]</t>
        </is>
      </c>
    </row>
    <row r="152">
      <c r="A152" s="3" t="inlineStr">
        <is>
          <t>Short-term Debt [Line Items]</t>
        </is>
      </c>
    </row>
    <row r="153">
      <c r="A153" s="4" t="inlineStr">
        <is>
          <t>Debt Conversion, Original Debt, Issuance Date of Debt</t>
        </is>
      </c>
      <c r="H153" s="4" t="inlineStr">
        <is>
          <t>Nov. 12,
		2020</t>
        </is>
      </c>
    </row>
    <row r="154">
      <c r="A154" s="4" t="inlineStr">
        <is>
          <t>Debt Instrument, Face Amount</t>
        </is>
      </c>
      <c r="F154" s="6" t="n">
        <v>110000</v>
      </c>
      <c r="H154" s="6" t="n">
        <v>110000</v>
      </c>
      <c r="J154" s="6" t="n">
        <v>110000</v>
      </c>
    </row>
    <row r="155">
      <c r="A155" s="4" t="inlineStr">
        <is>
          <t>Debt Conversion, Original Debt, Amount</t>
        </is>
      </c>
      <c r="H155" s="6" t="n">
        <v>10000</v>
      </c>
    </row>
    <row r="156">
      <c r="A156" s="4" t="inlineStr">
        <is>
          <t>Number of Warrants Issued | shares</t>
        </is>
      </c>
      <c r="H156" s="5" t="n">
        <v>70000000</v>
      </c>
    </row>
    <row r="157">
      <c r="A157" s="4" t="inlineStr">
        <is>
          <t>Class of Warrant or Right, Exercise Price of Warrants or Rights | $ / shares</t>
        </is>
      </c>
      <c r="F157" s="8" t="n">
        <v>0.00165</v>
      </c>
      <c r="H157" s="8" t="n">
        <v>0.00165</v>
      </c>
      <c r="J157" s="8" t="n">
        <v>0.00165</v>
      </c>
    </row>
    <row r="158">
      <c r="A158" s="4" t="inlineStr">
        <is>
          <t>Class of Warrant or Right Warrants Term</t>
        </is>
      </c>
      <c r="H158" s="4" t="inlineStr">
        <is>
          <t>3 years</t>
        </is>
      </c>
    </row>
    <row r="159">
      <c r="A159" s="4" t="inlineStr">
        <is>
          <t>Interest Expense, Debt, Excluding Amortization</t>
        </is>
      </c>
      <c r="F159" s="6" t="n">
        <v>2860</v>
      </c>
      <c r="H159" s="6" t="n">
        <v>5470</v>
      </c>
    </row>
    <row r="160">
      <c r="A160" s="4" t="inlineStr">
        <is>
          <t>Debt Instrument, Unamortized Discount</t>
        </is>
      </c>
      <c r="F160" s="5" t="n">
        <v>42859</v>
      </c>
      <c r="H160" s="5" t="n">
        <v>42859</v>
      </c>
      <c r="J160" s="6" t="n">
        <v>42859</v>
      </c>
    </row>
    <row r="161">
      <c r="A161" s="4" t="inlineStr">
        <is>
          <t>Debt Discount</t>
        </is>
      </c>
      <c r="H161" s="6" t="n">
        <v>41176</v>
      </c>
    </row>
    <row r="162">
      <c r="A162" s="4" t="inlineStr">
        <is>
          <t>Promissory Note Payable 320 [Member]</t>
        </is>
      </c>
    </row>
    <row r="163">
      <c r="A163" s="3" t="inlineStr">
        <is>
          <t>Short-term Debt [Line Items]</t>
        </is>
      </c>
    </row>
    <row r="164">
      <c r="A164" s="4" t="inlineStr">
        <is>
          <t>Debt Conversion, Original Debt, Issuance Date of Debt</t>
        </is>
      </c>
      <c r="H164" s="4" t="inlineStr">
        <is>
          <t>Nov. 23,
		2020</t>
        </is>
      </c>
    </row>
    <row r="165">
      <c r="A165" s="4" t="inlineStr">
        <is>
          <t>Debt Instrument, Face Amount</t>
        </is>
      </c>
      <c r="F165" s="5" t="n">
        <v>65000</v>
      </c>
      <c r="H165" s="6" t="n">
        <v>65000</v>
      </c>
      <c r="J165" s="5" t="n">
        <v>65000</v>
      </c>
    </row>
    <row r="166">
      <c r="A166" s="4" t="inlineStr">
        <is>
          <t>Debt Instrument, Payment Terms</t>
        </is>
      </c>
      <c r="H166" s="4" t="inlineStr">
        <is>
          <t>Principal and interest repayable in 21 monthly instalments commencing December 6, 2020 of $4,060 commencing
        February 21, 2021</t>
        </is>
      </c>
    </row>
    <row r="167">
      <c r="A167" s="4" t="inlineStr">
        <is>
          <t>Promissory Note Payable 321 [Member]</t>
        </is>
      </c>
    </row>
    <row r="168">
      <c r="A168" s="3" t="inlineStr">
        <is>
          <t>Short-term Debt [Line Items]</t>
        </is>
      </c>
    </row>
    <row r="169">
      <c r="A169" s="4" t="inlineStr">
        <is>
          <t>Debt Conversion, Original Debt, Issuance Date of Debt</t>
        </is>
      </c>
      <c r="H169" s="4" t="inlineStr">
        <is>
          <t>Nov. 23,
		2020</t>
        </is>
      </c>
    </row>
    <row r="170">
      <c r="A170" s="4" t="inlineStr">
        <is>
          <t>Debt Instrument, Face Amount</t>
        </is>
      </c>
      <c r="F170" s="6" t="n">
        <v>300000</v>
      </c>
      <c r="H170" s="6" t="n">
        <v>300000</v>
      </c>
      <c r="J170" s="6" t="n">
        <v>300000</v>
      </c>
    </row>
    <row r="171">
      <c r="A171" s="4" t="inlineStr">
        <is>
          <t>Debt Conversion, Original Debt, Amount</t>
        </is>
      </c>
      <c r="H171" s="6" t="n">
        <v>25000</v>
      </c>
    </row>
    <row r="172">
      <c r="A172" s="4" t="inlineStr">
        <is>
          <t>Number of Warrants Issued | shares</t>
        </is>
      </c>
      <c r="G172" s="5" t="n">
        <v>230000000</v>
      </c>
    </row>
    <row r="173">
      <c r="A173" s="4" t="inlineStr">
        <is>
          <t>Class of Warrant or Right, Exercise Price of Warrants or Rights | $ / shares</t>
        </is>
      </c>
      <c r="F173" s="8" t="n">
        <v>0.00165</v>
      </c>
      <c r="H173" s="8" t="n">
        <v>0.00165</v>
      </c>
      <c r="J173" s="8" t="n">
        <v>0.00165</v>
      </c>
    </row>
    <row r="174">
      <c r="A174" s="4" t="inlineStr">
        <is>
          <t>Interest Expense, Debt, Excluding Amortization</t>
        </is>
      </c>
      <c r="F174" s="6" t="n">
        <v>7999</v>
      </c>
      <c r="H174" s="6" t="n">
        <v>15244</v>
      </c>
    </row>
    <row r="175">
      <c r="A175" s="4" t="inlineStr">
        <is>
          <t>Debt Instrument, Unamortized Discount</t>
        </is>
      </c>
      <c r="F175" s="5" t="n">
        <v>128556</v>
      </c>
      <c r="H175" s="5" t="n">
        <v>128556</v>
      </c>
      <c r="J175" s="6" t="n">
        <v>128556</v>
      </c>
    </row>
    <row r="176">
      <c r="A176" s="4" t="inlineStr">
        <is>
          <t>Debt Discount</t>
        </is>
      </c>
      <c r="H176" s="6" t="n">
        <v>125814</v>
      </c>
    </row>
    <row r="177">
      <c r="A177" s="4" t="inlineStr">
        <is>
          <t>Promissory Note Payable 322 [Member]</t>
        </is>
      </c>
    </row>
    <row r="178">
      <c r="A178" s="3" t="inlineStr">
        <is>
          <t>Short-term Debt [Line Items]</t>
        </is>
      </c>
    </row>
    <row r="179">
      <c r="A179" s="4" t="inlineStr">
        <is>
          <t>Debt Conversion, Original Debt, Issuance Date of Debt</t>
        </is>
      </c>
      <c r="H179" s="4" t="inlineStr">
        <is>
          <t>Dec. 10,
		2020</t>
        </is>
      </c>
    </row>
    <row r="180">
      <c r="A180" s="4" t="inlineStr">
        <is>
          <t>Debt Instrument, Face Amount</t>
        </is>
      </c>
      <c r="F180" s="5" t="n">
        <v>82500</v>
      </c>
      <c r="H180" s="6" t="n">
        <v>82500</v>
      </c>
      <c r="J180" s="5" t="n">
        <v>82500</v>
      </c>
    </row>
    <row r="181">
      <c r="A181" s="4" t="inlineStr">
        <is>
          <t>Debt Conversion, Original Debt, Amount</t>
        </is>
      </c>
      <c r="H181" s="6" t="n">
        <v>7500</v>
      </c>
    </row>
    <row r="182">
      <c r="A182" s="4" t="inlineStr">
        <is>
          <t>Number of Warrants Issued | shares</t>
        </is>
      </c>
      <c r="H182" s="5" t="n">
        <v>100000000</v>
      </c>
    </row>
    <row r="183">
      <c r="A183" s="4" t="inlineStr">
        <is>
          <t>Interest Expense, Debt, Excluding Amortization</t>
        </is>
      </c>
      <c r="G183" s="6" t="n">
        <v>2207</v>
      </c>
      <c r="H183" s="6" t="n">
        <v>4051</v>
      </c>
    </row>
    <row r="184">
      <c r="A184" s="4" t="inlineStr">
        <is>
          <t>Debt Instrument, Unamortized Discount</t>
        </is>
      </c>
      <c r="F184" s="5" t="n">
        <v>56519</v>
      </c>
      <c r="H184" s="5" t="n">
        <v>56519</v>
      </c>
      <c r="J184" s="5" t="n">
        <v>56519</v>
      </c>
    </row>
    <row r="185">
      <c r="A185" s="4" t="inlineStr">
        <is>
          <t>Debt Discount</t>
        </is>
      </c>
      <c r="H185" s="6" t="n">
        <v>54545</v>
      </c>
    </row>
    <row r="186">
      <c r="A186" s="4" t="inlineStr">
        <is>
          <t>Promissory Note Payable 323 [Member]</t>
        </is>
      </c>
    </row>
    <row r="187">
      <c r="A187" s="3" t="inlineStr">
        <is>
          <t>Short-term Debt [Line Items]</t>
        </is>
      </c>
    </row>
    <row r="188">
      <c r="A188" s="4" t="inlineStr">
        <is>
          <t>Debt Conversion, Original Debt, Issuance Date of Debt</t>
        </is>
      </c>
      <c r="H188" s="4" t="inlineStr">
        <is>
          <t>Dec. 10,
		2020</t>
        </is>
      </c>
    </row>
    <row r="189">
      <c r="A189" s="4" t="inlineStr">
        <is>
          <t>Debt Instrument, Face Amount</t>
        </is>
      </c>
      <c r="F189" s="5" t="n">
        <v>3921168</v>
      </c>
      <c r="H189" s="6" t="n">
        <v>3921168</v>
      </c>
      <c r="J189" s="5" t="n">
        <v>3921168</v>
      </c>
    </row>
    <row r="190">
      <c r="A190" s="4" t="inlineStr">
        <is>
          <t>Debt Conversion, Original Debt, Amount</t>
        </is>
      </c>
      <c r="H190" s="5" t="n">
        <v>2683357</v>
      </c>
    </row>
    <row r="191">
      <c r="A191" s="4" t="inlineStr">
        <is>
          <t>Interest Payable Current and Noncurrent 1</t>
        </is>
      </c>
      <c r="F191" s="6" t="n">
        <v>1237811</v>
      </c>
      <c r="H191" s="6" t="n">
        <v>1237811</v>
      </c>
      <c r="J191" s="6" t="n">
        <v>1237811</v>
      </c>
    </row>
    <row r="192">
      <c r="A192" s="4" t="inlineStr">
        <is>
          <t>Promissory Note Payable 323 [Member] | Warrant [Member]</t>
        </is>
      </c>
    </row>
    <row r="193">
      <c r="A193" s="3" t="inlineStr">
        <is>
          <t>Short-term Debt [Line Items]</t>
        </is>
      </c>
    </row>
    <row r="194">
      <c r="A194" s="4" t="inlineStr">
        <is>
          <t>Class of Warrant or Right, Exercise Price of Warrants or Rights | $ / shares</t>
        </is>
      </c>
      <c r="F194" s="7" t="n">
        <v>0.002</v>
      </c>
      <c r="H194" s="7" t="n">
        <v>0.002</v>
      </c>
      <c r="J194" s="7" t="n">
        <v>0.002</v>
      </c>
    </row>
    <row r="195">
      <c r="A195" s="4" t="inlineStr">
        <is>
          <t>Stock Issued During Period, Value, Conversion of Convertible Securities</t>
        </is>
      </c>
      <c r="H195" s="6" t="n">
        <v>3921168</v>
      </c>
    </row>
    <row r="196">
      <c r="A196" s="4" t="inlineStr">
        <is>
          <t>Stock Issued During Period, Shares, New Issues | shares</t>
        </is>
      </c>
      <c r="H196" s="5" t="n">
        <v>450000000</v>
      </c>
    </row>
    <row r="197">
      <c r="A197" s="4" t="inlineStr">
        <is>
          <t>Promissory Note Payable 400 [Member]</t>
        </is>
      </c>
    </row>
    <row r="198">
      <c r="A198" s="3" t="inlineStr">
        <is>
          <t>Short-term Debt [Line Items]</t>
        </is>
      </c>
    </row>
    <row r="199">
      <c r="A199" s="4" t="inlineStr">
        <is>
          <t>Debt Conversion, Original Debt, Issuance Date of Debt</t>
        </is>
      </c>
      <c r="H199" s="4" t="inlineStr">
        <is>
          <t>Dec. 10,
		2020</t>
        </is>
      </c>
    </row>
    <row r="200">
      <c r="A200" s="4" t="inlineStr">
        <is>
          <t>Debt Instrument, Face Amount</t>
        </is>
      </c>
      <c r="F200" s="6" t="n">
        <v>3054338</v>
      </c>
      <c r="H200" s="6" t="n">
        <v>3054338</v>
      </c>
      <c r="J200" s="6" t="n">
        <v>3054338</v>
      </c>
    </row>
    <row r="201">
      <c r="A201" s="4" t="inlineStr">
        <is>
          <t>Promissory Note Payable 401 [Member]</t>
        </is>
      </c>
    </row>
    <row r="202">
      <c r="A202" s="3" t="inlineStr">
        <is>
          <t>Short-term Debt [Line Items]</t>
        </is>
      </c>
    </row>
    <row r="203">
      <c r="A203" s="4" t="inlineStr">
        <is>
          <t>Debt Conversion, Original Debt, Issuance Date of Debt</t>
        </is>
      </c>
      <c r="H203" s="4" t="inlineStr">
        <is>
          <t>Dec. 10,
		2020</t>
        </is>
      </c>
    </row>
    <row r="204">
      <c r="A204" s="4" t="inlineStr">
        <is>
          <t>Debt Instrument, Face Amount</t>
        </is>
      </c>
      <c r="F204" s="5" t="n">
        <v>165605</v>
      </c>
      <c r="H204" s="6" t="n">
        <v>165605</v>
      </c>
      <c r="J204" s="5" t="n">
        <v>165605</v>
      </c>
    </row>
    <row r="205">
      <c r="A205" s="4" t="inlineStr">
        <is>
          <t>Promissory Note Payable 402 [Member]</t>
        </is>
      </c>
    </row>
    <row r="206">
      <c r="A206" s="3" t="inlineStr">
        <is>
          <t>Short-term Debt [Line Items]</t>
        </is>
      </c>
    </row>
    <row r="207">
      <c r="A207" s="4" t="inlineStr">
        <is>
          <t>Debt Conversion, Original Debt, Issuance Date of Debt</t>
        </is>
      </c>
      <c r="H207" s="4" t="inlineStr">
        <is>
          <t>Dec. 14,
		2020</t>
        </is>
      </c>
    </row>
    <row r="208">
      <c r="A208" s="4" t="inlineStr">
        <is>
          <t>Debt Instrument, Face Amount</t>
        </is>
      </c>
      <c r="F208" s="5" t="n">
        <v>310375</v>
      </c>
      <c r="H208" s="6" t="n">
        <v>310375</v>
      </c>
      <c r="J208" s="5" t="n">
        <v>310375</v>
      </c>
    </row>
    <row r="209">
      <c r="A209" s="4" t="inlineStr">
        <is>
          <t>Promissory Note Payable 403 [Member]</t>
        </is>
      </c>
    </row>
    <row r="210">
      <c r="A210" s="3" t="inlineStr">
        <is>
          <t>Short-term Debt [Line Items]</t>
        </is>
      </c>
    </row>
    <row r="211">
      <c r="A211" s="4" t="inlineStr">
        <is>
          <t>Debt Conversion, Original Debt, Issuance Date of Debt</t>
        </is>
      </c>
      <c r="H211" s="4" t="inlineStr">
        <is>
          <t>Dec. 14,
		2020</t>
        </is>
      </c>
    </row>
    <row r="212">
      <c r="A212" s="4" t="inlineStr">
        <is>
          <t>Promissory Note Payable 404 [Member]</t>
        </is>
      </c>
    </row>
    <row r="213">
      <c r="A213" s="3" t="inlineStr">
        <is>
          <t>Short-term Debt [Line Items]</t>
        </is>
      </c>
    </row>
    <row r="214">
      <c r="A214" s="4" t="inlineStr">
        <is>
          <t>Debt Conversion, Original Debt, Issuance Date of Debt</t>
        </is>
      </c>
      <c r="H214" s="4" t="inlineStr">
        <is>
          <t>Dec. 30,
		2020</t>
        </is>
      </c>
    </row>
    <row r="215">
      <c r="A215" s="4" t="inlineStr">
        <is>
          <t>Debt Instrument, Face Amount</t>
        </is>
      </c>
      <c r="F215" s="5" t="n">
        <v>350000</v>
      </c>
      <c r="H215" s="6" t="n">
        <v>350000</v>
      </c>
      <c r="J215" s="5" t="n">
        <v>350000</v>
      </c>
    </row>
    <row r="216">
      <c r="A216" s="4" t="inlineStr">
        <is>
          <t>Promissory Note Payable 405 [Member]</t>
        </is>
      </c>
    </row>
    <row r="217">
      <c r="A217" s="3" t="inlineStr">
        <is>
          <t>Short-term Debt [Line Items]</t>
        </is>
      </c>
    </row>
    <row r="218">
      <c r="A218" s="4" t="inlineStr">
        <is>
          <t>Debt Conversion, Original Debt, Issuance Date of Debt</t>
        </is>
      </c>
      <c r="H218" s="4" t="inlineStr">
        <is>
          <t>Dec. 31,
		2021</t>
        </is>
      </c>
    </row>
    <row r="219">
      <c r="A219" s="4" t="inlineStr">
        <is>
          <t>Debt Instrument, Face Amount</t>
        </is>
      </c>
      <c r="F219" s="5" t="n">
        <v>25000</v>
      </c>
      <c r="H219" s="6" t="n">
        <v>25000</v>
      </c>
      <c r="J219" s="5" t="n">
        <v>25000</v>
      </c>
    </row>
    <row r="220">
      <c r="A220" s="4" t="inlineStr">
        <is>
          <t>Promissory Note Payable 406 [Member]</t>
        </is>
      </c>
    </row>
    <row r="221">
      <c r="A221" s="3" t="inlineStr">
        <is>
          <t>Short-term Debt [Line Items]</t>
        </is>
      </c>
    </row>
    <row r="222">
      <c r="A222" s="4" t="inlineStr">
        <is>
          <t>Debt Conversion, Original Debt, Issuance Date of Debt</t>
        </is>
      </c>
      <c r="H222" s="4" t="inlineStr">
        <is>
          <t>Dec. 31,
		2021</t>
        </is>
      </c>
    </row>
    <row r="223">
      <c r="A223" s="4" t="inlineStr">
        <is>
          <t>Debt Instrument, Face Amount</t>
        </is>
      </c>
      <c r="F223" s="5" t="n">
        <v>145000</v>
      </c>
      <c r="H223" s="6" t="n">
        <v>145000</v>
      </c>
      <c r="J223" s="5" t="n">
        <v>145000</v>
      </c>
    </row>
    <row r="224">
      <c r="A224" s="4" t="inlineStr">
        <is>
          <t>Promissory Note Payable 407 [Member]</t>
        </is>
      </c>
    </row>
    <row r="225">
      <c r="A225" s="3" t="inlineStr">
        <is>
          <t>Short-term Debt [Line Items]</t>
        </is>
      </c>
    </row>
    <row r="226">
      <c r="A226" s="4" t="inlineStr">
        <is>
          <t>Debt Conversion, Original Debt, Issuance Date of Debt</t>
        </is>
      </c>
      <c r="H226" s="4" t="inlineStr">
        <is>
          <t>Jan. 14,
		2021</t>
        </is>
      </c>
    </row>
    <row r="227">
      <c r="A227" s="4" t="inlineStr">
        <is>
          <t>Debt Instrument, Face Amount</t>
        </is>
      </c>
      <c r="F227" s="5" t="n">
        <v>550000</v>
      </c>
      <c r="H227" s="6" t="n">
        <v>550000</v>
      </c>
      <c r="J227" s="5" t="n">
        <v>550000</v>
      </c>
    </row>
    <row r="228">
      <c r="A228" s="4" t="inlineStr">
        <is>
          <t>Promissory Note Payable 408 [Member]</t>
        </is>
      </c>
    </row>
    <row r="229">
      <c r="A229" s="3" t="inlineStr">
        <is>
          <t>Short-term Debt [Line Items]</t>
        </is>
      </c>
    </row>
    <row r="230">
      <c r="A230" s="4" t="inlineStr">
        <is>
          <t>Debt Conversion, Original Debt, Issuance Date of Debt</t>
        </is>
      </c>
      <c r="H230" s="4" t="inlineStr">
        <is>
          <t>Feb. 22,
		2021</t>
        </is>
      </c>
    </row>
    <row r="231">
      <c r="A231" s="4" t="inlineStr">
        <is>
          <t>Debt Instrument, Face Amount</t>
        </is>
      </c>
      <c r="F231" s="5" t="n">
        <v>1650000</v>
      </c>
      <c r="H231" s="6" t="n">
        <v>1650000</v>
      </c>
      <c r="J231" s="5" t="n">
        <v>1650000</v>
      </c>
    </row>
    <row r="232">
      <c r="A232" s="4" t="inlineStr">
        <is>
          <t>Promissory Note Payable [Member]</t>
        </is>
      </c>
    </row>
    <row r="233">
      <c r="A233" s="3" t="inlineStr">
        <is>
          <t>Short-term Debt [Line Items]</t>
        </is>
      </c>
    </row>
    <row r="234">
      <c r="A234" s="4" t="inlineStr">
        <is>
          <t>Debt Conversion, Original Debt, Issuance Date of Debt</t>
        </is>
      </c>
      <c r="H234" s="4" t="inlineStr">
        <is>
          <t>Mar. 1,
		2021</t>
        </is>
      </c>
    </row>
    <row r="235">
      <c r="A235" s="4" t="inlineStr">
        <is>
          <t>Debt Instrument, Face Amount</t>
        </is>
      </c>
      <c r="F235" s="5" t="n">
        <v>6000000</v>
      </c>
      <c r="H235" s="6" t="n">
        <v>6000000</v>
      </c>
      <c r="J235" s="5" t="n">
        <v>6000000</v>
      </c>
    </row>
    <row r="236">
      <c r="A236" s="4" t="inlineStr">
        <is>
          <t>Promissory Note Payable 1 [Member]</t>
        </is>
      </c>
    </row>
    <row r="237">
      <c r="A237" s="3" t="inlineStr">
        <is>
          <t>Short-term Debt [Line Items]</t>
        </is>
      </c>
    </row>
    <row r="238">
      <c r="A238" s="4" t="inlineStr">
        <is>
          <t>Debt Conversion, Original Debt, Issuance Date of Debt</t>
        </is>
      </c>
      <c r="H238" s="4" t="inlineStr">
        <is>
          <t>Mar. 23,
		2021</t>
        </is>
      </c>
    </row>
    <row r="239">
      <c r="A239" s="4" t="inlineStr">
        <is>
          <t>Debt Instrument, Face Amount</t>
        </is>
      </c>
      <c r="F239" s="5" t="n">
        <v>2545900</v>
      </c>
      <c r="H239" s="6" t="n">
        <v>2545900</v>
      </c>
      <c r="J239" s="5" t="n">
        <v>2545900</v>
      </c>
    </row>
    <row r="240">
      <c r="A240" s="4" t="inlineStr">
        <is>
          <t>Interest Expense, Debt, Excluding Amortization</t>
        </is>
      </c>
      <c r="G240" s="5" t="n">
        <v>1524</v>
      </c>
      <c r="H240" s="5" t="n">
        <v>54102</v>
      </c>
    </row>
    <row r="241">
      <c r="A241" s="4" t="inlineStr">
        <is>
          <t>Debt Instrument, Unamortized Discount</t>
        </is>
      </c>
      <c r="G241" s="5" t="n">
        <v>0</v>
      </c>
    </row>
    <row r="242">
      <c r="A242" s="4" t="inlineStr">
        <is>
          <t>Fair Value of Notes</t>
        </is>
      </c>
      <c r="H242" s="5" t="n">
        <v>2267768</v>
      </c>
    </row>
    <row r="243">
      <c r="A243" s="4" t="inlineStr">
        <is>
          <t>Debt Discount</t>
        </is>
      </c>
      <c r="H243" s="6" t="n">
        <v>278132</v>
      </c>
    </row>
    <row r="244">
      <c r="A244" s="4" t="inlineStr">
        <is>
          <t>Promissory Note Payable 2 [Member]</t>
        </is>
      </c>
    </row>
    <row r="245">
      <c r="A245" s="3" t="inlineStr">
        <is>
          <t>Short-term Debt [Line Items]</t>
        </is>
      </c>
    </row>
    <row r="246">
      <c r="A246" s="4" t="inlineStr">
        <is>
          <t>Debt Conversion, Original Debt, Issuance Date of Debt</t>
        </is>
      </c>
      <c r="H246" s="4" t="inlineStr">
        <is>
          <t>Mar. 23,
		2021</t>
        </is>
      </c>
    </row>
    <row r="247">
      <c r="A247" s="4" t="inlineStr">
        <is>
          <t>Debt Instrument, Face Amount</t>
        </is>
      </c>
      <c r="G247" s="5" t="n">
        <v>5000875</v>
      </c>
    </row>
    <row r="248">
      <c r="A248" s="4" t="inlineStr">
        <is>
          <t>Interest Expense, Debt, Excluding Amortization</t>
        </is>
      </c>
      <c r="G248" s="5" t="n">
        <v>2936</v>
      </c>
      <c r="H248" s="6" t="n">
        <v>107162</v>
      </c>
    </row>
    <row r="249">
      <c r="A249" s="4" t="inlineStr">
        <is>
          <t>Fair Value of Notes</t>
        </is>
      </c>
      <c r="G249" s="5" t="n">
        <v>4465067</v>
      </c>
    </row>
    <row r="250">
      <c r="A250" s="4" t="inlineStr">
        <is>
          <t>Debt Discount</t>
        </is>
      </c>
      <c r="H250" s="6" t="n">
        <v>535808</v>
      </c>
    </row>
    <row r="251">
      <c r="A251" s="4" t="inlineStr">
        <is>
          <t>Promissory Note Payable 01 [Member]</t>
        </is>
      </c>
    </row>
    <row r="252">
      <c r="A252" s="3" t="inlineStr">
        <is>
          <t>Short-term Debt [Line Items]</t>
        </is>
      </c>
    </row>
    <row r="253">
      <c r="A253" s="4" t="inlineStr">
        <is>
          <t>Debt Conversion, Original Debt, Issuance Date of Debt</t>
        </is>
      </c>
      <c r="H253" s="4" t="inlineStr">
        <is>
          <t>Jun. 8,
		2021</t>
        </is>
      </c>
    </row>
    <row r="254">
      <c r="A254" s="4" t="inlineStr">
        <is>
          <t>Debt Instrument, Face Amount</t>
        </is>
      </c>
      <c r="F254" s="5" t="n">
        <v>2750000</v>
      </c>
      <c r="H254" s="6" t="n">
        <v>2750000</v>
      </c>
      <c r="J254" s="5" t="n">
        <v>2750000</v>
      </c>
    </row>
    <row r="255">
      <c r="A255" s="4" t="inlineStr">
        <is>
          <t>Promissory Note Payable 02 [Member]</t>
        </is>
      </c>
    </row>
    <row r="256">
      <c r="A256" s="3" t="inlineStr">
        <is>
          <t>Short-term Debt [Line Items]</t>
        </is>
      </c>
    </row>
    <row r="257">
      <c r="A257" s="4" t="inlineStr">
        <is>
          <t>Debt Conversion, Original Debt, Issuance Date of Debt</t>
        </is>
      </c>
      <c r="H257" s="4" t="inlineStr">
        <is>
          <t>Jul. 12,
		2021</t>
        </is>
      </c>
    </row>
    <row r="258">
      <c r="A258" s="4" t="inlineStr">
        <is>
          <t>Debt Instrument, Face Amount</t>
        </is>
      </c>
      <c r="F258" s="5" t="n">
        <v>4000160</v>
      </c>
      <c r="H258" s="6" t="n">
        <v>4000160</v>
      </c>
      <c r="J258" s="5" t="n">
        <v>4000160</v>
      </c>
    </row>
    <row r="259">
      <c r="A259" s="4" t="inlineStr">
        <is>
          <t>Promissory Notes Payable [Member]</t>
        </is>
      </c>
    </row>
    <row r="260">
      <c r="A260" s="3" t="inlineStr">
        <is>
          <t>Short-term Debt [Line Items]</t>
        </is>
      </c>
    </row>
    <row r="261">
      <c r="A261" s="4" t="inlineStr">
        <is>
          <t>Repayments of Debt 1</t>
        </is>
      </c>
      <c r="G261" s="5" t="n">
        <v>20000</v>
      </c>
    </row>
    <row r="262">
      <c r="A262" s="4" t="inlineStr">
        <is>
          <t>Additional Advances</t>
        </is>
      </c>
      <c r="F262" s="6" t="n">
        <v>26146</v>
      </c>
      <c r="H262" s="5" t="n">
        <v>26146</v>
      </c>
      <c r="J262" s="6" t="n">
        <v>26146</v>
      </c>
    </row>
    <row r="263">
      <c r="A263" s="4" t="inlineStr">
        <is>
          <t>Promissory Notes Payable 0013 [Member]</t>
        </is>
      </c>
    </row>
    <row r="264">
      <c r="A264" s="3" t="inlineStr">
        <is>
          <t>Short-term Debt [Line Items]</t>
        </is>
      </c>
    </row>
    <row r="265">
      <c r="A265" s="4" t="inlineStr">
        <is>
          <t>Repayments of Debt 1</t>
        </is>
      </c>
      <c r="M265" s="6" t="n">
        <v>6000</v>
      </c>
    </row>
    <row r="266">
      <c r="A266" s="4" t="inlineStr">
        <is>
          <t>Promissory Notes Payable 0014 [Member]</t>
        </is>
      </c>
    </row>
    <row r="267">
      <c r="A267" s="3" t="inlineStr">
        <is>
          <t>Short-term Debt [Line Items]</t>
        </is>
      </c>
    </row>
    <row r="268">
      <c r="A268" s="4" t="inlineStr">
        <is>
          <t>Debt Conversion, Original Debt, Amount</t>
        </is>
      </c>
      <c r="H268" s="5" t="n">
        <v>600</v>
      </c>
    </row>
    <row r="269">
      <c r="A269" s="4" t="inlineStr">
        <is>
          <t>Proceeds from Issuance of Debt</t>
        </is>
      </c>
      <c r="H269" s="6" t="n">
        <v>5400000</v>
      </c>
    </row>
    <row r="270">
      <c r="A270" s="4" t="inlineStr">
        <is>
          <t>Number of Warrants Issued | shares</t>
        </is>
      </c>
      <c r="H270" s="5" t="n">
        <v>300000000</v>
      </c>
    </row>
    <row r="271">
      <c r="A271" s="4" t="inlineStr">
        <is>
          <t>Class of Warrant or Right, Exercise Price of Warrants or Rights | $ / shares</t>
        </is>
      </c>
      <c r="F271" s="7" t="n">
        <v>0.135</v>
      </c>
      <c r="H271" s="7" t="n">
        <v>0.135</v>
      </c>
      <c r="J271" s="7" t="n">
        <v>0.135</v>
      </c>
    </row>
    <row r="272">
      <c r="A272" s="4" t="inlineStr">
        <is>
          <t>Class of Warrant or Right Warrants Term</t>
        </is>
      </c>
      <c r="H272" s="4" t="inlineStr">
        <is>
          <t>3 years</t>
        </is>
      </c>
    </row>
    <row r="273">
      <c r="A273" s="4" t="inlineStr">
        <is>
          <t>Fair Value of Notes</t>
        </is>
      </c>
      <c r="H273" s="6" t="n">
        <v>4749005</v>
      </c>
    </row>
    <row r="274">
      <c r="A274" s="4" t="inlineStr">
        <is>
          <t>Stock Issued During Period, Shares, New Issues | shares</t>
        </is>
      </c>
      <c r="J274" s="5" t="n">
        <v>300000000</v>
      </c>
    </row>
    <row r="275">
      <c r="A275" s="4" t="inlineStr">
        <is>
          <t>Promissory Note Payable One [Member]</t>
        </is>
      </c>
    </row>
    <row r="276">
      <c r="A276" s="3" t="inlineStr">
        <is>
          <t>Short-term Debt [Line Items]</t>
        </is>
      </c>
    </row>
    <row r="277">
      <c r="A277" s="4" t="inlineStr">
        <is>
          <t>Debt, Long-term and Short-term, Combined Amount</t>
        </is>
      </c>
      <c r="G277" s="6" t="n">
        <v>6000000</v>
      </c>
    </row>
    <row r="278">
      <c r="A278" s="4" t="inlineStr">
        <is>
          <t>Interest Expense, Debt, Excluding Amortization</t>
        </is>
      </c>
      <c r="F278" s="6" t="n">
        <v>190438</v>
      </c>
      <c r="H278" s="5" t="n">
        <v>228363</v>
      </c>
    </row>
    <row r="279">
      <c r="A279" s="4" t="inlineStr">
        <is>
          <t>Debt Instrument, Unamortized Discount</t>
        </is>
      </c>
      <c r="F279" s="5" t="n">
        <v>5120643</v>
      </c>
      <c r="H279" s="6" t="n">
        <v>5120643</v>
      </c>
      <c r="J279" s="6" t="n">
        <v>5120643</v>
      </c>
    </row>
    <row r="280">
      <c r="A280" s="4" t="inlineStr">
        <is>
          <t>Promissory Notes Payable 900 [Member]</t>
        </is>
      </c>
    </row>
    <row r="281">
      <c r="A281" s="3" t="inlineStr">
        <is>
          <t>Short-term Debt [Line Items]</t>
        </is>
      </c>
    </row>
    <row r="282">
      <c r="A282" s="4" t="inlineStr">
        <is>
          <t>Debt Instrument, Payment Terms</t>
        </is>
      </c>
      <c r="B282" s="4" t="inlineStr">
        <is>
          <t>10</t>
        </is>
      </c>
      <c r="H282" s="4" t="inlineStr">
        <is>
          <t>one</t>
        </is>
      </c>
    </row>
    <row r="283">
      <c r="A283" s="4" t="inlineStr">
        <is>
          <t>Long-term Debt</t>
        </is>
      </c>
      <c r="F283" s="5" t="n">
        <v>186000</v>
      </c>
      <c r="H283" s="6" t="n">
        <v>186000</v>
      </c>
      <c r="J283" s="5" t="n">
        <v>186000</v>
      </c>
    </row>
    <row r="284">
      <c r="A284" s="4" t="inlineStr">
        <is>
          <t>Debt Conversion, Original Debt, Amount</t>
        </is>
      </c>
      <c r="H284" s="5" t="n">
        <v>1200</v>
      </c>
    </row>
    <row r="285">
      <c r="A285" s="4" t="inlineStr">
        <is>
          <t>Repayments of Debt 1</t>
        </is>
      </c>
      <c r="F285" s="5" t="n">
        <v>25000</v>
      </c>
      <c r="H285" s="5" t="n">
        <v>25000</v>
      </c>
      <c r="J285" s="5" t="n">
        <v>25000</v>
      </c>
    </row>
    <row r="286">
      <c r="A286" s="4" t="inlineStr">
        <is>
          <t>Promissory Note Payable 324 [Member]</t>
        </is>
      </c>
    </row>
    <row r="287">
      <c r="A287" s="3" t="inlineStr">
        <is>
          <t>Short-term Debt [Line Items]</t>
        </is>
      </c>
    </row>
    <row r="288">
      <c r="A288" s="4" t="inlineStr">
        <is>
          <t>Debt Instrument, Face Amount</t>
        </is>
      </c>
      <c r="F288" s="5" t="n">
        <v>1460794</v>
      </c>
      <c r="H288" s="5" t="n">
        <v>1460794</v>
      </c>
      <c r="J288" s="5" t="n">
        <v>1460794</v>
      </c>
    </row>
    <row r="289">
      <c r="A289" s="4" t="inlineStr">
        <is>
          <t>Interest Payable Current and Noncurrent 1</t>
        </is>
      </c>
      <c r="F289" s="6" t="n">
        <v>1593544</v>
      </c>
      <c r="H289" s="5" t="n">
        <v>1593544</v>
      </c>
      <c r="J289" s="6" t="n">
        <v>1593544</v>
      </c>
    </row>
    <row r="290">
      <c r="A290" s="4" t="inlineStr">
        <is>
          <t>Stock Issued During Period, Value, Conversion of Convertible Securities</t>
        </is>
      </c>
      <c r="H290" s="6" t="n">
        <v>3054338</v>
      </c>
    </row>
    <row r="291">
      <c r="A291" s="4" t="inlineStr">
        <is>
          <t>Promissory Note Payable 324 [Member] | Warrant [Member]</t>
        </is>
      </c>
    </row>
    <row r="292">
      <c r="A292" s="3" t="inlineStr">
        <is>
          <t>Short-term Debt [Line Items]</t>
        </is>
      </c>
    </row>
    <row r="293">
      <c r="A293" s="4" t="inlineStr">
        <is>
          <t>Class of Warrant or Right, Exercise Price of Warrants or Rights | $ / shares</t>
        </is>
      </c>
      <c r="F293" s="7" t="n">
        <v>0.002</v>
      </c>
      <c r="H293" s="7" t="n">
        <v>0.002</v>
      </c>
      <c r="J293" s="7" t="n">
        <v>0.002</v>
      </c>
    </row>
    <row r="294">
      <c r="A294" s="4" t="inlineStr">
        <is>
          <t>Class of Warrant or Right Warrants Term</t>
        </is>
      </c>
      <c r="H294" s="4" t="inlineStr">
        <is>
          <t>3 years</t>
        </is>
      </c>
    </row>
    <row r="295">
      <c r="A295" s="4" t="inlineStr">
        <is>
          <t>Fair Value of Notes</t>
        </is>
      </c>
      <c r="H295" s="6" t="n">
        <v>550000</v>
      </c>
    </row>
    <row r="296">
      <c r="A296" s="4" t="inlineStr">
        <is>
          <t>Stock Issued During Period, Shares, New Issues | shares</t>
        </is>
      </c>
      <c r="H296" s="5" t="n">
        <v>250000000</v>
      </c>
    </row>
    <row r="297">
      <c r="A297" s="4" t="inlineStr">
        <is>
          <t>Promissory Note Payable 325 [Member]</t>
        </is>
      </c>
    </row>
    <row r="298">
      <c r="A298" s="3" t="inlineStr">
        <is>
          <t>Short-term Debt [Line Items]</t>
        </is>
      </c>
    </row>
    <row r="299">
      <c r="A299" s="4" t="inlineStr">
        <is>
          <t>Debt Instrument, Face Amount</t>
        </is>
      </c>
      <c r="F299" s="6" t="n">
        <v>103180</v>
      </c>
      <c r="H299" s="6" t="n">
        <v>103180</v>
      </c>
      <c r="J299" s="6" t="n">
        <v>103180</v>
      </c>
    </row>
    <row r="300">
      <c r="A300" s="4" t="inlineStr">
        <is>
          <t>Interest Payable Current and Noncurrent 1</t>
        </is>
      </c>
      <c r="F300" s="6" t="n">
        <v>62425</v>
      </c>
      <c r="H300" s="5" t="n">
        <v>62425</v>
      </c>
      <c r="J300" s="6" t="n">
        <v>62425</v>
      </c>
    </row>
    <row r="301">
      <c r="A301" s="4" t="inlineStr">
        <is>
          <t>Stock Issued During Period, Value, Conversion of Convertible Securities</t>
        </is>
      </c>
      <c r="H301" s="6" t="n">
        <v>165605</v>
      </c>
    </row>
    <row r="302">
      <c r="A302" s="4" t="inlineStr">
        <is>
          <t>Promissory Note Payable 325 [Member] | Warrant [Member]</t>
        </is>
      </c>
    </row>
    <row r="303">
      <c r="A303" s="3" t="inlineStr">
        <is>
          <t>Short-term Debt [Line Items]</t>
        </is>
      </c>
    </row>
    <row r="304">
      <c r="A304" s="4" t="inlineStr">
        <is>
          <t>Class of Warrant or Right, Exercise Price of Warrants or Rights | $ / shares</t>
        </is>
      </c>
      <c r="F304" s="7" t="n">
        <v>0.002</v>
      </c>
      <c r="H304" s="7" t="n">
        <v>0.002</v>
      </c>
      <c r="J304" s="7" t="n">
        <v>0.002</v>
      </c>
    </row>
    <row r="305">
      <c r="A305" s="4" t="inlineStr">
        <is>
          <t>Stock Issued During Period, Shares, New Issues | shares</t>
        </is>
      </c>
      <c r="H305" s="5" t="n">
        <v>80000000</v>
      </c>
    </row>
    <row r="306">
      <c r="A306" s="4" t="inlineStr">
        <is>
          <t>Promissory Note Payable 326 [Member]</t>
        </is>
      </c>
    </row>
    <row r="307">
      <c r="A307" s="3" t="inlineStr">
        <is>
          <t>Short-term Debt [Line Items]</t>
        </is>
      </c>
    </row>
    <row r="308">
      <c r="A308" s="4" t="inlineStr">
        <is>
          <t>Debt Instrument, Face Amount</t>
        </is>
      </c>
      <c r="F308" s="6" t="n">
        <v>235000</v>
      </c>
      <c r="H308" s="6" t="n">
        <v>235000</v>
      </c>
      <c r="J308" s="6" t="n">
        <v>235000</v>
      </c>
    </row>
    <row r="309">
      <c r="A309" s="4" t="inlineStr">
        <is>
          <t>Fair Value of Notes</t>
        </is>
      </c>
      <c r="H309" s="5" t="n">
        <v>182500</v>
      </c>
    </row>
    <row r="310">
      <c r="A310" s="4" t="inlineStr">
        <is>
          <t>Interest Payable Current and Noncurrent 1</t>
        </is>
      </c>
      <c r="F310" s="6" t="n">
        <v>75375</v>
      </c>
      <c r="H310" s="5" t="n">
        <v>75375</v>
      </c>
      <c r="J310" s="6" t="n">
        <v>75375</v>
      </c>
    </row>
    <row r="311">
      <c r="A311" s="4" t="inlineStr">
        <is>
          <t>Stock Issued During Period, Value, Conversion of Convertible Securities</t>
        </is>
      </c>
      <c r="H311" s="6" t="n">
        <v>310375</v>
      </c>
    </row>
    <row r="312">
      <c r="A312" s="4" t="inlineStr">
        <is>
          <t>Promissory Note Payable 326 [Member] | Warrant [Member]</t>
        </is>
      </c>
    </row>
    <row r="313">
      <c r="A313" s="3" t="inlineStr">
        <is>
          <t>Short-term Debt [Line Items]</t>
        </is>
      </c>
    </row>
    <row r="314">
      <c r="A314" s="4" t="inlineStr">
        <is>
          <t>Class of Warrant or Right, Exercise Price of Warrants or Rights | $ / shares</t>
        </is>
      </c>
      <c r="F314" s="7" t="n">
        <v>0.002</v>
      </c>
      <c r="H314" s="7" t="n">
        <v>0.002</v>
      </c>
      <c r="J314" s="7" t="n">
        <v>0.002</v>
      </c>
    </row>
    <row r="315">
      <c r="A315" s="4" t="inlineStr">
        <is>
          <t>Stock Issued During Period, Shares, New Issues | shares</t>
        </is>
      </c>
      <c r="H315" s="5" t="n">
        <v>25000000</v>
      </c>
    </row>
    <row r="316">
      <c r="A316" s="4" t="inlineStr">
        <is>
          <t>Promissory Note Payable 327 [Member]</t>
        </is>
      </c>
    </row>
    <row r="317">
      <c r="A317" s="3" t="inlineStr">
        <is>
          <t>Short-term Debt [Line Items]</t>
        </is>
      </c>
    </row>
    <row r="318">
      <c r="A318" s="4" t="inlineStr">
        <is>
          <t>Debt Instrument, Face Amount</t>
        </is>
      </c>
      <c r="F318" s="6" t="n">
        <v>100000</v>
      </c>
      <c r="H318" s="6" t="n">
        <v>100000</v>
      </c>
      <c r="J318" s="6" t="n">
        <v>100000</v>
      </c>
    </row>
    <row r="319">
      <c r="A319" s="4" t="inlineStr">
        <is>
          <t>Interest Payable Current and Noncurrent 1</t>
        </is>
      </c>
      <c r="F319" s="6" t="n">
        <v>37589</v>
      </c>
      <c r="H319" s="5" t="n">
        <v>37589</v>
      </c>
      <c r="J319" s="6" t="n">
        <v>37589</v>
      </c>
    </row>
    <row r="320">
      <c r="A320" s="4" t="inlineStr">
        <is>
          <t>Stock Issued During Period, Value, Conversion of Convertible Securities</t>
        </is>
      </c>
      <c r="H320" s="5" t="n">
        <v>137589</v>
      </c>
    </row>
    <row r="321">
      <c r="A321" s="4" t="inlineStr">
        <is>
          <t>Maturing Converted</t>
        </is>
      </c>
      <c r="H321" s="5" t="n">
        <v>192625</v>
      </c>
    </row>
    <row r="322">
      <c r="A322" s="4" t="inlineStr">
        <is>
          <t>Promissory Note Payable 328 [Member]</t>
        </is>
      </c>
    </row>
    <row r="323">
      <c r="A323" s="3" t="inlineStr">
        <is>
          <t>Short-term Debt [Line Items]</t>
        </is>
      </c>
    </row>
    <row r="324">
      <c r="A324" s="4" t="inlineStr">
        <is>
          <t>Debt Conversion, Original Debt, Amount</t>
        </is>
      </c>
      <c r="H324" s="6" t="n">
        <v>35000</v>
      </c>
    </row>
    <row r="325">
      <c r="A325" s="4" t="inlineStr">
        <is>
          <t>Promissory Note Payable 328 [Member] | Warrant [Member]</t>
        </is>
      </c>
    </row>
    <row r="326">
      <c r="A326" s="3" t="inlineStr">
        <is>
          <t>Short-term Debt [Line Items]</t>
        </is>
      </c>
    </row>
    <row r="327">
      <c r="A327" s="4" t="inlineStr">
        <is>
          <t>Class of Warrant or Right, Exercise Price of Warrants or Rights | $ / shares</t>
        </is>
      </c>
      <c r="F327" s="7" t="n">
        <v>0.025</v>
      </c>
      <c r="H327" s="7" t="n">
        <v>0.025</v>
      </c>
      <c r="J327" s="7" t="n">
        <v>0.025</v>
      </c>
    </row>
    <row r="328">
      <c r="A328" s="4" t="inlineStr">
        <is>
          <t>Class of Warrant or Right Warrants Term</t>
        </is>
      </c>
      <c r="H328" s="4" t="inlineStr">
        <is>
          <t>3 years</t>
        </is>
      </c>
    </row>
    <row r="329">
      <c r="A329" s="4" t="inlineStr">
        <is>
          <t>Debt Instrument, Unamortized Discount</t>
        </is>
      </c>
      <c r="F329" s="6" t="n">
        <v>294203</v>
      </c>
      <c r="H329" s="6" t="n">
        <v>294203</v>
      </c>
      <c r="J329" s="6" t="n">
        <v>294203</v>
      </c>
    </row>
    <row r="330">
      <c r="A330" s="4" t="inlineStr">
        <is>
          <t>Fair Value of Notes</t>
        </is>
      </c>
      <c r="H330" s="5" t="n">
        <v>271250</v>
      </c>
    </row>
    <row r="331">
      <c r="A331" s="4" t="inlineStr">
        <is>
          <t>Debt Discount</t>
        </is>
      </c>
      <c r="F331" s="5" t="n">
        <v>5652</v>
      </c>
      <c r="H331" s="6" t="n">
        <v>9927</v>
      </c>
    </row>
    <row r="332">
      <c r="A332" s="4" t="inlineStr">
        <is>
          <t>Stock Issued During Period, Shares, New Issues | shares</t>
        </is>
      </c>
      <c r="H332" s="5" t="n">
        <v>50000000</v>
      </c>
    </row>
    <row r="333">
      <c r="A333" s="4" t="inlineStr">
        <is>
          <t>Debt Discount value</t>
        </is>
      </c>
      <c r="H333" s="6" t="n">
        <v>271250</v>
      </c>
    </row>
    <row r="334">
      <c r="A334" s="4" t="inlineStr">
        <is>
          <t>Promissory Note Payable 329 [Member]</t>
        </is>
      </c>
    </row>
    <row r="335">
      <c r="A335" s="3" t="inlineStr">
        <is>
          <t>Short-term Debt [Line Items]</t>
        </is>
      </c>
    </row>
    <row r="336">
      <c r="A336" s="4" t="inlineStr">
        <is>
          <t>Debt Instrument, Face Amount</t>
        </is>
      </c>
      <c r="F336" s="5" t="n">
        <v>9200</v>
      </c>
      <c r="H336" s="5" t="n">
        <v>9200</v>
      </c>
      <c r="J336" s="5" t="n">
        <v>9200</v>
      </c>
    </row>
    <row r="337">
      <c r="A337" s="4" t="inlineStr">
        <is>
          <t>Interest Payable Current and Noncurrent 1</t>
        </is>
      </c>
      <c r="F337" s="5" t="n">
        <v>6944</v>
      </c>
      <c r="H337" s="5" t="n">
        <v>6944</v>
      </c>
      <c r="J337" s="5" t="n">
        <v>6944</v>
      </c>
    </row>
    <row r="338">
      <c r="A338" s="4" t="inlineStr">
        <is>
          <t>Stock Issued During Period, Value, Conversion of Convertible Securities</t>
        </is>
      </c>
      <c r="H338" s="5" t="n">
        <v>16144</v>
      </c>
    </row>
    <row r="339">
      <c r="A339" s="4" t="inlineStr">
        <is>
          <t>Promissory Note Payable 330 [Member]</t>
        </is>
      </c>
    </row>
    <row r="340">
      <c r="A340" s="3" t="inlineStr">
        <is>
          <t>Short-term Debt [Line Items]</t>
        </is>
      </c>
    </row>
    <row r="341">
      <c r="A341" s="4" t="inlineStr">
        <is>
          <t>Debt Instrument, Face Amount</t>
        </is>
      </c>
      <c r="F341" s="5" t="n">
        <v>79500</v>
      </c>
      <c r="H341" s="5" t="n">
        <v>79500</v>
      </c>
      <c r="J341" s="5" t="n">
        <v>79500</v>
      </c>
    </row>
    <row r="342">
      <c r="A342" s="4" t="inlineStr">
        <is>
          <t>Interest Payable Current and Noncurrent 1</t>
        </is>
      </c>
      <c r="F342" s="6" t="n">
        <v>28925</v>
      </c>
      <c r="H342" s="5" t="n">
        <v>28925</v>
      </c>
      <c r="J342" s="6" t="n">
        <v>28925</v>
      </c>
    </row>
    <row r="343">
      <c r="A343" s="4" t="inlineStr">
        <is>
          <t>Stock Issued During Period, Value, Conversion of Convertible Securities</t>
        </is>
      </c>
      <c r="H343" s="5" t="n">
        <v>108425</v>
      </c>
    </row>
    <row r="344">
      <c r="A344" s="4" t="inlineStr">
        <is>
          <t>Maturing Converted</t>
        </is>
      </c>
      <c r="H344" s="5" t="n">
        <v>145000</v>
      </c>
    </row>
    <row r="345">
      <c r="A345" s="4" t="inlineStr">
        <is>
          <t>Promissory Note Payable 331 [Member]</t>
        </is>
      </c>
    </row>
    <row r="346">
      <c r="A346" s="3" t="inlineStr">
        <is>
          <t>Short-term Debt [Line Items]</t>
        </is>
      </c>
    </row>
    <row r="347">
      <c r="A347" s="4" t="inlineStr">
        <is>
          <t>Debt Conversion, Original Debt, Amount</t>
        </is>
      </c>
      <c r="H347" s="6" t="n">
        <v>250000</v>
      </c>
    </row>
    <row r="348">
      <c r="A348" s="4" t="inlineStr">
        <is>
          <t>Promissory Note Payable 331 [Member] | Warrant [Member]</t>
        </is>
      </c>
    </row>
    <row r="349">
      <c r="A349" s="3" t="inlineStr">
        <is>
          <t>Short-term Debt [Line Items]</t>
        </is>
      </c>
    </row>
    <row r="350">
      <c r="A350" s="4" t="inlineStr">
        <is>
          <t>Class of Warrant or Right, Exercise Price of Warrants or Rights | $ / shares</t>
        </is>
      </c>
      <c r="F350" s="7" t="n">
        <v>0.025</v>
      </c>
      <c r="H350" s="7" t="n">
        <v>0.025</v>
      </c>
      <c r="J350" s="7" t="n">
        <v>0.025</v>
      </c>
    </row>
    <row r="351">
      <c r="A351" s="4" t="inlineStr">
        <is>
          <t>Interest Expense, Debt, Excluding Amortization</t>
        </is>
      </c>
      <c r="F351" s="6" t="n">
        <v>12879</v>
      </c>
      <c r="H351" s="6" t="n">
        <v>23458</v>
      </c>
    </row>
    <row r="352">
      <c r="A352" s="4" t="inlineStr">
        <is>
          <t>Debt Instrument, Unamortized Discount</t>
        </is>
      </c>
      <c r="F352" s="6" t="n">
        <v>401998</v>
      </c>
      <c r="H352" s="5" t="n">
        <v>401998</v>
      </c>
      <c r="J352" s="6" t="n">
        <v>401998</v>
      </c>
    </row>
    <row r="353">
      <c r="A353" s="4" t="inlineStr">
        <is>
          <t>Fair Value of Notes</t>
        </is>
      </c>
      <c r="H353" s="6" t="n">
        <v>380174</v>
      </c>
    </row>
    <row r="354">
      <c r="A354" s="4" t="inlineStr">
        <is>
          <t>Stock Issued During Period, Shares, New Issues | shares</t>
        </is>
      </c>
      <c r="H354" s="5" t="n">
        <v>50000000</v>
      </c>
    </row>
    <row r="355">
      <c r="A355" s="4" t="inlineStr">
        <is>
          <t>Promissory Note Payable 332 [Member]</t>
        </is>
      </c>
    </row>
    <row r="356">
      <c r="A356" s="3" t="inlineStr">
        <is>
          <t>Short-term Debt [Line Items]</t>
        </is>
      </c>
    </row>
    <row r="357">
      <c r="A357" s="4" t="inlineStr">
        <is>
          <t>Debt Conversion, Original Debt, Amount</t>
        </is>
      </c>
      <c r="H357" s="6" t="n">
        <v>150000</v>
      </c>
    </row>
    <row r="358">
      <c r="A358" s="4" t="inlineStr">
        <is>
          <t>Promissory Note Payable 332 [Member] | Warrant [Member]</t>
        </is>
      </c>
    </row>
    <row r="359">
      <c r="A359" s="3" t="inlineStr">
        <is>
          <t>Short-term Debt [Line Items]</t>
        </is>
      </c>
    </row>
    <row r="360">
      <c r="A360" s="4" t="inlineStr">
        <is>
          <t>Class of Warrant or Right, Exercise Price of Warrants or Rights | $ / shares</t>
        </is>
      </c>
      <c r="F360" s="7" t="n">
        <v>0.135</v>
      </c>
      <c r="H360" s="7" t="n">
        <v>0.135</v>
      </c>
      <c r="J360" s="7" t="n">
        <v>0.135</v>
      </c>
    </row>
    <row r="361">
      <c r="A361" s="4" t="inlineStr">
        <is>
          <t>Class of Warrant or Right Warrants Term</t>
        </is>
      </c>
      <c r="H361" s="4" t="inlineStr">
        <is>
          <t>3 years</t>
        </is>
      </c>
    </row>
    <row r="362">
      <c r="A362" s="4" t="inlineStr">
        <is>
          <t>Interest Expense, Debt, Excluding Amortization</t>
        </is>
      </c>
      <c r="F362" s="6" t="n">
        <v>16039</v>
      </c>
      <c r="H362" s="6" t="n">
        <v>27595</v>
      </c>
    </row>
    <row r="363">
      <c r="A363" s="4" t="inlineStr">
        <is>
          <t>Debt Instrument, Unamortized Discount</t>
        </is>
      </c>
      <c r="F363" s="6" t="n">
        <v>1464983</v>
      </c>
      <c r="H363" s="5" t="n">
        <v>1464983</v>
      </c>
      <c r="J363" s="6" t="n">
        <v>1464983</v>
      </c>
    </row>
    <row r="364">
      <c r="A364" s="4" t="inlineStr">
        <is>
          <t>Fair Value of Notes</t>
        </is>
      </c>
      <c r="H364" s="6" t="n">
        <v>1342857</v>
      </c>
    </row>
    <row r="365">
      <c r="A365" s="4" t="inlineStr">
        <is>
          <t>Stock Issued During Period, Shares, New Issues | shares</t>
        </is>
      </c>
      <c r="H365" s="5" t="n">
        <v>100000000</v>
      </c>
    </row>
    <row r="366">
      <c r="A366" s="4" t="inlineStr">
        <is>
          <t>Promissory Note Payable 333 [Member]</t>
        </is>
      </c>
    </row>
    <row r="367">
      <c r="A367" s="3" t="inlineStr">
        <is>
          <t>Short-term Debt [Line Items]</t>
        </is>
      </c>
    </row>
    <row r="368">
      <c r="A368" s="4" t="inlineStr">
        <is>
          <t>Debt Conversion Original Debt Amount 2</t>
        </is>
      </c>
      <c r="H368" s="6" t="n">
        <v>50000</v>
      </c>
    </row>
    <row r="369">
      <c r="A369" s="4" t="inlineStr">
        <is>
          <t>Promissory Note Payable 333 [Member] | Warrant [Member]</t>
        </is>
      </c>
    </row>
    <row r="370">
      <c r="A370" s="3" t="inlineStr">
        <is>
          <t>Short-term Debt [Line Items]</t>
        </is>
      </c>
    </row>
    <row r="371">
      <c r="A371" s="4" t="inlineStr">
        <is>
          <t>Class of Warrant or Right, Exercise Price of Warrants or Rights | $ / shares</t>
        </is>
      </c>
      <c r="F371" s="7" t="n">
        <v>0.064</v>
      </c>
      <c r="H371" s="7" t="n">
        <v>0.064</v>
      </c>
      <c r="J371" s="7" t="n">
        <v>0.064</v>
      </c>
    </row>
    <row r="372">
      <c r="A372" s="4" t="inlineStr">
        <is>
          <t>Class of Warrant or Right Warrants Term</t>
        </is>
      </c>
      <c r="H372" s="4" t="inlineStr">
        <is>
          <t>3 years</t>
        </is>
      </c>
      <c r="I372" s="4" t="inlineStr">
        <is>
          <t>3 years</t>
        </is>
      </c>
    </row>
    <row r="373">
      <c r="A373" s="4" t="inlineStr">
        <is>
          <t>Interest Expense, Debt, Excluding Amortization</t>
        </is>
      </c>
      <c r="H373" s="6" t="n">
        <v>135404</v>
      </c>
    </row>
    <row r="374">
      <c r="A374" s="4" t="inlineStr">
        <is>
          <t>Debt Instrument, Unamortized Discount</t>
        </is>
      </c>
      <c r="F374" s="6" t="n">
        <v>2149630</v>
      </c>
      <c r="H374" s="5" t="n">
        <v>2149630</v>
      </c>
      <c r="J374" s="6" t="n">
        <v>2149630</v>
      </c>
    </row>
    <row r="375">
      <c r="A375" s="4" t="inlineStr">
        <is>
          <t>Fair Value of Notes</t>
        </is>
      </c>
      <c r="H375" s="6" t="n">
        <v>2035033</v>
      </c>
    </row>
    <row r="376">
      <c r="A376" s="4" t="inlineStr">
        <is>
          <t>Stock Issued During Period, Shares, New Issues | shares</t>
        </is>
      </c>
      <c r="H376" s="5" t="n">
        <v>170000000</v>
      </c>
      <c r="J376" s="5" t="n">
        <v>17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4" customWidth="1" min="2" max="2"/>
  </cols>
  <sheetData>
    <row r="1">
      <c r="A1" s="1" t="inlineStr">
        <is>
          <t>Schedule of derivative liabilities using the Monte-Carlo (Details)</t>
        </is>
      </c>
      <c r="B1" s="2" t="inlineStr">
        <is>
          <t>6 Months Ended</t>
        </is>
      </c>
    </row>
    <row r="2">
      <c r="B2" s="2" t="inlineStr">
        <is>
          <t>Aug. 31, 2021$ / shares</t>
        </is>
      </c>
    </row>
    <row r="3">
      <c r="A3" s="4" t="inlineStr">
        <is>
          <t>Measurement Input, Expected Dividend Rate [Member]</t>
        </is>
      </c>
    </row>
    <row r="4">
      <c r="A4" s="4" t="inlineStr">
        <is>
          <t>Derivative Liability, Measurement Input</t>
        </is>
      </c>
      <c r="B4" s="5" t="n">
        <v>0</v>
      </c>
    </row>
    <row r="5">
      <c r="A5" s="4" t="inlineStr">
        <is>
          <t>Minimum [Member]</t>
        </is>
      </c>
    </row>
    <row r="6">
      <c r="A6" s="4" t="inlineStr">
        <is>
          <t>Share Price</t>
        </is>
      </c>
      <c r="B6" s="9" t="n">
        <v>0.04</v>
      </c>
    </row>
    <row r="7">
      <c r="A7" s="4" t="inlineStr">
        <is>
          <t>Minimum [Member] | Fair Value Of Company Common Stock [Member]</t>
        </is>
      </c>
    </row>
    <row r="8">
      <c r="A8" s="4" t="inlineStr">
        <is>
          <t>Derivative Liability, Measurement Input</t>
        </is>
      </c>
      <c r="B8" s="10" t="n">
        <v>0.4285</v>
      </c>
    </row>
    <row r="9">
      <c r="A9" s="4" t="inlineStr">
        <is>
          <t>Minimum [Member] | Expected Volatility [Member]</t>
        </is>
      </c>
    </row>
    <row r="10">
      <c r="A10" s="4" t="inlineStr">
        <is>
          <t>Derivative Liability, Measurement Input</t>
        </is>
      </c>
      <c r="B10" s="12" t="n">
        <v>1.077</v>
      </c>
    </row>
    <row r="11">
      <c r="A11" s="4" t="inlineStr">
        <is>
          <t>Minimum [Member] | Risk Free Interest Rate [Member]</t>
        </is>
      </c>
    </row>
    <row r="12">
      <c r="A12" s="4" t="inlineStr">
        <is>
          <t>Derivative Liability, Measurement Input</t>
        </is>
      </c>
      <c r="B12" s="11" t="n">
        <v>0.13</v>
      </c>
    </row>
    <row r="13">
      <c r="A13" s="4" t="inlineStr">
        <is>
          <t>Minimum [Member] | Expected Term [Member]</t>
        </is>
      </c>
    </row>
    <row r="14">
      <c r="A14" s="4" t="inlineStr">
        <is>
          <t>Fair Value Derivative Liability Expected Term</t>
        </is>
      </c>
      <c r="B14" s="4" t="inlineStr">
        <is>
          <t>6 months</t>
        </is>
      </c>
    </row>
    <row r="15">
      <c r="A15" s="4" t="inlineStr">
        <is>
          <t>Maximum [Member]</t>
        </is>
      </c>
    </row>
    <row r="16">
      <c r="A16" s="4" t="inlineStr">
        <is>
          <t>Share Price</t>
        </is>
      </c>
      <c r="B16" s="7" t="n">
        <v>0.026</v>
      </c>
    </row>
    <row r="17">
      <c r="A17" s="4" t="inlineStr">
        <is>
          <t>Maximum [Member] | Fair Value Of Company Common Stock [Member]</t>
        </is>
      </c>
    </row>
    <row r="18">
      <c r="A18" s="4" t="inlineStr">
        <is>
          <t>Derivative Liability, Measurement Input</t>
        </is>
      </c>
      <c r="B18" s="10" t="n">
        <v>0.632</v>
      </c>
    </row>
    <row r="19">
      <c r="A19" s="4" t="inlineStr">
        <is>
          <t>Maximum [Member] | Expected Volatility [Member]</t>
        </is>
      </c>
    </row>
    <row r="20">
      <c r="A20" s="4" t="inlineStr">
        <is>
          <t>Derivative Liability, Measurement Input</t>
        </is>
      </c>
      <c r="B20" s="12" t="n">
        <v>1.253</v>
      </c>
    </row>
    <row r="21">
      <c r="A21" s="4" t="inlineStr">
        <is>
          <t>Maximum [Member] | Risk Free Interest Rate [Member]</t>
        </is>
      </c>
    </row>
    <row r="22">
      <c r="A22" s="4" t="inlineStr">
        <is>
          <t>Derivative Liability, Measurement Input</t>
        </is>
      </c>
      <c r="B22" s="11" t="n">
        <v>0.15</v>
      </c>
    </row>
    <row r="23">
      <c r="A23" s="4" t="inlineStr">
        <is>
          <t>Maximum [Member] | Expected Term [Member]</t>
        </is>
      </c>
    </row>
    <row r="24">
      <c r="A24" s="4" t="inlineStr">
        <is>
          <t>Fair Value Derivative Liability Expected Term</t>
        </is>
      </c>
      <c r="B24" s="4" t="inlineStr">
        <is>
          <t>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level 3 financial instruments (Details)</t>
        </is>
      </c>
      <c r="B1" s="2" t="inlineStr">
        <is>
          <t>6 Months Ended</t>
        </is>
      </c>
    </row>
    <row r="2">
      <c r="B2" s="2" t="inlineStr">
        <is>
          <t>Aug. 31, 2021USD ($)</t>
        </is>
      </c>
    </row>
    <row r="3">
      <c r="A3" s="3" t="inlineStr">
        <is>
          <t>Fair Value, Assets and Liabilities Measured on Recurring and Nonrecurring Basis [Line Items]</t>
        </is>
      </c>
    </row>
    <row r="4">
      <c r="A4" s="4" t="inlineStr">
        <is>
          <t>Balance as of February 28, 2021</t>
        </is>
      </c>
      <c r="B4" s="6" t="n">
        <v>444466</v>
      </c>
    </row>
    <row r="5">
      <c r="A5" s="4" t="inlineStr">
        <is>
          <t>Balance as of August 31, 2021</t>
        </is>
      </c>
      <c r="B5" s="5" t="n">
        <v>7299</v>
      </c>
    </row>
    <row r="6">
      <c r="A6" s="4" t="inlineStr">
        <is>
          <t>Fair Value, Recurring [Member] | Level 3 [Member]</t>
        </is>
      </c>
    </row>
    <row r="7">
      <c r="A7" s="3" t="inlineStr">
        <is>
          <t>Fair Value, Assets and Liabilities Measured on Recurring and Nonrecurring Basis [Line Items]</t>
        </is>
      </c>
    </row>
    <row r="8">
      <c r="A8" s="4" t="inlineStr">
        <is>
          <t>Balance as of February 28, 2021</t>
        </is>
      </c>
      <c r="B8" s="5" t="n">
        <v>444466</v>
      </c>
    </row>
    <row r="9">
      <c r="A9" s="4" t="inlineStr">
        <is>
          <t>Reduction of derivative liability due to debt settlement</t>
        </is>
      </c>
      <c r="B9" s="5" t="n">
        <v>-503500</v>
      </c>
    </row>
    <row r="10">
      <c r="A10" s="4" t="inlineStr">
        <is>
          <t>Derivative discount on loan amendment</t>
        </is>
      </c>
      <c r="B10" s="5" t="n">
        <v>438835</v>
      </c>
    </row>
    <row r="11">
      <c r="A11" s="4" t="inlineStr">
        <is>
          <t>Change in fair value of derivative liabilities</t>
        </is>
      </c>
      <c r="B11" s="5" t="n">
        <v>-372502</v>
      </c>
    </row>
    <row r="12">
      <c r="A12" s="4" t="inlineStr">
        <is>
          <t>Balance as of August 31, 2021</t>
        </is>
      </c>
      <c r="B12" s="6" t="n">
        <v>72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DERIVATIVE LIABILITIES (Details Narrative)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Derivative Liabilities</t>
        </is>
      </c>
    </row>
    <row r="4">
      <c r="A4" s="4" t="inlineStr">
        <is>
          <t>Due to equity conversions derivative liability</t>
        </is>
      </c>
      <c r="B4" s="6" t="n">
        <v>503500</v>
      </c>
      <c r="C4" s="6" t="n">
        <v>1560733</v>
      </c>
      <c r="D4" s="6" t="n">
        <v>503500</v>
      </c>
      <c r="E4" s="6" t="n">
        <v>17282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ummary of Preferred Stock Warrant Activity (Details) - Preferred Stock [Member] - Warrant [Member]</t>
        </is>
      </c>
      <c r="B1" s="2" t="inlineStr">
        <is>
          <t>6 Months Ended</t>
        </is>
      </c>
    </row>
    <row r="2">
      <c r="B2" s="2" t="inlineStr">
        <is>
          <t>Aug. 31, 2021$ / sharesshares</t>
        </is>
      </c>
    </row>
    <row r="3">
      <c r="A3" s="3" t="inlineStr">
        <is>
          <t>Accumulated Other Comprehensive Income (Loss) [Line Items]</t>
        </is>
      </c>
    </row>
    <row r="4">
      <c r="A4" s="4" t="inlineStr">
        <is>
          <t>Class of Warrant or Right, Outstanding | shares</t>
        </is>
      </c>
      <c r="B4" s="5" t="n">
        <v>0</v>
      </c>
    </row>
    <row r="5">
      <c r="A5" s="4" t="inlineStr">
        <is>
          <t>Class of Warrant or Right, Exercise Price of Warrants or Rights | $ / shares</t>
        </is>
      </c>
      <c r="B5" s="4" t="inlineStr">
        <is>
          <t xml:space="preserve"> </t>
        </is>
      </c>
    </row>
    <row r="6">
      <c r="A6" s="4" t="inlineStr">
        <is>
          <t>Class of Warrant or Right Issued | shares</t>
        </is>
      </c>
      <c r="B6" s="5" t="n">
        <v>367</v>
      </c>
    </row>
    <row r="7">
      <c r="A7" s="4" t="inlineStr">
        <is>
          <t>Class of Warrant or Right Exercise Price of Warrant or Rights Issued 1 | $ / shares</t>
        </is>
      </c>
      <c r="B7" s="6" t="n">
        <v>1</v>
      </c>
    </row>
    <row r="8">
      <c r="A8" s="4" t="inlineStr">
        <is>
          <t>Issued</t>
        </is>
      </c>
      <c r="B8" s="4" t="inlineStr">
        <is>
          <t>5 years</t>
        </is>
      </c>
    </row>
    <row r="9">
      <c r="A9" s="4" t="inlineStr">
        <is>
          <t>Class of Warrant or Right Exercised | shares</t>
        </is>
      </c>
      <c r="B9" s="5" t="n">
        <v>-38</v>
      </c>
    </row>
    <row r="10">
      <c r="A10" s="4" t="inlineStr">
        <is>
          <t>Class of Warrant or Right Exercise Price of Warrant or Rights Exercised | $ / shares</t>
        </is>
      </c>
      <c r="B10" s="6" t="n">
        <v>1</v>
      </c>
    </row>
    <row r="11">
      <c r="A11" s="4" t="inlineStr">
        <is>
          <t>Exercised</t>
        </is>
      </c>
      <c r="B11" s="4" t="inlineStr">
        <is>
          <t>5 years</t>
        </is>
      </c>
    </row>
    <row r="12">
      <c r="A12" s="4" t="inlineStr">
        <is>
          <t>Class of Warrant or Right, Outstanding | shares</t>
        </is>
      </c>
      <c r="B12" s="5" t="n">
        <v>329</v>
      </c>
    </row>
    <row r="13">
      <c r="A13" s="4" t="inlineStr">
        <is>
          <t>Class of Warrant or Right, Exercise Price of Warrants or Rights | $ / shares</t>
        </is>
      </c>
      <c r="B13" s="6" t="n">
        <v>1</v>
      </c>
    </row>
    <row r="14">
      <c r="A14" s="4" t="inlineStr">
        <is>
          <t>Outstanding at ending</t>
        </is>
      </c>
      <c r="B14" s="4" t="inlineStr">
        <is>
          <t>4 years 9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ummary of Common Stock Warrant Activity (Details) - Common Stock [Member] - Warrant [Member]</t>
        </is>
      </c>
      <c r="B1" s="2" t="inlineStr">
        <is>
          <t>6 Months Ended</t>
        </is>
      </c>
    </row>
    <row r="2">
      <c r="B2" s="2" t="inlineStr">
        <is>
          <t>Aug. 31, 2021$ / sharesshares</t>
        </is>
      </c>
    </row>
    <row r="3">
      <c r="A3" s="3" t="inlineStr">
        <is>
          <t>Accumulated Other Comprehensive Income (Loss) [Line Items]</t>
        </is>
      </c>
    </row>
    <row r="4">
      <c r="A4" s="4" t="inlineStr">
        <is>
          <t>Class of Warrant or Right, Outstanding | shares</t>
        </is>
      </c>
      <c r="B4" s="5" t="n">
        <v>619523492</v>
      </c>
    </row>
    <row r="5">
      <c r="A5" s="4" t="inlineStr">
        <is>
          <t>Class of Warrant or Right, Exercise Price of Warrants or Rights | $ / shares</t>
        </is>
      </c>
      <c r="B5" s="13" t="n">
        <v>0.0295</v>
      </c>
    </row>
    <row r="6">
      <c r="A6" s="4" t="inlineStr">
        <is>
          <t>Outstanding at beginning</t>
        </is>
      </c>
      <c r="B6" s="4" t="inlineStr">
        <is>
          <t>2 years 9 months 22 days</t>
        </is>
      </c>
    </row>
    <row r="7">
      <c r="A7" s="4" t="inlineStr">
        <is>
          <t>Issued | shares</t>
        </is>
      </c>
      <c r="B7" s="5" t="n">
        <v>470000000</v>
      </c>
    </row>
    <row r="8">
      <c r="A8" s="4" t="inlineStr">
        <is>
          <t>Issued | $ / shares</t>
        </is>
      </c>
      <c r="B8" s="7" t="n">
        <v>0.109</v>
      </c>
    </row>
    <row r="9">
      <c r="A9" s="4" t="inlineStr">
        <is>
          <t>Issued</t>
        </is>
      </c>
      <c r="B9" s="4" t="inlineStr">
        <is>
          <t>2 years 9 months 7 days</t>
        </is>
      </c>
    </row>
    <row r="10">
      <c r="A10" s="4" t="inlineStr">
        <is>
          <t>Exercised | shares</t>
        </is>
      </c>
      <c r="B10" s="5" t="n">
        <v>-311000000</v>
      </c>
    </row>
    <row r="11">
      <c r="A11" s="4" t="inlineStr">
        <is>
          <t>Exercised | $ / shares</t>
        </is>
      </c>
      <c r="B11" s="13" t="n">
        <v>0.0003</v>
      </c>
    </row>
    <row r="12">
      <c r="A12" s="4" t="inlineStr">
        <is>
          <t>Exercised</t>
        </is>
      </c>
      <c r="B12" s="4" t="inlineStr">
        <is>
          <t>2 years 2 months 23 days</t>
        </is>
      </c>
    </row>
    <row r="13">
      <c r="A13" s="4" t="inlineStr">
        <is>
          <t>Class of Warrant or Right, Outstanding | shares</t>
        </is>
      </c>
      <c r="B13" s="5" t="n">
        <v>778523492</v>
      </c>
    </row>
    <row r="14">
      <c r="A14" s="4" t="inlineStr">
        <is>
          <t>Class of Warrant or Right, Exercise Price of Warrants or Rights | $ / shares</t>
        </is>
      </c>
      <c r="B14" s="13" t="n">
        <v>0.08749999999999999</v>
      </c>
    </row>
    <row r="15">
      <c r="A15" s="4" t="inlineStr">
        <is>
          <t>Outstanding at ending</t>
        </is>
      </c>
      <c r="B15" s="4" t="inlineStr">
        <is>
          <t>2 years 6 months 3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31" customWidth="1" min="5" max="5"/>
    <col width="20" customWidth="1" min="6" max="6"/>
    <col width="80" customWidth="1" min="7" max="7"/>
    <col width="14" customWidth="1" min="8" max="8"/>
    <col width="21" customWidth="1" min="9" max="9"/>
    <col width="37" customWidth="1" min="10" max="10"/>
    <col width="31" customWidth="1" min="11" max="11"/>
  </cols>
  <sheetData>
    <row r="1">
      <c r="A1" s="1" t="inlineStr">
        <is>
          <t>STOCKHOLDERS’ EQUITY (DEFICIT) (Details Narrative)</t>
        </is>
      </c>
      <c r="B1" s="2" t="inlineStr">
        <is>
          <t>Aug. 23, 2021</t>
        </is>
      </c>
      <c r="C1" s="2" t="inlineStr">
        <is>
          <t>Apr. 09, 2021USD ($)$ / sharesshares</t>
        </is>
      </c>
      <c r="D1" s="2" t="inlineStr">
        <is>
          <t>Jun. 30, 2021USD ($)shares</t>
        </is>
      </c>
      <c r="E1" s="2" t="inlineStr">
        <is>
          <t>Aug. 31, 2021USD ($)$ / shares</t>
        </is>
      </c>
      <c r="F1" s="2" t="inlineStr">
        <is>
          <t>May 31, 2021USD ($)</t>
        </is>
      </c>
      <c r="G1" s="2" t="inlineStr">
        <is>
          <t>Aug. 31, 2021USD ($)$ / sharesshares</t>
        </is>
      </c>
      <c r="H1" s="2" t="inlineStr">
        <is>
          <t>Aug. 30, 2021</t>
        </is>
      </c>
      <c r="I1" s="2" t="inlineStr">
        <is>
          <t>Aug. 31, 2020USD ($)</t>
        </is>
      </c>
      <c r="J1" s="2" t="inlineStr">
        <is>
          <t>Aug. 31, 2021USD ($)$ / sharesshares</t>
        </is>
      </c>
      <c r="K1" s="2" t="inlineStr">
        <is>
          <t>Feb. 28, 2021USD ($)$ / shares</t>
        </is>
      </c>
    </row>
    <row r="2">
      <c r="A2" s="3" t="inlineStr">
        <is>
          <t>Accumulated Other Comprehensive Income (Loss) [Line Items]</t>
        </is>
      </c>
    </row>
    <row r="3">
      <c r="A3" s="4" t="inlineStr">
        <is>
          <t>Principal amount</t>
        </is>
      </c>
      <c r="D3" s="6" t="n">
        <v>7546775</v>
      </c>
      <c r="E3" s="6" t="n">
        <v>24823099</v>
      </c>
      <c r="G3" s="6" t="n">
        <v>24823099</v>
      </c>
      <c r="J3" s="6" t="n">
        <v>24823099</v>
      </c>
    </row>
    <row r="4">
      <c r="A4" s="4" t="inlineStr">
        <is>
          <t>Number of shares issued (in shares) | shares</t>
        </is>
      </c>
      <c r="D4" s="5" t="n">
        <v>116104232</v>
      </c>
    </row>
    <row r="5">
      <c r="A5" s="4" t="inlineStr">
        <is>
          <t>Net book value</t>
        </is>
      </c>
      <c r="D5" s="6" t="n">
        <v>6894099</v>
      </c>
    </row>
    <row r="6">
      <c r="A6" s="4" t="inlineStr">
        <is>
          <t>Exchange of debt for common shares</t>
        </is>
      </c>
      <c r="D6" s="5" t="n">
        <v>6455396</v>
      </c>
      <c r="E6" s="5" t="n">
        <v>6455396</v>
      </c>
    </row>
    <row r="7">
      <c r="A7" s="4" t="inlineStr">
        <is>
          <t>Gain on Settlement of Debt on Lenders Exchange of Debt</t>
        </is>
      </c>
      <c r="D7" s="6" t="n">
        <v>438703</v>
      </c>
    </row>
    <row r="8">
      <c r="A8" s="4" t="inlineStr">
        <is>
          <t>Stock-based compensation</t>
        </is>
      </c>
      <c r="F8" s="6" t="n">
        <v>69350</v>
      </c>
      <c r="G8" s="5" t="n">
        <v>1200550</v>
      </c>
      <c r="I8" s="4" t="inlineStr">
        <is>
          <t xml:space="preserve"> </t>
        </is>
      </c>
    </row>
    <row r="9">
      <c r="A9" s="4" t="inlineStr">
        <is>
          <t>Incentivecompensation plan payable</t>
        </is>
      </c>
      <c r="E9" s="6" t="n">
        <v>1022000</v>
      </c>
      <c r="G9" s="6" t="n">
        <v>1022000</v>
      </c>
      <c r="J9" s="6" t="n">
        <v>1022000</v>
      </c>
      <c r="K9" s="4" t="inlineStr">
        <is>
          <t xml:space="preserve"> </t>
        </is>
      </c>
    </row>
    <row r="10">
      <c r="A10" s="4" t="inlineStr">
        <is>
          <t>Employment Agreement [Member] | Chief Executive Officer [Member]</t>
        </is>
      </c>
    </row>
    <row r="11">
      <c r="A11" s="3" t="inlineStr">
        <is>
          <t>Accumulated Other Comprehensive Income (Loss) [Line Items]</t>
        </is>
      </c>
    </row>
    <row r="12">
      <c r="A12" s="4" t="inlineStr">
        <is>
          <t>Stock-based compensation</t>
        </is>
      </c>
      <c r="C12" s="6" t="n">
        <v>69350</v>
      </c>
    </row>
    <row r="13">
      <c r="A13" s="4" t="inlineStr">
        <is>
          <t>Employment Agreement [Member] | Chief Executive Officer [Member] | Stock Option Award [Member]</t>
        </is>
      </c>
    </row>
    <row r="14">
      <c r="A14" s="3" t="inlineStr">
        <is>
          <t>Accumulated Other Comprehensive Income (Loss) [Line Items]</t>
        </is>
      </c>
    </row>
    <row r="15">
      <c r="A15" s="4" t="inlineStr">
        <is>
          <t>Number of shares issued (in shares) | shares</t>
        </is>
      </c>
      <c r="C15" s="5" t="n">
        <v>10000000</v>
      </c>
    </row>
    <row r="16">
      <c r="A16" s="4" t="inlineStr">
        <is>
          <t>Exercise price (in dollars per share) | $ / shares</t>
        </is>
      </c>
      <c r="C16" s="9" t="n">
        <v>0.15</v>
      </c>
    </row>
    <row r="17">
      <c r="A17" s="4" t="inlineStr">
        <is>
          <t>Share price (in dollars per share) | $ / shares</t>
        </is>
      </c>
      <c r="C17" s="9" t="n">
        <v>0.3</v>
      </c>
    </row>
    <row r="18">
      <c r="A18" s="4" t="inlineStr">
        <is>
          <t>Employment Agreement [Member] | Chief Executive Officer [Member] | Stock Option Award 1 [Member]</t>
        </is>
      </c>
    </row>
    <row r="19">
      <c r="A19" s="3" t="inlineStr">
        <is>
          <t>Accumulated Other Comprehensive Income (Loss) [Line Items]</t>
        </is>
      </c>
    </row>
    <row r="20">
      <c r="A20" s="4" t="inlineStr">
        <is>
          <t>Number of shares issued (in shares) | shares</t>
        </is>
      </c>
      <c r="C20" s="5" t="n">
        <v>30000000</v>
      </c>
    </row>
    <row r="21">
      <c r="A21" s="4" t="inlineStr">
        <is>
          <t>Exercise price (in dollars per share) | $ / shares</t>
        </is>
      </c>
      <c r="C21" s="9" t="n">
        <v>0.25</v>
      </c>
    </row>
    <row r="22">
      <c r="A22" s="4" t="inlineStr">
        <is>
          <t>Share price (in dollars per share) | $ / shares</t>
        </is>
      </c>
      <c r="C22" s="9" t="n">
        <v>0.5</v>
      </c>
    </row>
    <row r="23">
      <c r="A23" s="4" t="inlineStr">
        <is>
          <t>Maximum [Member]</t>
        </is>
      </c>
    </row>
    <row r="24">
      <c r="A24" s="3" t="inlineStr">
        <is>
          <t>Accumulated Other Comprehensive Income (Loss) [Line Items]</t>
        </is>
      </c>
    </row>
    <row r="25">
      <c r="A25" s="4" t="inlineStr">
        <is>
          <t>Share price (in dollars per share) | $ / shares</t>
        </is>
      </c>
      <c r="E25" s="7" t="n">
        <v>0.026</v>
      </c>
      <c r="G25" s="7" t="n">
        <v>0.026</v>
      </c>
      <c r="J25" s="7" t="n">
        <v>0.026</v>
      </c>
    </row>
    <row r="26">
      <c r="A26" s="4" t="inlineStr">
        <is>
          <t>Minimum [Member]</t>
        </is>
      </c>
    </row>
    <row r="27">
      <c r="A27" s="3" t="inlineStr">
        <is>
          <t>Accumulated Other Comprehensive Income (Loss) [Line Items]</t>
        </is>
      </c>
    </row>
    <row r="28">
      <c r="A28" s="4" t="inlineStr">
        <is>
          <t>Share price (in dollars per share) | $ / shares</t>
        </is>
      </c>
      <c r="E28" s="9" t="n">
        <v>0.04</v>
      </c>
      <c r="G28" s="9" t="n">
        <v>0.04</v>
      </c>
      <c r="J28" s="9" t="n">
        <v>0.04</v>
      </c>
    </row>
    <row r="29">
      <c r="A29" s="4" t="inlineStr">
        <is>
          <t>Measurement Input, Share Price [Member] | Maximum [Member]</t>
        </is>
      </c>
    </row>
    <row r="30">
      <c r="A30" s="3" t="inlineStr">
        <is>
          <t>Accumulated Other Comprehensive Income (Loss) [Line Items]</t>
        </is>
      </c>
    </row>
    <row r="31">
      <c r="A31" s="4" t="inlineStr">
        <is>
          <t>Derivative liability, measurement input | $ / shares</t>
        </is>
      </c>
      <c r="E31" s="12" t="n">
        <v>0.135</v>
      </c>
      <c r="G31" s="12" t="n">
        <v>0.135</v>
      </c>
      <c r="J31" s="12" t="n">
        <v>0.135</v>
      </c>
    </row>
    <row r="32">
      <c r="A32" s="4" t="inlineStr">
        <is>
          <t>Measurement Input, Share Price [Member] | Minimum [Member]</t>
        </is>
      </c>
    </row>
    <row r="33">
      <c r="A33" s="3" t="inlineStr">
        <is>
          <t>Accumulated Other Comprehensive Income (Loss) [Line Items]</t>
        </is>
      </c>
    </row>
    <row r="34">
      <c r="A34" s="4" t="inlineStr">
        <is>
          <t>Derivative liability, measurement input | $ / shares</t>
        </is>
      </c>
      <c r="E34" s="10" t="n">
        <v>0.0064</v>
      </c>
      <c r="G34" s="10" t="n">
        <v>0.0064</v>
      </c>
      <c r="J34" s="10" t="n">
        <v>0.0064</v>
      </c>
    </row>
    <row r="35">
      <c r="A35" s="4" t="inlineStr">
        <is>
          <t>Dividend Yield [Member]</t>
        </is>
      </c>
    </row>
    <row r="36">
      <c r="A36" s="3" t="inlineStr">
        <is>
          <t>Accumulated Other Comprehensive Income (Loss) [Line Items]</t>
        </is>
      </c>
    </row>
    <row r="37">
      <c r="A37" s="4" t="inlineStr">
        <is>
          <t>Derivative liability, measurement input | $ / shares</t>
        </is>
      </c>
      <c r="E37" s="5" t="n">
        <v>0</v>
      </c>
      <c r="G37" s="5" t="n">
        <v>0</v>
      </c>
      <c r="J37" s="5" t="n">
        <v>0</v>
      </c>
    </row>
    <row r="38">
      <c r="A38" s="4" t="inlineStr">
        <is>
          <t>Measurement Input, Price Volatility [Member] | Maximum [Member]</t>
        </is>
      </c>
    </row>
    <row r="39">
      <c r="A39" s="3" t="inlineStr">
        <is>
          <t>Accumulated Other Comprehensive Income (Loss) [Line Items]</t>
        </is>
      </c>
    </row>
    <row r="40">
      <c r="A40" s="4" t="inlineStr">
        <is>
          <t>Derivative liability, measurement input</t>
        </is>
      </c>
      <c r="E40" s="12" t="n">
        <v>4.11</v>
      </c>
      <c r="G40" s="12" t="n">
        <v>4.11</v>
      </c>
      <c r="J40" s="12" t="n">
        <v>4.11</v>
      </c>
    </row>
    <row r="41">
      <c r="A41" s="4" t="inlineStr">
        <is>
          <t>Measurement Input, Price Volatility [Member] | Minimum [Member]</t>
        </is>
      </c>
    </row>
    <row r="42">
      <c r="A42" s="3" t="inlineStr">
        <is>
          <t>Accumulated Other Comprehensive Income (Loss) [Line Items]</t>
        </is>
      </c>
    </row>
    <row r="43">
      <c r="A43" s="4" t="inlineStr">
        <is>
          <t>Derivative liability, measurement input</t>
        </is>
      </c>
      <c r="E43" s="12" t="n">
        <v>4.095</v>
      </c>
      <c r="G43" s="12" t="n">
        <v>4.095</v>
      </c>
      <c r="J43" s="12" t="n">
        <v>4.095</v>
      </c>
    </row>
    <row r="44">
      <c r="A44" s="4" t="inlineStr">
        <is>
          <t>Measurement Input, Risk Free Interest Rate [Member] | Maximum [Member]</t>
        </is>
      </c>
    </row>
    <row r="45">
      <c r="A45" s="3" t="inlineStr">
        <is>
          <t>Accumulated Other Comprehensive Income (Loss) [Line Items]</t>
        </is>
      </c>
    </row>
    <row r="46">
      <c r="A46" s="4" t="inlineStr">
        <is>
          <t>Derivative liability, measurement input</t>
        </is>
      </c>
      <c r="E46" s="10" t="n">
        <v>0.0032</v>
      </c>
      <c r="G46" s="10" t="n">
        <v>0.0032</v>
      </c>
      <c r="J46" s="10" t="n">
        <v>0.0032</v>
      </c>
    </row>
    <row r="47">
      <c r="A47" s="4" t="inlineStr">
        <is>
          <t>Measurement Input, Risk Free Interest Rate [Member] | Minimum [Member]</t>
        </is>
      </c>
    </row>
    <row r="48">
      <c r="A48" s="3" t="inlineStr">
        <is>
          <t>Accumulated Other Comprehensive Income (Loss) [Line Items]</t>
        </is>
      </c>
    </row>
    <row r="49">
      <c r="A49" s="4" t="inlineStr">
        <is>
          <t>Derivative liability, measurement input</t>
        </is>
      </c>
      <c r="E49" s="10" t="n">
        <v>0.0027</v>
      </c>
      <c r="G49" s="10" t="n">
        <v>0.0027</v>
      </c>
      <c r="J49" s="10" t="n">
        <v>0.0027</v>
      </c>
    </row>
    <row r="50">
      <c r="A50" s="4" t="inlineStr">
        <is>
          <t>Measurement Input, Expected Term [Member]</t>
        </is>
      </c>
    </row>
    <row r="51">
      <c r="A51" s="3" t="inlineStr">
        <is>
          <t>Accumulated Other Comprehensive Income (Loss) [Line Items]</t>
        </is>
      </c>
    </row>
    <row r="52">
      <c r="A52" s="4" t="inlineStr">
        <is>
          <t>Contractual term</t>
        </is>
      </c>
      <c r="E52" s="4" t="inlineStr">
        <is>
          <t>3 years</t>
        </is>
      </c>
      <c r="G52" s="4" t="inlineStr">
        <is>
          <t>3 years</t>
        </is>
      </c>
      <c r="J52" s="4" t="inlineStr">
        <is>
          <t>3 years</t>
        </is>
      </c>
    </row>
    <row r="53">
      <c r="A53" s="4" t="inlineStr">
        <is>
          <t>Investor [Member]</t>
        </is>
      </c>
    </row>
    <row r="54">
      <c r="A54" s="3" t="inlineStr">
        <is>
          <t>Accumulated Other Comprehensive Income (Loss) [Line Items]</t>
        </is>
      </c>
    </row>
    <row r="55">
      <c r="A55" s="4" t="inlineStr">
        <is>
          <t>Number of shares issued (in shares) | shares</t>
        </is>
      </c>
      <c r="G55" s="5" t="n">
        <v>2100000</v>
      </c>
    </row>
    <row r="56">
      <c r="A56" s="4" t="inlineStr">
        <is>
          <t>Stock-based compensation</t>
        </is>
      </c>
      <c r="G56" s="6" t="n">
        <v>109200</v>
      </c>
    </row>
    <row r="57">
      <c r="A57" s="4" t="inlineStr">
        <is>
          <t>Common Stock [Member]</t>
        </is>
      </c>
    </row>
    <row r="58">
      <c r="A58" s="3" t="inlineStr">
        <is>
          <t>Accumulated Other Comprehensive Income (Loss) [Line Items]</t>
        </is>
      </c>
    </row>
    <row r="59">
      <c r="A59" s="4" t="inlineStr">
        <is>
          <t>Description of stock Activity</t>
        </is>
      </c>
      <c r="G59" s="4" t="inlineStr">
        <is>
          <t>A Series F Preferred shareholder converted 78 Series F Preferred Shares for 316,345,998 common
        shares.</t>
        </is>
      </c>
    </row>
    <row r="60">
      <c r="A60" s="4" t="inlineStr">
        <is>
          <t>Principal amount</t>
        </is>
      </c>
      <c r="E60" s="6" t="n">
        <v>825000</v>
      </c>
      <c r="G60" s="6" t="n">
        <v>825000</v>
      </c>
      <c r="J60" s="6" t="n">
        <v>825000</v>
      </c>
    </row>
    <row r="61">
      <c r="A61" s="4" t="inlineStr">
        <is>
          <t>Accrued interest</t>
        </is>
      </c>
      <c r="E61" s="5" t="n">
        <v>71955</v>
      </c>
      <c r="G61" s="5" t="n">
        <v>71955</v>
      </c>
      <c r="J61" s="5" t="n">
        <v>71955</v>
      </c>
    </row>
    <row r="62">
      <c r="A62" s="4" t="inlineStr">
        <is>
          <t>Fees</t>
        </is>
      </c>
      <c r="E62" s="5" t="n">
        <v>1750</v>
      </c>
      <c r="G62" s="6" t="n">
        <v>1750</v>
      </c>
      <c r="J62" s="6" t="n">
        <v>1750</v>
      </c>
    </row>
    <row r="63">
      <c r="A63" s="4" t="inlineStr">
        <is>
          <t>Number of shares issued (in shares) | shares</t>
        </is>
      </c>
      <c r="G63" s="5" t="n">
        <v>31042436</v>
      </c>
    </row>
    <row r="64">
      <c r="A64" s="4" t="inlineStr">
        <is>
          <t>Exchange of debt for common shares</t>
        </is>
      </c>
      <c r="E64" s="6" t="n">
        <v>1161</v>
      </c>
    </row>
    <row r="65">
      <c r="A65" s="4" t="inlineStr">
        <is>
          <t>Stock-based compensation</t>
        </is>
      </c>
      <c r="F65" s="4" t="inlineStr">
        <is>
          <t xml:space="preserve"> </t>
        </is>
      </c>
    </row>
    <row r="66">
      <c r="A66" s="4" t="inlineStr">
        <is>
          <t>Common Stock [Member] | Plan 2021 [Member]</t>
        </is>
      </c>
    </row>
    <row r="67">
      <c r="A67" s="3" t="inlineStr">
        <is>
          <t>Accumulated Other Comprehensive Income (Loss) [Line Items]</t>
        </is>
      </c>
    </row>
    <row r="68">
      <c r="A68" s="4" t="inlineStr">
        <is>
          <t>Number of shares issued (in shares) | shares</t>
        </is>
      </c>
      <c r="G68" s="5" t="n">
        <v>5000000</v>
      </c>
    </row>
    <row r="69">
      <c r="A69" s="4" t="inlineStr">
        <is>
          <t>Common Stock [Member] | Maximum [Member]</t>
        </is>
      </c>
    </row>
    <row r="70">
      <c r="A70" s="3" t="inlineStr">
        <is>
          <t>Accumulated Other Comprehensive Income (Loss) [Line Items]</t>
        </is>
      </c>
    </row>
    <row r="71">
      <c r="A71" s="4" t="inlineStr">
        <is>
          <t>Derivative liability, measurement input | $ / shares</t>
        </is>
      </c>
      <c r="E71" s="12" t="n">
        <v>0.146</v>
      </c>
      <c r="G71" s="12" t="n">
        <v>0.146</v>
      </c>
      <c r="J71" s="12" t="n">
        <v>0.146</v>
      </c>
    </row>
    <row r="72">
      <c r="A72" s="4" t="inlineStr">
        <is>
          <t>Common Stock [Member] | Minimum [Member]</t>
        </is>
      </c>
    </row>
    <row r="73">
      <c r="A73" s="3" t="inlineStr">
        <is>
          <t>Accumulated Other Comprehensive Income (Loss) [Line Items]</t>
        </is>
      </c>
    </row>
    <row r="74">
      <c r="A74" s="4" t="inlineStr">
        <is>
          <t>Derivative liability, measurement input | $ / shares</t>
        </is>
      </c>
      <c r="E74" s="10" t="n">
        <v>0.0071</v>
      </c>
      <c r="G74" s="10" t="n">
        <v>0.0071</v>
      </c>
      <c r="J74" s="10" t="n">
        <v>0.0071</v>
      </c>
    </row>
    <row r="75">
      <c r="A75" s="4" t="inlineStr">
        <is>
          <t>Common Stock [Member] | Warrant [Member]</t>
        </is>
      </c>
    </row>
    <row r="76">
      <c r="A76" s="3" t="inlineStr">
        <is>
          <t>Accumulated Other Comprehensive Income (Loss) [Line Items]</t>
        </is>
      </c>
    </row>
    <row r="77">
      <c r="A77" s="4" t="inlineStr">
        <is>
          <t>Description of stock Activity</t>
        </is>
      </c>
      <c r="G77" s="4" t="inlineStr">
        <is>
          <t>warrant holders exercised warrants to acquire 311,000,000 shares on a cashless basis for 300,251,671
        common shares with a corresponding adjustment to paid in capital.</t>
        </is>
      </c>
    </row>
    <row r="78">
      <c r="A78" s="4" t="inlineStr">
        <is>
          <t>Class of Warrant or Right, Exercise Price of Warrants or Rights | $ / shares</t>
        </is>
      </c>
      <c r="E78" s="13" t="n">
        <v>0.08749999999999999</v>
      </c>
      <c r="G78" s="13" t="n">
        <v>0.08749999999999999</v>
      </c>
      <c r="J78" s="13" t="n">
        <v>0.08749999999999999</v>
      </c>
      <c r="K78" s="13" t="n">
        <v>0.0295</v>
      </c>
    </row>
    <row r="79">
      <c r="A79" s="4" t="inlineStr">
        <is>
          <t>Promissory Note Payable [Member]</t>
        </is>
      </c>
    </row>
    <row r="80">
      <c r="A80" s="3" t="inlineStr">
        <is>
          <t>Accumulated Other Comprehensive Income (Loss) [Line Items]</t>
        </is>
      </c>
    </row>
    <row r="81">
      <c r="A81" s="4" t="inlineStr">
        <is>
          <t>Share-based Compensation Arrangement by Share-based Payment Award, Description</t>
        </is>
      </c>
      <c r="B81" s="4" t="inlineStr">
        <is>
          <t>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t>
        </is>
      </c>
    </row>
    <row r="82">
      <c r="A82" s="4" t="inlineStr">
        <is>
          <t>Principal amount</t>
        </is>
      </c>
      <c r="E82" s="6" t="n">
        <v>6000000</v>
      </c>
      <c r="G82" s="6" t="n">
        <v>6000000</v>
      </c>
      <c r="J82" s="6" t="n">
        <v>6000000</v>
      </c>
    </row>
    <row r="83">
      <c r="A83" s="4" t="inlineStr">
        <is>
          <t>Promissory Note Payable 333 [Member] | Warrant [Member]</t>
        </is>
      </c>
    </row>
    <row r="84">
      <c r="A84" s="3" t="inlineStr">
        <is>
          <t>Accumulated Other Comprehensive Income (Loss) [Line Items]</t>
        </is>
      </c>
    </row>
    <row r="85">
      <c r="A85" s="4" t="inlineStr">
        <is>
          <t>Number of shares issued (in shares) | shares</t>
        </is>
      </c>
      <c r="G85" s="5" t="n">
        <v>170000000</v>
      </c>
      <c r="J85" s="5" t="n">
        <v>170000000</v>
      </c>
    </row>
    <row r="86">
      <c r="A86" s="4" t="inlineStr">
        <is>
          <t>Class of Warrant or Right, Exercise Price of Warrants or Rights | $ / shares</t>
        </is>
      </c>
      <c r="E86" s="7" t="n">
        <v>0.064</v>
      </c>
      <c r="G86" s="7" t="n">
        <v>0.064</v>
      </c>
      <c r="J86" s="7" t="n">
        <v>0.064</v>
      </c>
    </row>
    <row r="87">
      <c r="A87" s="4" t="inlineStr">
        <is>
          <t>Class of Warrant or Right Warrants Term</t>
        </is>
      </c>
      <c r="G87" s="4" t="inlineStr">
        <is>
          <t>3 years</t>
        </is>
      </c>
      <c r="H87" s="4" t="inlineStr">
        <is>
          <t>3 years</t>
        </is>
      </c>
    </row>
    <row r="88">
      <c r="A88" s="4" t="inlineStr">
        <is>
          <t>Fair Value of Notes</t>
        </is>
      </c>
      <c r="G88" s="6" t="n">
        <v>2035033</v>
      </c>
    </row>
    <row r="89">
      <c r="A89" s="4" t="inlineStr">
        <is>
          <t>Promissory Notes Payable 0014 [Member]</t>
        </is>
      </c>
    </row>
    <row r="90">
      <c r="A90" s="3" t="inlineStr">
        <is>
          <t>Accumulated Other Comprehensive Income (Loss) [Line Items]</t>
        </is>
      </c>
    </row>
    <row r="91">
      <c r="A91" s="4" t="inlineStr">
        <is>
          <t>Number of shares issued (in shares) | shares</t>
        </is>
      </c>
      <c r="J91" s="5" t="n">
        <v>300000000</v>
      </c>
    </row>
    <row r="92">
      <c r="A92" s="4" t="inlineStr">
        <is>
          <t>Class of Warrant or Right, Exercise Price of Warrants or Rights | $ / shares</t>
        </is>
      </c>
      <c r="E92" s="7" t="n">
        <v>0.135</v>
      </c>
      <c r="G92" s="7" t="n">
        <v>0.135</v>
      </c>
      <c r="J92" s="7" t="n">
        <v>0.135</v>
      </c>
    </row>
    <row r="93">
      <c r="A93" s="4" t="inlineStr">
        <is>
          <t>Class of Warrant or Right Warrants Term</t>
        </is>
      </c>
      <c r="G93" s="4" t="inlineStr">
        <is>
          <t>3 years</t>
        </is>
      </c>
    </row>
    <row r="94">
      <c r="A94" s="4" t="inlineStr">
        <is>
          <t>Fair Value of Notes</t>
        </is>
      </c>
      <c r="G94" s="6" t="n">
        <v>4749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n March 10, 2021, the Company entered into a 10-year lease agreement for a manufacturing facility at 10800 Galaxie Avenue, Ferndale, Michigan, 48220, commencing on May 1, 2021 through to April 30, 2031 with a minimum base rent of $15,880 per month. The b (Details) - USD ($)</t>
        </is>
      </c>
      <c r="B1" s="2" t="inlineStr">
        <is>
          <t>Aug. 31, 2021</t>
        </is>
      </c>
      <c r="C1" s="2" t="inlineStr">
        <is>
          <t>Feb. 28, 2021</t>
        </is>
      </c>
    </row>
    <row r="2">
      <c r="A2" s="3" t="inlineStr">
        <is>
          <t>Commitments and Contingencies Disclosure [Abstract]</t>
        </is>
      </c>
    </row>
    <row r="3">
      <c r="A3" s="4" t="inlineStr">
        <is>
          <t>August 31, 2022</t>
        </is>
      </c>
      <c r="B3" s="6" t="n">
        <v>234571</v>
      </c>
    </row>
    <row r="4">
      <c r="A4" s="4" t="inlineStr">
        <is>
          <t>August 31, 2023</t>
        </is>
      </c>
      <c r="B4" s="5" t="n">
        <v>207558</v>
      </c>
    </row>
    <row r="5">
      <c r="A5" s="4" t="inlineStr">
        <is>
          <t>August 31, 2024</t>
        </is>
      </c>
      <c r="B5" s="5" t="n">
        <v>207558</v>
      </c>
    </row>
    <row r="6">
      <c r="A6" s="4" t="inlineStr">
        <is>
          <t>August 31, 2025</t>
        </is>
      </c>
      <c r="B6" s="5" t="n">
        <v>207558</v>
      </c>
    </row>
    <row r="7">
      <c r="A7" s="4" t="inlineStr">
        <is>
          <t>August 31, 2026</t>
        </is>
      </c>
      <c r="B7" s="5" t="n">
        <v>207558</v>
      </c>
    </row>
    <row r="8">
      <c r="A8" s="4" t="inlineStr">
        <is>
          <t>August 31, 2027 and after</t>
        </is>
      </c>
      <c r="B8" s="5" t="n">
        <v>968604</v>
      </c>
    </row>
    <row r="9">
      <c r="A9" s="4" t="inlineStr">
        <is>
          <t>Total lease payments</t>
        </is>
      </c>
      <c r="B9" s="5" t="n">
        <v>2033407</v>
      </c>
    </row>
    <row r="10">
      <c r="A10" s="4" t="inlineStr">
        <is>
          <t>Less: Interest</t>
        </is>
      </c>
      <c r="B10" s="5" t="n">
        <v>-753368</v>
      </c>
    </row>
    <row r="11">
      <c r="A11" s="4" t="inlineStr">
        <is>
          <t>Present value of lease liabilities</t>
        </is>
      </c>
      <c r="B11" s="6" t="n">
        <v>1280039</v>
      </c>
      <c r="C11" s="6" t="n">
        <v>47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ug. 31, 2021</t>
        </is>
      </c>
      <c r="C2" s="2" t="inlineStr">
        <is>
          <t>Aug. 31, 2020</t>
        </is>
      </c>
    </row>
    <row r="3">
      <c r="A3" s="3" t="inlineStr">
        <is>
          <t>CASH FLOWS USED IN OPERATING ACTIVITIES:</t>
        </is>
      </c>
    </row>
    <row r="4">
      <c r="A4" s="4" t="inlineStr">
        <is>
          <t>Net loss</t>
        </is>
      </c>
      <c r="B4" s="6" t="n">
        <v>-40737291</v>
      </c>
      <c r="C4" s="6" t="n">
        <v>-7042965</v>
      </c>
    </row>
    <row r="5">
      <c r="A5" s="3" t="inlineStr">
        <is>
          <t>Adjustments to reconcile net income to net cash used in operating activities:</t>
        </is>
      </c>
    </row>
    <row r="6">
      <c r="A6" s="4" t="inlineStr">
        <is>
          <t>Depreciation and amortization</t>
        </is>
      </c>
      <c r="B6" s="5" t="n">
        <v>85334</v>
      </c>
      <c r="C6" s="5" t="n">
        <v>58476</v>
      </c>
    </row>
    <row r="7">
      <c r="A7" s="4" t="inlineStr">
        <is>
          <t>Revenue earning device sold and expensed in cost of sales</t>
        </is>
      </c>
      <c r="B7" s="5" t="n">
        <v>3255</v>
      </c>
      <c r="C7" s="4" t="inlineStr">
        <is>
          <t xml:space="preserve"> </t>
        </is>
      </c>
    </row>
    <row r="8">
      <c r="A8" s="4" t="inlineStr">
        <is>
          <t>Bad debts expense</t>
        </is>
      </c>
      <c r="B8" s="5" t="n">
        <v>2022</v>
      </c>
      <c r="C8" s="4" t="inlineStr">
        <is>
          <t xml:space="preserve"> </t>
        </is>
      </c>
    </row>
    <row r="9">
      <c r="A9" s="4" t="inlineStr">
        <is>
          <t>Reduction of right of use asset</t>
        </is>
      </c>
      <c r="B9" s="5" t="n">
        <v>42684</v>
      </c>
      <c r="C9" s="4" t="inlineStr">
        <is>
          <t xml:space="preserve"> </t>
        </is>
      </c>
    </row>
    <row r="10">
      <c r="A10" s="4" t="inlineStr">
        <is>
          <t>Accretion of lease liability</t>
        </is>
      </c>
      <c r="B10" s="5" t="n">
        <v>49656</v>
      </c>
      <c r="C10" s="4" t="inlineStr">
        <is>
          <t xml:space="preserve"> </t>
        </is>
      </c>
    </row>
    <row r="11">
      <c r="A11" s="4" t="inlineStr">
        <is>
          <t>(Gain) loss on disposal of fixed assets</t>
        </is>
      </c>
      <c r="B11" s="5" t="n">
        <v>-29125</v>
      </c>
      <c r="C11" s="5" t="n">
        <v>553</v>
      </c>
    </row>
    <row r="12">
      <c r="A12" s="4" t="inlineStr">
        <is>
          <t>Stock based compensation</t>
        </is>
      </c>
      <c r="B12" s="5" t="n">
        <v>1200550</v>
      </c>
      <c r="C12" s="4" t="inlineStr">
        <is>
          <t xml:space="preserve"> </t>
        </is>
      </c>
    </row>
    <row r="13">
      <c r="A13" s="4" t="inlineStr">
        <is>
          <t>Change in fair value of derivative liabilities</t>
        </is>
      </c>
      <c r="B13" s="5" t="n">
        <v>-372502</v>
      </c>
      <c r="C13" s="5" t="n">
        <v>4327294</v>
      </c>
    </row>
    <row r="14">
      <c r="A14" s="4" t="inlineStr">
        <is>
          <t>Interest expense related to penalties from debt defaults</t>
        </is>
      </c>
      <c r="B14" s="4" t="inlineStr">
        <is>
          <t xml:space="preserve"> </t>
        </is>
      </c>
      <c r="C14" s="5" t="n">
        <v>445277</v>
      </c>
    </row>
    <row r="15">
      <c r="A15" s="4" t="inlineStr">
        <is>
          <t>Amortization of debt discounts</t>
        </is>
      </c>
      <c r="B15" s="5" t="n">
        <v>1395799</v>
      </c>
      <c r="C15" s="5" t="n">
        <v>156525</v>
      </c>
    </row>
    <row r="16">
      <c r="A16" s="4" t="inlineStr">
        <is>
          <t>(Gain) loss on settlement of debt</t>
        </is>
      </c>
      <c r="B16" s="5" t="n">
        <v>32911652</v>
      </c>
      <c r="C16" s="4" t="inlineStr">
        <is>
          <t xml:space="preserve"> </t>
        </is>
      </c>
    </row>
    <row r="17">
      <c r="A17" s="4" t="inlineStr">
        <is>
          <t>Increase in related party accrued payroll and interest</t>
        </is>
      </c>
      <c r="B17" s="5" t="n">
        <v>162438</v>
      </c>
      <c r="C17" s="5" t="n">
        <v>143368</v>
      </c>
    </row>
    <row r="18">
      <c r="A18" s="3" t="inlineStr">
        <is>
          <t>Changes in operating assets and liabilities:</t>
        </is>
      </c>
    </row>
    <row r="19">
      <c r="A19" s="4" t="inlineStr">
        <is>
          <t>Accounts receivable</t>
        </is>
      </c>
      <c r="B19" s="5" t="n">
        <v>-89913</v>
      </c>
      <c r="C19" s="5" t="n">
        <v>-1507</v>
      </c>
    </row>
    <row r="20">
      <c r="A20" s="4" t="inlineStr">
        <is>
          <t>Prepaid expenses</t>
        </is>
      </c>
      <c r="B20" s="5" t="n">
        <v>-269614</v>
      </c>
      <c r="C20" s="4" t="inlineStr">
        <is>
          <t xml:space="preserve"> </t>
        </is>
      </c>
    </row>
    <row r="21">
      <c r="A21" s="4" t="inlineStr">
        <is>
          <t>Deposits on inventory</t>
        </is>
      </c>
      <c r="B21" s="5" t="n">
        <v>-278427</v>
      </c>
      <c r="C21" s="4" t="inlineStr">
        <is>
          <t xml:space="preserve"> </t>
        </is>
      </c>
    </row>
    <row r="22">
      <c r="A22" s="4" t="inlineStr">
        <is>
          <t>Device parts inventory</t>
        </is>
      </c>
      <c r="B22" s="5" t="n">
        <v>-706562</v>
      </c>
      <c r="C22" s="4" t="inlineStr">
        <is>
          <t xml:space="preserve"> </t>
        </is>
      </c>
    </row>
    <row r="23">
      <c r="A23" s="4" t="inlineStr">
        <is>
          <t>Accounts payable and accrued expenses</t>
        </is>
      </c>
      <c r="B23" s="5" t="n">
        <v>-586886</v>
      </c>
      <c r="C23" s="5" t="n">
        <v>-53100</v>
      </c>
    </row>
    <row r="24">
      <c r="A24" s="4" t="inlineStr">
        <is>
          <t>Accrued expense -related party</t>
        </is>
      </c>
      <c r="B24" s="5" t="n">
        <v>-38807</v>
      </c>
      <c r="C24" s="5" t="n">
        <v>-2955</v>
      </c>
    </row>
    <row r="25">
      <c r="A25" s="4" t="inlineStr">
        <is>
          <t>Customer deposits</t>
        </is>
      </c>
      <c r="B25" s="5" t="n">
        <v>-500</v>
      </c>
      <c r="C25" s="4" t="inlineStr">
        <is>
          <t xml:space="preserve"> </t>
        </is>
      </c>
    </row>
    <row r="26">
      <c r="A26" s="4" t="inlineStr">
        <is>
          <t>Operating lease liabilities</t>
        </is>
      </c>
      <c r="B26" s="5" t="n">
        <v>-92340</v>
      </c>
      <c r="C26" s="4" t="inlineStr">
        <is>
          <t xml:space="preserve"> </t>
        </is>
      </c>
    </row>
    <row r="27">
      <c r="A27" s="4" t="inlineStr">
        <is>
          <t>Current portion of deferred variable payment obligation for payments</t>
        </is>
      </c>
      <c r="B27" s="5" t="n">
        <v>154448</v>
      </c>
      <c r="C27" s="5" t="n">
        <v>19815</v>
      </c>
    </row>
    <row r="28">
      <c r="A28" s="4" t="inlineStr">
        <is>
          <t>Balance owed WeSecure</t>
        </is>
      </c>
      <c r="B28" s="5" t="n">
        <v>-122000</v>
      </c>
      <c r="C28" s="5" t="n">
        <v>-13000</v>
      </c>
    </row>
    <row r="29">
      <c r="A29" s="4" t="inlineStr">
        <is>
          <t>Accrued interest payable</t>
        </is>
      </c>
      <c r="B29" s="5" t="n">
        <v>1219151</v>
      </c>
      <c r="C29" s="5" t="n">
        <v>1058845</v>
      </c>
    </row>
    <row r="30">
      <c r="A30" s="4" t="inlineStr">
        <is>
          <t>Net cash used in operating activities</t>
        </is>
      </c>
      <c r="B30" s="5" t="n">
        <v>-6096978</v>
      </c>
      <c r="C30" s="5" t="n">
        <v>-903374</v>
      </c>
    </row>
    <row r="31">
      <c r="A31" s="3" t="inlineStr">
        <is>
          <t>CASH FLOWS USED IN INVESTING ACTIVITIES:</t>
        </is>
      </c>
    </row>
    <row r="32">
      <c r="A32" s="4" t="inlineStr">
        <is>
          <t>Purchase of fixed assets</t>
        </is>
      </c>
      <c r="B32" s="5" t="n">
        <v>-32162</v>
      </c>
      <c r="C32" s="5" t="n">
        <v>-51731</v>
      </c>
    </row>
    <row r="33">
      <c r="A33" s="4" t="inlineStr">
        <is>
          <t>Proceeds on disposal of fixed assets</t>
        </is>
      </c>
      <c r="B33" s="5" t="n">
        <v>30000</v>
      </c>
      <c r="C33" s="5" t="n">
        <v>1000</v>
      </c>
    </row>
    <row r="34">
      <c r="A34" s="4" t="inlineStr">
        <is>
          <t>Cash paid for security deposit</t>
        </is>
      </c>
      <c r="B34" s="5" t="n">
        <v>-15880</v>
      </c>
      <c r="C34" s="4" t="inlineStr">
        <is>
          <t xml:space="preserve"> </t>
        </is>
      </c>
    </row>
    <row r="35">
      <c r="A35" s="4" t="inlineStr">
        <is>
          <t>Net cash used in investing activities</t>
        </is>
      </c>
      <c r="B35" s="5" t="n">
        <v>-18042</v>
      </c>
      <c r="C35" s="5" t="n">
        <v>-50731</v>
      </c>
    </row>
    <row r="36">
      <c r="A36" s="3" t="inlineStr">
        <is>
          <t>CASH FLOWS FROM FINANCING ACTIVITIES:</t>
        </is>
      </c>
    </row>
    <row r="37">
      <c r="A37" s="4" t="inlineStr">
        <is>
          <t>Proceeds from deferred variable payment obligation</t>
        </is>
      </c>
      <c r="B37" s="4" t="inlineStr">
        <is>
          <t xml:space="preserve"> </t>
        </is>
      </c>
      <c r="C37" s="5" t="n">
        <v>966000</v>
      </c>
    </row>
    <row r="38">
      <c r="A38" s="4" t="inlineStr">
        <is>
          <t>Proceeds from loans payable</t>
        </is>
      </c>
      <c r="B38" s="5" t="n">
        <v>7926146</v>
      </c>
      <c r="C38" s="5" t="n">
        <v>349015</v>
      </c>
    </row>
    <row r="39">
      <c r="A39" s="4" t="inlineStr">
        <is>
          <t>Repayment of loans payable</t>
        </is>
      </c>
      <c r="B39" s="5" t="n">
        <v>-276813</v>
      </c>
      <c r="C39" s="5" t="n">
        <v>-113752</v>
      </c>
    </row>
    <row r="40">
      <c r="A40" s="4" t="inlineStr">
        <is>
          <t>Cash acquired on consolidation of RAD G</t>
        </is>
      </c>
      <c r="B40" s="4" t="inlineStr">
        <is>
          <t xml:space="preserve"> </t>
        </is>
      </c>
      <c r="C40" s="5" t="n">
        <v>-284</v>
      </c>
    </row>
    <row r="41">
      <c r="A41" s="4" t="inlineStr">
        <is>
          <t>Repayment of convertible debt</t>
        </is>
      </c>
      <c r="B41" s="5" t="n">
        <v>-65000</v>
      </c>
      <c r="C41" s="4" t="inlineStr">
        <is>
          <t xml:space="preserve"> </t>
        </is>
      </c>
    </row>
    <row r="42">
      <c r="A42" s="4" t="inlineStr">
        <is>
          <t>Net borrowings (repayments) on loan payable - related party</t>
        </is>
      </c>
      <c r="B42" s="5" t="n">
        <v>-118342</v>
      </c>
      <c r="C42" s="5" t="n">
        <v>-75328</v>
      </c>
    </row>
    <row r="43">
      <c r="A43" s="4" t="inlineStr">
        <is>
          <t>Net cash provided by financing activities</t>
        </is>
      </c>
      <c r="B43" s="5" t="n">
        <v>7465991</v>
      </c>
      <c r="C43" s="5" t="n">
        <v>1125651</v>
      </c>
    </row>
    <row r="44">
      <c r="A44" s="4" t="inlineStr">
        <is>
          <t>Net change in cash</t>
        </is>
      </c>
      <c r="B44" s="5" t="n">
        <v>1350971</v>
      </c>
      <c r="C44" s="5" t="n">
        <v>171546</v>
      </c>
    </row>
    <row r="45">
      <c r="A45" s="4" t="inlineStr">
        <is>
          <t>Cash, beginning of period</t>
        </is>
      </c>
      <c r="B45" s="5" t="n">
        <v>1044418</v>
      </c>
      <c r="C45" s="5" t="n">
        <v>13307</v>
      </c>
    </row>
    <row r="46">
      <c r="A46" s="4" t="inlineStr">
        <is>
          <t>Cash, end of period</t>
        </is>
      </c>
      <c r="B46" s="5" t="n">
        <v>2395389</v>
      </c>
      <c r="C46" s="5" t="n">
        <v>184853</v>
      </c>
    </row>
    <row r="47">
      <c r="A47" s="3" t="inlineStr">
        <is>
          <t>Supplemental disclosure of cash and non-cash transactions:</t>
        </is>
      </c>
    </row>
    <row r="48">
      <c r="A48" s="4" t="inlineStr">
        <is>
          <t>Cash paid for interest</t>
        </is>
      </c>
      <c r="B48" s="5" t="n">
        <v>109864</v>
      </c>
      <c r="C48" s="5" t="n">
        <v>1589</v>
      </c>
    </row>
    <row r="49">
      <c r="A49" s="4" t="inlineStr">
        <is>
          <t>Cash paid for income taxes</t>
        </is>
      </c>
      <c r="B49" s="4" t="inlineStr">
        <is>
          <t xml:space="preserve"> </t>
        </is>
      </c>
      <c r="C49" s="4" t="inlineStr">
        <is>
          <t xml:space="preserve"> </t>
        </is>
      </c>
    </row>
    <row r="50">
      <c r="A50" s="3" t="inlineStr">
        <is>
          <t>Noncash investing and financing activities:</t>
        </is>
      </c>
    </row>
    <row r="51">
      <c r="A51" s="4" t="inlineStr">
        <is>
          <t>Right of use asset for operating lease liability</t>
        </is>
      </c>
      <c r="B51" s="5" t="n">
        <v>1275970</v>
      </c>
      <c r="C51" s="4" t="inlineStr">
        <is>
          <t xml:space="preserve"> </t>
        </is>
      </c>
    </row>
    <row r="52">
      <c r="A52" s="4" t="inlineStr">
        <is>
          <t>Transfer from device parts inventory to revenue earning devices</t>
        </is>
      </c>
      <c r="B52" s="5" t="n">
        <v>282337</v>
      </c>
      <c r="C52" s="4" t="inlineStr">
        <is>
          <t xml:space="preserve"> </t>
        </is>
      </c>
    </row>
    <row r="53">
      <c r="A53" s="4" t="inlineStr">
        <is>
          <t>Net assets on consolidation of RAD G</t>
        </is>
      </c>
      <c r="B53" s="4" t="inlineStr">
        <is>
          <t xml:space="preserve"> </t>
        </is>
      </c>
      <c r="C53" s="5" t="n">
        <v>11508</v>
      </c>
    </row>
    <row r="54">
      <c r="A54" s="4" t="inlineStr">
        <is>
          <t>Conversion of convertible notes and interest to shares of common stock</t>
        </is>
      </c>
      <c r="B54" s="5" t="n">
        <v>898705</v>
      </c>
      <c r="C54" s="5" t="n">
        <v>2081612</v>
      </c>
    </row>
    <row r="55">
      <c r="A55" s="4" t="inlineStr">
        <is>
          <t>Release of derivative liability on conversion of convertible notes payable</t>
        </is>
      </c>
      <c r="B55" s="5" t="n">
        <v>422272</v>
      </c>
      <c r="C55" s="5" t="n">
        <v>1728231</v>
      </c>
    </row>
    <row r="56">
      <c r="A56" s="4" t="inlineStr">
        <is>
          <t>Derivative debt discount on re-valuation on loan amendment</t>
        </is>
      </c>
      <c r="B56" s="5" t="n">
        <v>438835</v>
      </c>
      <c r="C56" s="4" t="inlineStr">
        <is>
          <t xml:space="preserve"> </t>
        </is>
      </c>
    </row>
    <row r="57">
      <c r="A57" s="4" t="inlineStr">
        <is>
          <t>Exchange of notes payable for Series F preferred shares</t>
        </is>
      </c>
      <c r="B57" s="5" t="n">
        <v>6732835</v>
      </c>
      <c r="C57" s="4" t="inlineStr">
        <is>
          <t xml:space="preserve"> </t>
        </is>
      </c>
    </row>
    <row r="58">
      <c r="A58" s="4" t="inlineStr">
        <is>
          <t>Discount applied to face value of loans</t>
        </is>
      </c>
      <c r="B58" s="5" t="n">
        <v>6162945</v>
      </c>
      <c r="C58" s="4" t="inlineStr">
        <is>
          <t xml:space="preserve"> </t>
        </is>
      </c>
    </row>
    <row r="59">
      <c r="A59" s="4" t="inlineStr">
        <is>
          <t>Warrants issued as part of debt</t>
        </is>
      </c>
      <c r="B59" s="5" t="n">
        <v>6784039</v>
      </c>
      <c r="C59" s="4" t="inlineStr">
        <is>
          <t xml:space="preserve"> </t>
        </is>
      </c>
    </row>
    <row r="60">
      <c r="A60" s="4" t="inlineStr">
        <is>
          <t>Exercise of warrants</t>
        </is>
      </c>
      <c r="B60" s="5" t="n">
        <v>3003</v>
      </c>
      <c r="C60" s="4" t="inlineStr">
        <is>
          <t xml:space="preserve"> </t>
        </is>
      </c>
    </row>
    <row r="61">
      <c r="A61" s="4" t="inlineStr">
        <is>
          <t>Series F preferred shares issued for debt</t>
        </is>
      </c>
      <c r="B61" s="5" t="n">
        <v>4000160</v>
      </c>
      <c r="C61" s="4" t="inlineStr">
        <is>
          <t xml:space="preserve"> </t>
        </is>
      </c>
    </row>
    <row r="62">
      <c r="A62" s="4" t="inlineStr">
        <is>
          <t>Cancellation of Series E preferred shares</t>
        </is>
      </c>
      <c r="B62" s="5" t="n">
        <v>1000</v>
      </c>
      <c r="C62" s="4" t="inlineStr">
        <is>
          <t xml:space="preserve"> </t>
        </is>
      </c>
    </row>
    <row r="63">
      <c r="A63" s="4" t="inlineStr">
        <is>
          <t>Series F preferred shares converted to common shares</t>
        </is>
      </c>
      <c r="B63" s="5" t="n">
        <v>3086</v>
      </c>
      <c r="C63" s="4" t="inlineStr">
        <is>
          <t xml:space="preserve"> </t>
        </is>
      </c>
    </row>
    <row r="64">
      <c r="A64" s="4" t="inlineStr">
        <is>
          <t>Series F preferred shares issued on exercise of warrants</t>
        </is>
      </c>
      <c r="B64" s="6" t="n">
        <v>38</v>
      </c>
      <c r="C6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Aug. 15, 2021</t>
        </is>
      </c>
      <c r="C1" s="2" t="inlineStr">
        <is>
          <t>Dec. 18, 2020</t>
        </is>
      </c>
      <c r="D1" s="2" t="inlineStr">
        <is>
          <t>Mar. 31, 2021</t>
        </is>
      </c>
      <c r="E1" s="2" t="inlineStr">
        <is>
          <t>Apr. 30, 2019</t>
        </is>
      </c>
      <c r="F1" s="2" t="inlineStr">
        <is>
          <t>Aug. 31, 2021</t>
        </is>
      </c>
      <c r="G1" s="2" t="inlineStr">
        <is>
          <t>Aug. 31, 2020</t>
        </is>
      </c>
      <c r="H1" s="2" t="inlineStr">
        <is>
          <t>Aug. 31, 2021</t>
        </is>
      </c>
      <c r="I1" s="2" t="inlineStr">
        <is>
          <t>Aug. 31, 2020</t>
        </is>
      </c>
      <c r="J1" s="2" t="inlineStr">
        <is>
          <t>Feb. 28, 2021</t>
        </is>
      </c>
    </row>
    <row r="2">
      <c r="A2" s="4" t="inlineStr">
        <is>
          <t>Settlement payment</t>
        </is>
      </c>
      <c r="D2" s="6" t="n">
        <v>30000</v>
      </c>
    </row>
    <row r="3">
      <c r="A3" s="4" t="inlineStr">
        <is>
          <t>Accured expenses</t>
        </is>
      </c>
      <c r="J3" s="6" t="n">
        <v>62552</v>
      </c>
    </row>
    <row r="4">
      <c r="A4" s="4" t="inlineStr">
        <is>
          <t>Gain on settlement of debt</t>
        </is>
      </c>
      <c r="D4" s="6" t="n">
        <v>32552</v>
      </c>
      <c r="F4" s="6" t="n">
        <v>72709</v>
      </c>
      <c r="G4" s="4" t="inlineStr">
        <is>
          <t xml:space="preserve"> </t>
        </is>
      </c>
      <c r="H4" s="6" t="n">
        <v>-32911652</v>
      </c>
      <c r="I4" s="4" t="inlineStr">
        <is>
          <t xml:space="preserve"> </t>
        </is>
      </c>
    </row>
    <row r="5">
      <c r="A5" s="4" t="inlineStr">
        <is>
          <t>Research and development</t>
        </is>
      </c>
      <c r="F5" s="5" t="n">
        <v>699292</v>
      </c>
      <c r="G5" s="6" t="n">
        <v>108678</v>
      </c>
      <c r="H5" s="5" t="n">
        <v>1333937</v>
      </c>
      <c r="I5" s="6" t="n">
        <v>190401</v>
      </c>
    </row>
    <row r="6">
      <c r="A6" s="4" t="inlineStr">
        <is>
          <t>Entity address</t>
        </is>
      </c>
      <c r="C6" s="4" t="inlineStr">
        <is>
          <t>the Company entered into a 15-month
lease agreement for office space at 18009 Sky Park Circle Suite E, Irvine CA, 92614, commencing on December 18, 2020 through to March
31, 2022</t>
        </is>
      </c>
    </row>
    <row r="7">
      <c r="A7" s="4" t="inlineStr">
        <is>
          <t>Annual rent</t>
        </is>
      </c>
      <c r="C7" s="6" t="n">
        <v>3859</v>
      </c>
    </row>
    <row r="8">
      <c r="A8" s="4" t="inlineStr">
        <is>
          <t>Security deposit</t>
        </is>
      </c>
      <c r="C8" s="6" t="n">
        <v>3859</v>
      </c>
      <c r="F8" s="6" t="n">
        <v>19739</v>
      </c>
      <c r="H8" s="6" t="n">
        <v>19739</v>
      </c>
      <c r="J8" s="6" t="n">
        <v>3859</v>
      </c>
    </row>
    <row r="9">
      <c r="A9" s="4" t="inlineStr">
        <is>
          <t>Ghost Robotics [Member]</t>
        </is>
      </c>
    </row>
    <row r="10">
      <c r="A10" s="4" t="inlineStr">
        <is>
          <t>Non refundable marketing fee</t>
        </is>
      </c>
      <c r="B10" s="6" t="n">
        <v>500000</v>
      </c>
    </row>
    <row r="11">
      <c r="A11" s="4" t="inlineStr">
        <is>
          <t>Payable</t>
        </is>
      </c>
      <c r="B11" s="6" t="n">
        <v>100000</v>
      </c>
    </row>
    <row r="12">
      <c r="A12" s="4" t="inlineStr">
        <is>
          <t>Maturity date</t>
        </is>
      </c>
      <c r="B12" s="4" t="inlineStr">
        <is>
          <t>Sep. 1,
		2021</t>
        </is>
      </c>
    </row>
    <row r="13">
      <c r="A13" s="4" t="inlineStr">
        <is>
          <t>Paid in instalments</t>
        </is>
      </c>
      <c r="B13" s="6" t="n">
        <v>40000</v>
      </c>
    </row>
    <row r="14">
      <c r="A14" s="4" t="inlineStr">
        <is>
          <t>Research and development</t>
        </is>
      </c>
      <c r="B14" s="6" t="n">
        <v>85000</v>
      </c>
    </row>
    <row r="15">
      <c r="A15" s="4" t="inlineStr">
        <is>
          <t>Maturity term</t>
        </is>
      </c>
      <c r="B15" s="4" t="inlineStr">
        <is>
          <t>3 years</t>
        </is>
      </c>
    </row>
    <row r="16">
      <c r="A16" s="4" t="inlineStr">
        <is>
          <t>We Secure Robotics Inc One [Member]</t>
        </is>
      </c>
    </row>
    <row r="17">
      <c r="A17" s="4" t="inlineStr">
        <is>
          <t>Attorney's fees and damages</t>
        </is>
      </c>
      <c r="E17" s="6" t="n">
        <v>199358</v>
      </c>
    </row>
    <row r="18">
      <c r="A18" s="4" t="inlineStr">
        <is>
          <t>Description of settlement</t>
        </is>
      </c>
      <c r="E18" s="4" t="inlineStr">
        <is>
          <t>the parties settled all claims for $180,000, payable in 14 monthly installments,
and a full release. The $122,000 balance owing at February 28, 2021 was paid in full on March 17, 202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The net income (loss) per common share amounts were determined as follows: (Details) - USD ($)</t>
        </is>
      </c>
      <c r="B1" s="2" t="inlineStr">
        <is>
          <t>3 Months Ended</t>
        </is>
      </c>
      <c r="F1" s="2" t="inlineStr">
        <is>
          <t>6 Months Ended</t>
        </is>
      </c>
    </row>
    <row r="2">
      <c r="B2" s="2" t="inlineStr">
        <is>
          <t>Aug. 31, 2021</t>
        </is>
      </c>
      <c r="C2" s="2" t="inlineStr">
        <is>
          <t>May 31, 2021</t>
        </is>
      </c>
      <c r="D2" s="2" t="inlineStr">
        <is>
          <t>Aug. 31, 2020</t>
        </is>
      </c>
      <c r="E2" s="2" t="inlineStr">
        <is>
          <t>May 31, 2020</t>
        </is>
      </c>
      <c r="F2" s="2" t="inlineStr">
        <is>
          <t>Aug. 31, 2021</t>
        </is>
      </c>
      <c r="G2" s="2" t="inlineStr">
        <is>
          <t>Aug. 31, 2020</t>
        </is>
      </c>
    </row>
    <row r="3">
      <c r="A3" s="3" t="inlineStr">
        <is>
          <t>Earnings Per Share [Abstract]</t>
        </is>
      </c>
    </row>
    <row r="4">
      <c r="A4" s="4" t="inlineStr">
        <is>
          <t>Net income (loss) available to common shareholders</t>
        </is>
      </c>
      <c r="B4" s="6" t="n">
        <v>-4832373</v>
      </c>
      <c r="C4" s="6" t="n">
        <v>-35904918</v>
      </c>
      <c r="D4" s="6" t="n">
        <v>-9018241</v>
      </c>
      <c r="E4" s="6" t="n">
        <v>1975276</v>
      </c>
      <c r="F4" s="6" t="n">
        <v>-40737291</v>
      </c>
      <c r="G4" s="6" t="n">
        <v>-7042965</v>
      </c>
    </row>
    <row r="5">
      <c r="A5" s="4" t="inlineStr">
        <is>
          <t>Add: interest expense on convertible debt</t>
        </is>
      </c>
      <c r="B5" s="5" t="n">
        <v>38345</v>
      </c>
      <c r="D5" s="5" t="n">
        <v>588817</v>
      </c>
      <c r="F5" s="5" t="n">
        <v>63299</v>
      </c>
      <c r="G5" s="5" t="n">
        <v>999966</v>
      </c>
    </row>
    <row r="6">
      <c r="A6" s="4" t="inlineStr">
        <is>
          <t>Add Penalty interest on convertible debt</t>
        </is>
      </c>
      <c r="B6" s="5" t="n">
        <v>0</v>
      </c>
      <c r="D6" s="5" t="n">
        <v>445277</v>
      </c>
      <c r="F6" s="5" t="n">
        <v>0</v>
      </c>
      <c r="G6" s="5" t="n">
        <v>445277</v>
      </c>
    </row>
    <row r="7">
      <c r="A7" s="4" t="inlineStr">
        <is>
          <t>Add (less) loss (gain) on change of derivative liabilities</t>
        </is>
      </c>
      <c r="B7" s="5" t="n">
        <v>193063</v>
      </c>
      <c r="D7" s="5" t="n">
        <v>7170785</v>
      </c>
      <c r="F7" s="5" t="n">
        <v>372502</v>
      </c>
      <c r="G7" s="5" t="n">
        <v>4327294</v>
      </c>
    </row>
    <row r="8">
      <c r="A8" s="4" t="inlineStr">
        <is>
          <t>Net income (loss) adjusted for common stock equivalents</t>
        </is>
      </c>
      <c r="B8" s="6" t="n">
        <v>-4600965</v>
      </c>
      <c r="D8" s="6" t="n">
        <v>-813362</v>
      </c>
      <c r="F8" s="6" t="n">
        <v>-40301490</v>
      </c>
      <c r="G8" s="6" t="n">
        <v>-1270428</v>
      </c>
    </row>
    <row r="9">
      <c r="A9" s="4" t="inlineStr">
        <is>
          <t>Weighted average shares - basic (in shares)</t>
        </is>
      </c>
      <c r="B9" s="5" t="n">
        <v>3890453905</v>
      </c>
      <c r="D9" s="5" t="n">
        <v>200780577</v>
      </c>
      <c r="F9" s="5" t="n">
        <v>3689985691</v>
      </c>
      <c r="G9" s="5" t="n">
        <v>101158965</v>
      </c>
    </row>
    <row r="10">
      <c r="A10" s="4" t="inlineStr">
        <is>
          <t>Net income (loss) per share - basic (in dollars per share)</t>
        </is>
      </c>
      <c r="B10" s="6" t="n">
        <v>0</v>
      </c>
      <c r="D10" s="9" t="n">
        <v>-0.04</v>
      </c>
      <c r="F10" s="9" t="n">
        <v>-0.01</v>
      </c>
      <c r="G10" s="9" t="n">
        <v>-0.07000000000000001</v>
      </c>
    </row>
    <row r="11">
      <c r="A11" s="4" t="inlineStr">
        <is>
          <t>Weighted average shares - diluted (in shares)</t>
        </is>
      </c>
      <c r="B11" s="5" t="n">
        <v>3890453905</v>
      </c>
      <c r="D11" s="5" t="n">
        <v>200780577</v>
      </c>
      <c r="F11" s="5" t="n">
        <v>3689985691</v>
      </c>
      <c r="G11" s="5" t="n">
        <v>101158965</v>
      </c>
    </row>
    <row r="12">
      <c r="A12" s="4" t="inlineStr">
        <is>
          <t>Net income (loss) per share - diluted (in dollars per share)</t>
        </is>
      </c>
      <c r="B12" s="6" t="n">
        <v>0</v>
      </c>
      <c r="D12" s="9" t="n">
        <v>-0.04</v>
      </c>
      <c r="F12" s="9" t="n">
        <v>-0.01</v>
      </c>
      <c r="G12" s="9" t="n">
        <v>-0.07000000000000001</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anti-dilutive shares of common stock equivalents for the three and six months ended August 31, 2021 and August 31, 2020 were as follows: (Details) - share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Antidilutive Securities Excluded from Computation of Earnings Per Share [Line Items]</t>
        </is>
      </c>
    </row>
    <row r="4">
      <c r="A4" s="4" t="inlineStr">
        <is>
          <t>Total</t>
        </is>
      </c>
      <c r="B4" s="5" t="n">
        <v>14604991439</v>
      </c>
      <c r="C4" s="5" t="n">
        <v>5438785827</v>
      </c>
      <c r="D4" s="5" t="n">
        <v>14604991439</v>
      </c>
      <c r="E4" s="5" t="n">
        <v>5438785827</v>
      </c>
    </row>
    <row r="5">
      <c r="A5" s="4" t="inlineStr">
        <is>
          <t>Series F Preferred Stock [Member]</t>
        </is>
      </c>
    </row>
    <row r="6">
      <c r="A6" s="3" t="inlineStr">
        <is>
          <t>Antidilutive Securities Excluded from Computation of Earnings Per Share [Line Items]</t>
        </is>
      </c>
    </row>
    <row r="7">
      <c r="A7" s="4" t="inlineStr">
        <is>
          <t>Total</t>
        </is>
      </c>
      <c r="B7" s="5" t="n">
        <v>13783685333</v>
      </c>
      <c r="C7" s="5" t="n">
        <v>1828604242</v>
      </c>
      <c r="D7" s="5" t="n">
        <v>13783685333</v>
      </c>
      <c r="E7" s="5" t="n">
        <v>1828604242</v>
      </c>
    </row>
    <row r="8">
      <c r="A8" s="4" t="inlineStr">
        <is>
          <t>Convertible Debt Securities [Member]</t>
        </is>
      </c>
    </row>
    <row r="9">
      <c r="A9" s="3" t="inlineStr">
        <is>
          <t>Antidilutive Securities Excluded from Computation of Earnings Per Share [Line Items]</t>
        </is>
      </c>
    </row>
    <row r="10">
      <c r="A10" s="4" t="inlineStr">
        <is>
          <t>Total</t>
        </is>
      </c>
      <c r="B10" s="5" t="n">
        <v>2782614</v>
      </c>
      <c r="C10" s="5" t="n">
        <v>3610181585</v>
      </c>
      <c r="D10" s="5" t="n">
        <v>2782614</v>
      </c>
      <c r="E10" s="5" t="n">
        <v>3610181585</v>
      </c>
    </row>
    <row r="11">
      <c r="A11" s="4" t="inlineStr">
        <is>
          <t>Stock Options And Warrants [Member]</t>
        </is>
      </c>
    </row>
    <row r="12">
      <c r="A12" s="3" t="inlineStr">
        <is>
          <t>Antidilutive Securities Excluded from Computation of Earnings Per Share [Line Items]</t>
        </is>
      </c>
    </row>
    <row r="13">
      <c r="A13" s="4" t="inlineStr">
        <is>
          <t>Total</t>
        </is>
      </c>
      <c r="B13" s="5" t="n">
        <v>818523492</v>
      </c>
      <c r="D13" s="5" t="n">
        <v>8185234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Oct. 07, 2021</t>
        </is>
      </c>
      <c r="C1" s="2" t="inlineStr">
        <is>
          <t>Sep. 15, 2021</t>
        </is>
      </c>
      <c r="D1" s="2" t="inlineStr">
        <is>
          <t>Sep. 14, 2021</t>
        </is>
      </c>
      <c r="E1" s="2" t="inlineStr">
        <is>
          <t>Sep. 30, 2021</t>
        </is>
      </c>
      <c r="F1" s="2" t="inlineStr">
        <is>
          <t>Sep. 02, 2021</t>
        </is>
      </c>
      <c r="G1" s="2" t="inlineStr">
        <is>
          <t>Aug. 31, 2021</t>
        </is>
      </c>
      <c r="H1" s="2" t="inlineStr">
        <is>
          <t>Mar. 02, 2021</t>
        </is>
      </c>
      <c r="I1" s="2" t="inlineStr">
        <is>
          <t>Feb. 28, 2021</t>
        </is>
      </c>
    </row>
    <row r="2">
      <c r="A2" s="3" t="inlineStr">
        <is>
          <t>Subsequent Event [Line Items]</t>
        </is>
      </c>
    </row>
    <row r="3">
      <c r="A3" s="4" t="inlineStr">
        <is>
          <t>Aggregate value</t>
        </is>
      </c>
      <c r="H3" s="6" t="n">
        <v>1925000</v>
      </c>
    </row>
    <row r="4">
      <c r="A4" s="4" t="inlineStr">
        <is>
          <t>Original issue discounts</t>
        </is>
      </c>
      <c r="G4" s="4" t="inlineStr">
        <is>
          <t xml:space="preserve"> </t>
        </is>
      </c>
      <c r="I4" s="6" t="n">
        <v>697276</v>
      </c>
    </row>
    <row r="5">
      <c r="A5" s="4" t="inlineStr">
        <is>
          <t>Chief Executive Officer [Member]</t>
        </is>
      </c>
    </row>
    <row r="6">
      <c r="A6" s="3" t="inlineStr">
        <is>
          <t>Subsequent Event [Line Items]</t>
        </is>
      </c>
    </row>
    <row r="7">
      <c r="A7" s="4" t="inlineStr">
        <is>
          <t>Defered salary and associated interest</t>
        </is>
      </c>
      <c r="E7" s="6" t="n">
        <v>800000</v>
      </c>
    </row>
    <row r="8">
      <c r="A8" s="4" t="inlineStr">
        <is>
          <t>Subsequent Event [Member]</t>
        </is>
      </c>
    </row>
    <row r="9">
      <c r="A9" s="3" t="inlineStr">
        <is>
          <t>Subsequent Event [Line Items]</t>
        </is>
      </c>
    </row>
    <row r="10">
      <c r="A10" s="4" t="inlineStr">
        <is>
          <t>Aggregate value</t>
        </is>
      </c>
      <c r="F10" s="6" t="n">
        <v>30000000</v>
      </c>
    </row>
    <row r="11">
      <c r="A11" s="4" t="inlineStr">
        <is>
          <t>Subsequent Event [Member] | Promissory Note [Member]</t>
        </is>
      </c>
    </row>
    <row r="12">
      <c r="A12" s="3" t="inlineStr">
        <is>
          <t>Subsequent Event [Line Items]</t>
        </is>
      </c>
    </row>
    <row r="13">
      <c r="A13" s="4" t="inlineStr">
        <is>
          <t>Interest rate</t>
        </is>
      </c>
      <c r="D13" s="4" t="inlineStr">
        <is>
          <t>12.00%</t>
        </is>
      </c>
    </row>
    <row r="14">
      <c r="A14" s="4" t="inlineStr">
        <is>
          <t>Cash proceeds</t>
        </is>
      </c>
      <c r="D14" s="6" t="n">
        <v>1500000</v>
      </c>
    </row>
    <row r="15">
      <c r="A15" s="4" t="inlineStr">
        <is>
          <t>Promissory note</t>
        </is>
      </c>
      <c r="D15" s="5" t="n">
        <v>1650000</v>
      </c>
    </row>
    <row r="16">
      <c r="A16" s="4" t="inlineStr">
        <is>
          <t>Original issue discounts</t>
        </is>
      </c>
      <c r="D16" s="6" t="n">
        <v>150000</v>
      </c>
    </row>
    <row r="17">
      <c r="A17" s="4" t="inlineStr">
        <is>
          <t>Maturity date</t>
        </is>
      </c>
      <c r="D17" s="4" t="inlineStr">
        <is>
          <t>Sep. 14,
		2024</t>
        </is>
      </c>
    </row>
    <row r="18">
      <c r="A18" s="4" t="inlineStr">
        <is>
          <t>Payment term</t>
        </is>
      </c>
      <c r="D18" s="4" t="inlineStr">
        <is>
          <t>Along with the
        note the lender received a warrant to purchase 250,000,000 shares of common stock at an exercise price of $0.037 per share and a three
        year term.</t>
        </is>
      </c>
    </row>
    <row r="19">
      <c r="A19" s="4" t="inlineStr">
        <is>
          <t>Subsequent Event [Member] | Investor [Member]</t>
        </is>
      </c>
    </row>
    <row r="20">
      <c r="A20" s="3" t="inlineStr">
        <is>
          <t>Subsequent Event [Line Items]</t>
        </is>
      </c>
    </row>
    <row r="21">
      <c r="A21" s="4" t="inlineStr">
        <is>
          <t>Value of shares converted</t>
        </is>
      </c>
      <c r="C21" s="6" t="n">
        <v>10000000</v>
      </c>
    </row>
    <row r="22">
      <c r="A22" s="4" t="inlineStr">
        <is>
          <t>Interest rate</t>
        </is>
      </c>
      <c r="C22" s="4" t="inlineStr">
        <is>
          <t>112.50%</t>
        </is>
      </c>
    </row>
    <row r="23">
      <c r="A23" s="4" t="inlineStr">
        <is>
          <t>purchased shares at price</t>
        </is>
      </c>
      <c r="C23" s="11" t="n">
        <v>0.9</v>
      </c>
    </row>
    <row r="24">
      <c r="A24" s="4" t="inlineStr">
        <is>
          <t>Value of shares acquired</t>
        </is>
      </c>
      <c r="B24" s="6" t="n">
        <v>49000000</v>
      </c>
      <c r="C24" s="6" t="n">
        <v>44193332</v>
      </c>
    </row>
    <row r="25">
      <c r="A25" s="4" t="inlineStr">
        <is>
          <t>Cash proceeds</t>
        </is>
      </c>
      <c r="B25" s="6" t="n">
        <v>1182640</v>
      </c>
      <c r="C25" s="5" t="n">
        <v>1257175</v>
      </c>
    </row>
    <row r="26">
      <c r="A26" s="4" t="inlineStr">
        <is>
          <t>Subsequent Event [Member] | White Lion [Member]</t>
        </is>
      </c>
    </row>
    <row r="27">
      <c r="A27" s="3" t="inlineStr">
        <is>
          <t>Subsequent Event [Line Items]</t>
        </is>
      </c>
    </row>
    <row r="28">
      <c r="A28" s="4" t="inlineStr">
        <is>
          <t>Value of shares converted</t>
        </is>
      </c>
      <c r="C28" s="6" t="n">
        <v>10000000</v>
      </c>
    </row>
    <row r="29">
      <c r="A29" s="4" t="inlineStr">
        <is>
          <t>Interest rate</t>
        </is>
      </c>
      <c r="C29" s="4" t="inlineStr">
        <is>
          <t>9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Aug. 31, 2021</t>
        </is>
      </c>
    </row>
    <row r="3">
      <c r="A3" s="3" t="inlineStr">
        <is>
          <t>Organization, Consolidation and Presentation of Financial Statements [Abstract]</t>
        </is>
      </c>
    </row>
    <row r="4">
      <c r="A4" s="4" t="inlineStr">
        <is>
          <t>GENERAL INFORMATION</t>
        </is>
      </c>
      <c r="B4" s="4" t="inlineStr">
        <is>
          <t>1. GENERAL INFORMATION Artificial Intelligence Technology Solutions Inc.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n LLC.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Aug. 31, 2021</t>
        </is>
      </c>
    </row>
    <row r="3">
      <c r="A3" s="3" t="inlineStr">
        <is>
          <t>Organization, Consolidation and Presentation of Financial Statements [Abstract]</t>
        </is>
      </c>
    </row>
    <row r="4">
      <c r="A4" s="4" t="inlineStr">
        <is>
          <t>GOING CONCERN</t>
        </is>
      </c>
      <c r="B4" s="4" t="inlineStr">
        <is>
          <t>2. GOING CONCERN The accompanying unaudited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six months ended August 31, 2021, the Company
had negative cash flow from operating activities of $ (6,096,978) (72,259,045) 2,631,999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raise an additional
$ 15 million to $ 50 million before the end of the fiscal year. Management is committed to raise either non-dilutive funds or minimally
dilutive funds. There is no assurance that these funds will be able to be raised nor can we provide assurance that these possible raises
may not have dilutive effects. The Company currently projects that 2022 fiscal year’s
revenues will be between 5 and 15 times greater than the 2021 fiscal year’s revenues. This projection is based on the following
factors: 1. an anticipated significant increase in the orders; 2. an expected significant improvement in the Company’s ability to
make timely deliveries; and 3. an anticipated significant improvement in the Company’s ability to support many more devices than
this it could support during the 2021’s fiscal year. However, there can be no assurance that the revenues will increase to the extent
projected or that the anticipated improvements will actually occur. This expansion plan will require the Company to expend
significant resources, including the hiring of additional staffing, which the Company expects to finish the next fiscal year with between
75 – 125 employ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Aug. 31, 2021</t>
        </is>
      </c>
    </row>
    <row r="3">
      <c r="A3" s="3" t="inlineStr">
        <is>
          <t>Accounting Policies [Abstract]</t>
        </is>
      </c>
    </row>
    <row r="4">
      <c r="A4" s="4" t="inlineStr">
        <is>
          <t>ACCOUNTING POLICIES</t>
        </is>
      </c>
      <c r="B4" s="4" t="inlineStr">
        <is>
          <t>3. ACCOUNTING POLICIES 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June 1, 2021. The unaudited
condensed consolidated financial statements include the accounts of the Company and its wholly-owned subsidiaries, Robotic Assistance
Devices, Inc., Robotic Assistance Devices Group, Inc., and Robotic Assistance Devices Mobile, In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six months ended August 31, 2021 are not necessarily indicative of the results that may be expected for the entire
year. 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 26,890 24,868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both August 31, 2021 and February 28, 2021 there was
no valuation reserve. 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Fixed Assets Fixed assets are stated at cost. Depreciation is provided
on the straight-line method based on the estimated useful lives of the respective assets which range from three five Minor replacements and maintenance and repairs which do not improve or extend asset lives are expensed
currently.
Computer equipment 3 years
Office equipment 4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 ’ ’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 Level 2 –
● Level 3 –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August 31, 2021
Liabilities
Derivative liability – conversion features pursuant to convertible notes payable $ 7,299 $ — $ — $ 7,299
February 28, 2021
Liabilities
Derivative liability – conversion features pursuant to convertible notes payable $ 444,466 $ — $ — $ 444,466 See Note 12 for specific inputs used in the multinomial
lattice model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Pronouncements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July 1, 2021,
with early adoption permitted. The Company does not expect any material impact of this standard in our consolidated financial
statements, including accounting policies, processes, and systems. Recently Adopted Accounting Pronouncements In September 2016, the FASB issued ASU 2016-13, Financial
Instruments-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13:00:43Z</dcterms:created>
  <dcterms:modified xmlns:dcterms="http://purl.org/dc/terms/" xmlns:xsi="http://www.w3.org/2001/XMLSchema-instance" xsi:type="dcterms:W3CDTF">2021-10-19T13:00:43Z</dcterms:modified>
</cp:coreProperties>
</file>